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ivestitures and Held for Sale" sheetId="9" state="visible" r:id="rId9"/>
    <sheet xmlns:r="http://schemas.openxmlformats.org/officeDocument/2006/relationships" name="Accumulated Other Comprehensive" sheetId="10" state="visible" r:id="rId10"/>
    <sheet xmlns:r="http://schemas.openxmlformats.org/officeDocument/2006/relationships" name="Restructuring Cos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Employee Benefit and Retiremen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Fair Value Disclosures" sheetId="23" state="visible" r:id="rId23"/>
    <sheet xmlns:r="http://schemas.openxmlformats.org/officeDocument/2006/relationships" name="Segment Information" sheetId="24" state="visible" r:id="rId24"/>
    <sheet xmlns:r="http://schemas.openxmlformats.org/officeDocument/2006/relationships" name="Litigation and Contingencies" sheetId="25" state="visible" r:id="rId25"/>
    <sheet xmlns:r="http://schemas.openxmlformats.org/officeDocument/2006/relationships" name="Basis of Presentation and Sig_2" sheetId="26" state="visible" r:id="rId26"/>
    <sheet xmlns:r="http://schemas.openxmlformats.org/officeDocument/2006/relationships" name="Divestitures and Held for Sale " sheetId="27" state="visible" r:id="rId27"/>
    <sheet xmlns:r="http://schemas.openxmlformats.org/officeDocument/2006/relationships" name="Accumulated Other Comprehensi_2" sheetId="28" state="visible" r:id="rId28"/>
    <sheet xmlns:r="http://schemas.openxmlformats.org/officeDocument/2006/relationships" name="Restructuring Costs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Employee Benefit and Retireme_2"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Share-Based Compensation (Table" sheetId="39" state="visible" r:id="rId39"/>
    <sheet xmlns:r="http://schemas.openxmlformats.org/officeDocument/2006/relationships" name="Fair Value Disclosures (Tables)" sheetId="40" state="visible" r:id="rId40"/>
    <sheet xmlns:r="http://schemas.openxmlformats.org/officeDocument/2006/relationships" name="Segment Information (Tables)" sheetId="41" state="visible" r:id="rId41"/>
    <sheet xmlns:r="http://schemas.openxmlformats.org/officeDocument/2006/relationships" name="Basis of Presentation and Sig_3" sheetId="42" state="visible" r:id="rId42"/>
    <sheet xmlns:r="http://schemas.openxmlformats.org/officeDocument/2006/relationships" name="Divestitures and Held for Sal_2" sheetId="43" state="visible" r:id="rId43"/>
    <sheet xmlns:r="http://schemas.openxmlformats.org/officeDocument/2006/relationships" name="Divestitures and Held for Sal_3"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Accumulated Other Comprehensi_5" sheetId="47" state="visible" r:id="rId47"/>
    <sheet xmlns:r="http://schemas.openxmlformats.org/officeDocument/2006/relationships" name="Restructuring Costs - Schedule " sheetId="48" state="visible" r:id="rId48"/>
    <sheet xmlns:r="http://schemas.openxmlformats.org/officeDocument/2006/relationships" name="Restructuring Costs - Schedul_2" sheetId="49" state="visible" r:id="rId49"/>
    <sheet xmlns:r="http://schemas.openxmlformats.org/officeDocument/2006/relationships" name="Restructuring Costs - Narrative" sheetId="50" state="visible" r:id="rId50"/>
    <sheet xmlns:r="http://schemas.openxmlformats.org/officeDocument/2006/relationships" name="Inventories - Components of Net"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Other Accrued Liabilities (Deta" sheetId="58" state="visible" r:id="rId58"/>
    <sheet xmlns:r="http://schemas.openxmlformats.org/officeDocument/2006/relationships" name="Debt - Summary of Debt (Detail)" sheetId="59" state="visible" r:id="rId59"/>
    <sheet xmlns:r="http://schemas.openxmlformats.org/officeDocument/2006/relationships" name="Debt - Summary of Debt (Footnot" sheetId="60" state="visible" r:id="rId60"/>
    <sheet xmlns:r="http://schemas.openxmlformats.org/officeDocument/2006/relationships" name="Debt - Additional Information (" sheetId="61" state="visible" r:id="rId61"/>
    <sheet xmlns:r="http://schemas.openxmlformats.org/officeDocument/2006/relationships" name="Debt - Schedule of Fair Value o" sheetId="62" state="visible" r:id="rId62"/>
    <sheet xmlns:r="http://schemas.openxmlformats.org/officeDocument/2006/relationships" name="Derivatives - Additional Inform" sheetId="63" state="visible" r:id="rId63"/>
    <sheet xmlns:r="http://schemas.openxmlformats.org/officeDocument/2006/relationships" name="Derivatives - Schedule of Fair " sheetId="64" state="visible" r:id="rId64"/>
    <sheet xmlns:r="http://schemas.openxmlformats.org/officeDocument/2006/relationships" name="Derivatives - Schedule of Preta" sheetId="65" state="visible" r:id="rId65"/>
    <sheet xmlns:r="http://schemas.openxmlformats.org/officeDocument/2006/relationships" name="Employee Benefit and Retireme_3" sheetId="66" state="visible" r:id="rId66"/>
    <sheet xmlns:r="http://schemas.openxmlformats.org/officeDocument/2006/relationships" name="Employee Benefit and Retireme_4" sheetId="67" state="visible" r:id="rId67"/>
    <sheet xmlns:r="http://schemas.openxmlformats.org/officeDocument/2006/relationships" name="Income Taxes - Additional Infor" sheetId="68" state="visible" r:id="rId68"/>
    <sheet xmlns:r="http://schemas.openxmlformats.org/officeDocument/2006/relationships" name="Leases - Schedule of Consolidat" sheetId="69" state="visible" r:id="rId69"/>
    <sheet xmlns:r="http://schemas.openxmlformats.org/officeDocument/2006/relationships" name="Leases - Schedule of Consolid_2" sheetId="70" state="visible" r:id="rId70"/>
    <sheet xmlns:r="http://schemas.openxmlformats.org/officeDocument/2006/relationships" name="Leases - Schedule of Consolid_3" sheetId="71" state="visible" r:id="rId71"/>
    <sheet xmlns:r="http://schemas.openxmlformats.org/officeDocument/2006/relationships" name="Leases - Schedule Of Remaining " sheetId="72" state="visible" r:id="rId72"/>
    <sheet xmlns:r="http://schemas.openxmlformats.org/officeDocument/2006/relationships" name="Leases - Schedule Of Supplement" sheetId="73" state="visible" r:id="rId73"/>
    <sheet xmlns:r="http://schemas.openxmlformats.org/officeDocument/2006/relationships" name="Leases - Schedule Of Maturities" sheetId="74" state="visible" r:id="rId74"/>
    <sheet xmlns:r="http://schemas.openxmlformats.org/officeDocument/2006/relationships" name="Earnings Per Share - Schedule o" sheetId="75" state="visible" r:id="rId75"/>
    <sheet xmlns:r="http://schemas.openxmlformats.org/officeDocument/2006/relationships" name="Earnings Per Share - Additional" sheetId="76" state="visible" r:id="rId76"/>
    <sheet xmlns:r="http://schemas.openxmlformats.org/officeDocument/2006/relationships" name="Share-Based Compensation (Detai" sheetId="77" state="visible" r:id="rId77"/>
    <sheet xmlns:r="http://schemas.openxmlformats.org/officeDocument/2006/relationships" name="Share-Based Compensation - Fair" sheetId="78" state="visible" r:id="rId78"/>
    <sheet xmlns:r="http://schemas.openxmlformats.org/officeDocument/2006/relationships" name="Fair Value Disclosures - Summar" sheetId="79" state="visible" r:id="rId79"/>
    <sheet xmlns:r="http://schemas.openxmlformats.org/officeDocument/2006/relationships" name="Fair Value Disclosures - Additi" sheetId="80" state="visible" r:id="rId80"/>
    <sheet xmlns:r="http://schemas.openxmlformats.org/officeDocument/2006/relationships" name="Fair Value Disclosures - Level "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egment Information - Summary o" sheetId="84" state="visible" r:id="rId84"/>
    <sheet xmlns:r="http://schemas.openxmlformats.org/officeDocument/2006/relationships" name="Litigation and Contingencies - " sheetId="85" state="visible" r:id="rId85"/>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0000_);(#,##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 shares in Million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Entity File Number</t>
        </is>
      </c>
      <c r="B7" s="4" t="inlineStr">
        <is>
          <t>1-9608</t>
        </is>
      </c>
    </row>
    <row r="8">
      <c r="A8" s="4" t="inlineStr">
        <is>
          <t>Entity Registrant Name</t>
        </is>
      </c>
      <c r="B8" s="4" t="inlineStr">
        <is>
          <t>NEWELL BRANDS INC</t>
        </is>
      </c>
    </row>
    <row r="9">
      <c r="A9" s="4" t="inlineStr">
        <is>
          <t>Entity Incorporation, State or Country Code</t>
        </is>
      </c>
      <c r="B9" s="4" t="inlineStr">
        <is>
          <t>DE</t>
        </is>
      </c>
    </row>
    <row r="10">
      <c r="A10" s="4" t="inlineStr">
        <is>
          <t>Entity Tax Identification Number</t>
        </is>
      </c>
      <c r="B10" s="4" t="inlineStr">
        <is>
          <t>36-3514169</t>
        </is>
      </c>
    </row>
    <row r="11">
      <c r="A11" s="4" t="inlineStr">
        <is>
          <t>Entity Address, Address Line One</t>
        </is>
      </c>
      <c r="B11" s="4" t="inlineStr">
        <is>
          <t>6655 Peachtree Dunwoody Road,</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28</t>
        </is>
      </c>
    </row>
    <row r="15">
      <c r="A15" s="4" t="inlineStr">
        <is>
          <t>City Area Code</t>
        </is>
      </c>
      <c r="B15" s="4" t="inlineStr">
        <is>
          <t>770</t>
        </is>
      </c>
    </row>
    <row r="16">
      <c r="A16" s="4" t="inlineStr">
        <is>
          <t>Local Phone Number</t>
        </is>
      </c>
      <c r="B16" s="4" t="inlineStr">
        <is>
          <t>418-7000</t>
        </is>
      </c>
    </row>
    <row r="17">
      <c r="A17" s="4" t="inlineStr">
        <is>
          <t>Title of 12(b) Security</t>
        </is>
      </c>
      <c r="B17" s="4" t="inlineStr">
        <is>
          <t>Common stock, $1 par value per share</t>
        </is>
      </c>
    </row>
    <row r="18">
      <c r="A18" s="4" t="inlineStr">
        <is>
          <t>Trading Symbol</t>
        </is>
      </c>
      <c r="B18" s="4" t="inlineStr">
        <is>
          <t>NWL</t>
        </is>
      </c>
    </row>
    <row r="19">
      <c r="A19" s="4" t="inlineStr">
        <is>
          <t>Security Exchange Name</t>
        </is>
      </c>
      <c r="B19" s="4" t="inlineStr">
        <is>
          <t>NASDAQ</t>
        </is>
      </c>
    </row>
    <row r="20">
      <c r="A20" s="4" t="inlineStr">
        <is>
          <t>Entity Current Reporting Status</t>
        </is>
      </c>
      <c r="B20" s="4" t="inlineStr">
        <is>
          <t>Yes</t>
        </is>
      </c>
    </row>
    <row r="21">
      <c r="A21" s="4" t="inlineStr">
        <is>
          <t>Entity Voluntary Filers</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24.3</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0814453</t>
        </is>
      </c>
    </row>
    <row r="31">
      <c r="A31" s="4" t="inlineStr">
        <is>
          <t>Current Fiscal Year End Date</t>
        </is>
      </c>
      <c r="B31" s="4" t="inlineStr">
        <is>
          <t>--12-31</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 xml:space="preserve">Accumulated Other Comprehensive Loss The following tables display the changes in Accumulated Other Comprehensive Loss (“AOCL”) by component, net of tax, for the nine months ended September 30, 2020 (in millions): Cumulative Pension and Postretirement Costs Derivative AOCL Balance at December 31, 2019 $ (479) $ (399) $ (42) $ (920) Other comprehensive income (loss) before reclassifications (97) (2) 21 (78) Amounts reclassified to earnings — 14 (4) 10 Net current period other comprehensive income (loss) (97) 12 17 (68) Balance at September 30, 2020 $ (576) $ (387) $ (25) $ (988) For the three months ended September 30, 2020 and 2019, reclassifications from AOCL to the results of operations for the Company’s pension and postretirement benefit plans were a pretax expense of $6 million and $2 million, respectively. For the nine months ended September 30, 2020 and 2019, reclassifications from AOCL to the results of operations for the Company’s pension and postretirement benefit plans were a pretax expense of $17 million and $6 million, respectively. These reclassifications primarily represent the amortization of net actuarial losses (see Footnote 11). These costs are recorded in other expense, net. For the three months ended September 30, 2020 and 2019, reclassifications from AOCL to the results of operations for the Company’s derivative financial instruments for effective cash flow hedges were pretax income of $6 million and nil, respectively, and pretax income of $5 million for both the nine months ended September 30, 2020 and 2019 (see Footnote 10). The income tax (expense) benefit allocated to the components of AOCL for the periods indicated are as follows (in millions): Three Months Ended Nine Months Ended 2020 2019 2020 2019 Foreign currency translation adjustments $ 12 $ — $ 11 $ — Unrecognized pension and postretirement costs (1) 3 (3) 11 Derivative financial instruments 2 (1) (5) 1 Income tax benefit related to AOCL $ 13 $ 2 $ 3 $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Costs</t>
        </is>
      </c>
      <c r="B4" s="4" t="inlineStr">
        <is>
          <t>Restructuring Costs Restructuring provisions were determined based on estimates prepared at the time the restructuring actions were approved by management and are periodically updated for changes. Restructuring amounts also include amounts recognized as incurred. Restructuring costs, net incurred by reportable business segments for all restructuring activities in continuing operations for the periods indicated are as follows (in millions): Three Months Ended Nine Months Ended 2020 2019 2020 2019 Appliances and Cookware $ 1 $ — $ 1 $ 2 Commercial Solutions — — 2 1 Home Solutions 1 1 6 7 Learning and Development 1 — 2 5 Outdoor and Recreation 1 1 2 2 Corporate — 1 1 5 $ 4 $ 3 $ 14 $ 22 Accrued restructuring costs activity for the nine months ended September 30, 2020 are as follows (in millions): Balance at December 31, 2019 Restructuring Payments Balance at Employee severance and termination benefits $ 10 $ 12 $ (14) $ 8 Exited contractual commitments and other 12 2 (7) 7 $ 22 $ 14 $ (21) $ 15 2020 Restructuring Plan The Company’s 2020 restructuring program, which was initiated during the second quarter of 2020 largely in response to the impact of the COVID-19 pandemic, was designed to reduce overhead costs, streamline certain underperforming operations and improve future profitability. The restructuring costs, which impact all segments, include employee-related costs, including severance and other termination benefits. During the three and nine months ended September 30, 2020, the Company recorded restructuring charges of $4 million and $12 million, respectively, in connection with the program. The Company currently estimates aggregate restructuring charges of approximately $20 million to $25 million to be incurred over the entirety of 2020 and into 2021 in connection with the program. All cash payments are expected to be paid within one year of charges incurred. Accelerated Transformation Plan The Company’s ATP, which was initiated during the first quarter of 2018 and completed at the end of 2019, was designed in part, to divest the Company’s non-core consumer businesses and focus on the realignment of the Company’s management structure and overall cost structure as a result of the completed divestitures. Restructuring costs associated with the ATP included employee-related costs, including severance, retirement and other termination benefits, as well as contract termination costs and other costs. Other Restructuring-Related Costs The Company regularly incurs other restructuring-related costs in connection with various discrete initiatives which are recorded in cost of products sold and selling, general and administrative expense (“SG&amp;A”) in the Condensed Consolidated Statements of Operations based on the nature of the underlying cost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re comprised of the following at the dates indicated (in millions): September 30, 2020 December 31, 2019 Raw materials and supplies $ 275 $ 231 Work-in-process 146 135 Finished products 1,297 1,240 $ 1,718 $ 1,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Property, Plant and Equipment, Net Property, plant and equipment, net, is comprised of the following at the dates indicated (in millions): September 30, 2020 December 31, 2019 Land $ 83 $ 86 Buildings and improvements 644 641 Machinery and equipment 2,221 2,151 2,948 2,878 Less: Accumulated depreciation (1,833) (1,723) $ 1,115 $ 1,155 Depreciation expense for continuing operations was $52 million and $99 million for the three months ended September 30, 2020 and 2019, respectively, and $146 million and $180 million for the nine months ended September 30, 2020 and 2019, respectively. Depreciation expense for discontinued operations was nil for the three and nine months ended September 30, 2019, as the Company ceased depreciating property, plant and equipment relating to businesses which satisfied the criteria to be classified as held for sale. In 2018, as part of the ATP, the Company approved a plan to market for sale the Rubbermaid Commercial Products, Rubbermaid Outdoor, Closet, Refuse, Garage and Cleaning businesses (the “Commercial Business”). This business had been classified as held for sale in the Company's historical Condensed Consolidated Balance Sheets. During the third quarter of 2019, due to a change in strategy, the Company decided not to sell the business. As a result, the business no longer satisfied the requirements to be classified as held for sale in the Company's Condensed Consolidated Balance Sheet as of September 30, 2019. The Company measured the business at the lower of its (i) carrying amount before it was classified as held for sale, adjusted for depreciation and amortization expense that would have been recognized had the business been continuously classified as held and used, or (ii) fair value at the date the decision not to sell was made. The Company recorded a charge of $36 million in the third quarter of 2019 relating to the amount of depreciation expense that would have been recorded in prior periods had the asset been continuously classified as held and used. During the first quarter of 2020, the Company concluded that a triggering event had occurred for all of its reporting units as a result of the COVID-19 pandemic. Pursuant to the authoritative accounting literature, the Company compared the sum of the undiscounted future cash flows attributable to the asset or group of assets (the lowest level for which identifiable cash flows are available) to their respective carrying amount. As a result of the impairment testing performed in connection with the triggering event, the Company recorded a non-cash fixed asset impairment charge of approximately $1 million during the nine months ended September 30, 2020, in the Home Solutions segment associated with its Yankee Candle retail store business. The impairment charge was calculated by subtracting the estimated fair value of the asset group from its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 xml:space="preserve">Goodwill and Other Intangible Assets, Net Goodwill activity for the nine months ended September 30, 2020 is as follows (in millions): September 30, 2020 Segments Net Book Value at December 31, Impairment Charges Foreign Exchange and Other Gross Carrying Amount Accumulated Impairment Charges Net Book Value Appliances and Cookware $ 212 $ (212) $ — $ 744 $ (744) $ — Commercial Solutions 747 — — 1,241 (494) 747 Home Solutions 164 — — 2,392 (2,228) 164 Learning and Development 2,586 — 26 3,458 (846) 2,612 Outdoor and Recreation — — — 788 (788) — $ 3,709 $ (212) $ 26 $ 8,623 $ (5,100) $ 3,523 During the third quarter of 2020, the Company divested a product line in its Learning and Development segment and allocated $3 million of reporting unit goodwill to the calculation of loss on disposal of business. This reduction of reporting unit goodwill is included in Foreign Exchange and Other in the table above. During the first quarter of 2020, the Company concluded that a triggering event had occurred for all of its reporting units as a result of the COVID-19 global pandemic. Pursuant to the authoritative literature, the Company performed an impairment test and determined that the goodwill associated with its Appliances and Cookware reporting unit was fully impaired. During the nine months ended September 30, 2020, the Company recorded an impairment charge of $212 million to reflect the impairment of its goodwill. See Footnote 1 for further information. During the three and nine months ended September 30, 2019, the Company recorded an impairment charge of $83 million and $157 million, respectively, to reflect a decrease in the carrying values of Mapa/Spontex and Quickie while these businesses were classified as held for sale. During the third quarter of 2019, in connection with the Company’s state income tax payable/receivable reconciliation process, the Company identified that its state income tax receivable was overstated by $20 million. Upon further analysis, the Company determined the $20 million state income tax receivable was recorded during March 2017 with a corresponding reduction to goodwill. As such, the Company recorded an entry to increase goodwill with a corresponding reduction to its state income tax receivable for $20 million. The Company was required to allocate the goodwill to the Company’s businesses and reporting units to determine whether or not the goodwill should have been included in the carrying value of a disposal group or reporting unit that was previously sold or impaired. Based on its analysis, the Company concluded that the entire $20 million goodwill balance would have been impaired or recognized as a loss on disposal in previously issued financial statements. The Company concluded the effects of such adjustments are not material to the current period or previously issued financial statements. As such, the Company recorded pretax out-of-period impairment charges of $12 million reflected in loss from continuing operations and $8 million ($6 million after tax) loss on sale of divested businesses, included in loss from discontinued operations, net of tax, in the Company’s Condensed Consolidated Statement of Operations for the three and nine months ended September 30, 2019. Other intangible assets, net, are comprised of the following at the dates indicated (in millions): September 30, 2020 December 31, 2019 Gross Carrying Amount Accumulated Amortization Net Book Value Gross Carrying Amount Accumulated Amortization Net Book Value Amortization Periods (in years) Trade names — indefinite life $ 2,315 $ — $ 2,315 $ 3,560 $ — $ 3,560 N/A Trade names — other 158 (55) 103 169 (50) 119 2-15 Capitalized software 620 (475) 145 587 (435) 152 3-12 Patents and intellectual property 123 (104) 19 135 (102) 33 3-14 Customer relationships and distributor channels 1,251 (266) 985 1,328 (283) 1,045 3-30 Other — — — 109 (102) 7 3-5 $ 4,467 $ (900) $ 3,567 $ 5,888 $ (972) $ 4,916 Amortization expense for intangible assets for continuing operations was $39 million and $52 million for the three months ended September 30, 2020 and 2019, respectively, and $121 million and $145 million for the nine months ended September 30, 2020 and 2019, respectively. Amortization expense for intangible assets for discontinued operations was nil for the three and nine months ended September 30, 2019, as the Company ceased amortizing other finite-lived intangible assets relating to businesses which satisfied the criteria to be classified as held for sale. In 2018, as part of the ATP, the Company approved a plan to market for sale the Commercial Business. This business had been classified as held for sale in the Company's historical Consolidated Balance Sheets. During the third quarter of 2019, due to a change in strategy, the Company decided not to sell the business. As a result, the business no longer satisfied the requirements to be classified as held for sale in the Company's Consolidated Balance Sheet as of September 30, 2019. The Company measured the business at the lower of its (i) carrying amount before it was classified as held for sale, adjusted for depreciation and amortization expense that would have been recognized had the business been continuously classified as held and used, or (ii) fair value at the date the decision not to sell was made. The Company recorded a charge of $4 million in the third quarter of 2019 relating to the amount of amortization expense that would have been recorded in prior periods had the asset been continuously classified as held and used. During the third quarter of 2020, the Company concluded that a triggering event had occurred for an indefinite-lived intangible asset in the Learning and Development segment as a result of a product line divestiture. Pursuant to the authoritative literature, the Company performed an impairment test and determined that the indefinite-lived intangible asset was impaired as its carrying value exceeded its fair value. During the three and nine months ended September 30, 2020, the Company recorded a non-cash charge of $2 million to reflect the impairment of this indefinite-lived intangible asset. As a result of the impairment testing performed in connection with the COVID-19 pandemic triggering event during the first quarter of 2020, the Company determined that certain of its indefinite-lived intangible assets in the Appliances and Cookware, Commercial Solutions, Home Solutions, Learning and Development and Outdoor and Recreation segments were impaired. During the nine months ended September 30, 2020, the Company recorded impairment charges of $1.3 billion to reflect impairment of these indefinite-lived trade names because their carrying values exceeded their fair values. During the three months ended September 30, 2019, as a result of the Company’s annual other indefinite-lived intangible impairment testing, the Company recorded impairment charges of $976 million to reflect impairment of intangible assets related to certain of the Company’s indefinite-lived trade names. The impairment charges were allocated to the Company’s reporting segments as follows (in millions): Three Months Ended Nine Months Ended 2020 2019 (1) 2020 2019 (1) Impairment of indefinite-lived intangibles assets Appliances and Cookware $ — $ 607 $ 87 $ 607 Commercial Solutions — 152 320 152 Home Solutions — 152 290 152 Learning and Development 2 — 80 — Outdoor and Recreation — 65 482 65 $ 2 $ 976 $ 1,259 $ 976 (1) In the Appliances and Cookware segment, the impairment charge was recorded within the Appliances and Cookware reporting unit. In the Commercial Solutions segment, impairment charges of $130 million and $22 million were recorded in the Quickie and Mapa/Spontex businesses, respectively. In the Home Solutions segment, impairment charge of $152 million was recorded within the Home Fragrance reporting unit. In the Outdoor and Recreation segment, the impairment charge was recorded within Outdoor and Recreation reporting unit. The carrying value of certain Appliances and Cookware trade names exceeded their fair value primarily due to the announced tariffs on Chinese imports as well as a decline in sales volume due to a loss in market share for certain appliance categories driven by the success of newly launched competitive products. Both of these factors resulted in downward revisions to forecasted results. The carrying value of certain Home Solutions trade names exceeded their fair value primarily within the Home Fragrance reporting unit. The Company believes the circumstances and global disruption caused by COVID-19 will continue to affect its businesses, operating results, cash flows and financial condition and that the scope and duration of the pandemic is highly uncertain. In addition, some of the other inherent estimates and assumptions used in determining fair value of the reporting units are outside the control of management, including interest rates, cost of capital, tax rates, industry growth, credit ratings, foreign exchange rates, labor inflation and tariffs, including the current trade negotiations with China. Given the uncertainty of these factors, as well as the inherent difficulty in predicting the severity and duration of the COVID-19 global pandemic and associated recovery and the uncertainties regarding the potential financial impact on the Company's business and the overall economy, there can be no assurance that the Company's estimates and assumptions made for purposes of the goodwill and indefinite-lived intangible asset impairment testing performed during the first quarter of 2020 will prove to be accurate predictions of the future. In addition, as a result of several impairment charges recorded over the past three years and most recently at September 30, 2020, some of the Company's reporting units and several of the Company's indefinite-lived tradenames were either recorded at fair value or with fair values within 10% of the associated carrying values. While the Company believes it has made reasonable estimates and assumptions to calculate the fair values of the reporting units and other indefinite-lived intangible assets which were based on facts and circumstances known at this time, it is possible that new events may occur or actual events may result in forecasted cash flows, revenue and earnings that differ from those that formed the basis of the Company’s estimates and assumptions. For each of the Company’s reporting units, particularly if the global pandemic caused by COVID-19 continues to persist for an extended period of time, the reporting unit’s actual results could be materially different from the Company’s estimates and assumptions used to calculate fair value. If so, the Company may be required to recognize material impairments to goodwill and/or indefinite-lived intangible assets. The Company will continue to monitor its reporting units for any triggering events or other signs of impairment. The Company may be required to perform additional impairment testing based on further deterioration of the global economic environment, continued disruptions to the Company’s business, further declines in operating results of the Company’s reporting units and/or tradenames, further sustained deterioration of the Company’s market capitalization, and other factors, which could result in impairment charges in the future. Although management cannot predict when changes in macroeconomic conditions will occur, if consumer confidence and consumer spending decline significantly in the future or if commercial and industrial economic activity experiences a sustained deterioration from current levels, it is reasonably likely the Company will be required to record impairment charges in the future. At March 31, 2020, there were no reporting units and nine indefinite-lived trade names with fair values within 10% of the associated carrying values. A hypothetical 10% reduction in forecasted earnings before interest, taxes and amortization used in the discounted cash flows to estimate the fair value of the reporting unit would not have resulted in an incremental goodwill impairment charge. A hypothetical 10% reduction in the forecasted debt-free cash flows used in the excess earnings method to determine the fair value of certain indefinite-lived intangibles in the Company’s Home Solutions and Learning and Develo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Sep. 30, 2020</t>
        </is>
      </c>
    </row>
    <row r="3">
      <c r="A3" s="3" t="inlineStr">
        <is>
          <t>Other Liabilities Disclosure [Abstract]</t>
        </is>
      </c>
    </row>
    <row r="4">
      <c r="A4" s="4" t="inlineStr">
        <is>
          <t>Other Accrued Liabilities</t>
        </is>
      </c>
      <c r="B4" s="4" t="inlineStr">
        <is>
          <t xml:space="preserve">Other Accrued Liabilities Other accrued liabilities are comprised of the following at the dates indicated (in millions): September 30, 2020 December 31, 2019 Customer accruals $ 649 $ 605 Accrued interest expense 133 63 Operating lease liabilities 131 132 Accrued self-insurance liabilities, contingencies and warranty 110 124 Accrued income taxes 82 114 Accruals for manufacturing, marketing and freight expenses 55 50 Other 220 252 $ 1,380 $ 1,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is comprised of the following at the dates indicated (in millions): September 30, 2020 December 31, 2019 4.70% senior notes due 2020 $ — $ 305 3.15% senior notes due 2021 94 94 3.75% senior notes due 2021 355 342 4.00% senior notes due 2022 250 249 3.85% senior notes due 2023 1,389 1,388 4.00% senior notes due 2024 200 199 4.875% senior notes due 2025 492 — 3.90% senior notes due 2025 47 47 4.20% senior notes due 2026 1,973 1,986 5.375% senior notes due 2036 416 416 5.50% senior notes due 2046 657 657 Commercial paper — 25 Other debt 18 15 Total debt 5,891 5,723 Short-term debt and current portion of long-term debt (97) (332) Long-term debt $ 5,794 $ 5,391 Credit Revolver and Commercial Paper On November 1, 2019, S&amp;P Global Inc. ("S&amp;P") downgraded the Company’s debt rating to “BB+” as S&amp;P believed the Company would fail to meet S&amp;P’s target debt level for 2019. In addition, on March 9, 2020, Moody’s Corporation ("Moody’s") downgraded the Company’s debt rating to “Ba1” based on a view that the Company would fail to meet Moody's target debt level for 2020. Subsequently on April 15, 2020, Fitch Ratings ("Fitch") downgraded the Company’s debt rating to "BB" as they believed the Company would fail to meet Fitch's target debt level for 2020. As a result of the S&amp;P and Moody's downgrades, the Company’s ability to borrow from the commercial paper market on terms it deems acceptable or favorable was eliminated . Previously, the Company was able to issue commercial paper up to a maximum of $800 million provided there was a sufficient amount available for borrowing under the Company’s $1.25 billion revolving credit facility that matures in December 2023 (“the Credit Revolver”). The Company’s ability to borrow under the Credit Revolver was not affected by the downgrades. The interest rate for borrowings under the Credit Revolver is the borrowing period referenced LIBOR rate plus 127.5 basis points. At September 30, 2020, the Company did not have any amounts outstanding under the Credit Revolver. Senior Notes In May 2020, the Company completed a registered public offering of $500 million in aggregate principal amount of 4.875% senior notes that mature in June 2025 (the “June 2025 Notes”) and received proceeds of approximately $492 million, net of fees and expenses paid. The June 2025 Notes are subject to similar restrictive and financial covenants as the Company’s existing senior notes, however, they are not subject to the interest rate adjustment or coupon step up provisions of certain other notes described below. The June 2025 Notes are redeemable in whole or in part, at the option of the Company (1) at any time prior to one month before the stated maturity at a redemption price equal to the greater of (a) 100% of the principal amount or (b) the discounted present value of principal and interest at the Treasury Rate plus 50 basis points, plus accrued interest to but excluding the redemption date; or (2) at any time on or after one month prior to the stated maturity at a price equal to 100% of the principal amount being redeemed, plus accrued interest to but excluding the redemption date. The Company used the net proceeds from the June 2025 Notes for general corporate purposes, including repayment of outstanding borrowings under the Credit Revolver and accounts receivable securitization facility, and the redemption of the outstanding 4.70% Senior Notes due in August 2020 at maturity. In March 2020, the Company repurchased $15 million of the 4.20% senior notes due 2026 at approximately par value. The total consideration, excluding accrued interest, was approximately $15 million. As a result of the partial debt extinguishment, the Company recorded an immaterial loss. As a result of the aforementioned debt rating downgrades of Moody's and S&amp;P, certain of the Company’s outstanding senior notes aggregating to approximately $4.5 billion are subject to an interest rate adjustment of 25 basis points as a result of each downgrade, for a total of 50 basis points. This increase to the interest rates of each series of the Company's senior notes subject to adjustment is expected to increase the Company’s interest expense for 2020 by approximately $17 million and approximately $23 million thereafter, on an annualized basis. The Fitch downgrade did not impact the interest rates on any of the Company's senior notes. Receivables Facility The Company maintains an Accounts Receivable Securitization Facility (the “Securitization Facility”). The aggregate commitment under the Securitization Facility is $600 million. The Securitization Facility matures in October 2022 and bears interest at a margin over a variable interest rate. The maximum availability under the Securitization Facility fluctuates based on eligible accounts receivable balances. In March 2020, the Company amended its Securitization Facility with respect to certain customer receivables and to remove an originator from the Securitization Facility. At September 30, 2020, the Company did not have any amounts outstanding under the Securitization Facility. Other The fair value of the Company’s senior notes are based upon prices of similar instruments in the marketplace and are as follows (in millions): September 30, 2020 December 31, 2019 Fair Value Book Value Fair Value Book Value Senior notes $ 6,329 $ 5,873 $ 5,990 $ 5,683 The carrying amounts of all other significant debt approximates fair value. Net Investment Hedge The Company has designated the €300 million principal balance of the 3.75% senior notes due October 2021 as a net investment hedge of the foreign currency exposure of its net investment in certain Euro-functional currency subsidiaries with Euro-denominated net assets. At September 30, 2020, $11 million of deferred losses have been recorded in AOCL. See Footnote 10 for disclosures regarding the Company’s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from the debt funding decision. The cash paid and received from the settlement of interest rate swaps is included in interest expense. Fair Value Hedges At September 30, 2020, the Company had approximately $100 million notional of interest rate swaps that exchange a fixed rate of interest for variable rate (LIBOR) of interest plus a weighted average spread. These floating rate swaps are designated as fair value hedges against $100 million of principal on the 4.0% senior notes due 2024 for the remaining life of the note. The effective portion of the fair value gains or losses on these swaps is offset by fair value adjustments in the underlying debt. On August 15, 2020, a $277 million notional interest rate swap matured concurrently with the maturity of the 4.7% senior notes which were repaid during the quarter. Cross-Currency Contracts The Company uses cross-currency swaps to hedge foreign currency risk on certain financing arrangements. During the first quarter of 2020, the Company entered into two cross-currency swaps with an aggregate notional amount of $900 million, which were designated as net investment hedges of the Company's foreign currency exposure of its net investment in certain Euro-functional currency subsidiaries with Euro-denominated net assets. These cross-currency swaps, which mature in January and February 2025, pay a fixed rate of Euro-based interest and receive a fixed rate of U.S. dollar interest. The Company has elected the spot method for assessing the effectiveness of these contracts. During the three and nine months ended September 30, 2020, the Company recognized income of $3 million and $10 million in interest expense, net, related to the portion of cross-currency swaps excluded from hedge effectiveness testing. The Company had no cross-currency swaps used as hedging instruments in 2019. Foreign Currency Contracts The Company uses forward foreign currency contracts to mitigate the foreign currency exchange rate exposure on the cash flows related to forecasted inventory purchases and sales and have maturity dates through June 2021. The derivatives used to hedge these forecasted transactions that meet the criteria for hedge accounting are accounted for as cash flow hedges. The effective portion of the gains or losses on these derivatives is deferred as a component of AOCL and is recognized in earnings at the same time that the hedged item affects earnings and is included in the same caption in the statements of operations as the underlying hedged item. At September 30, 2020, the Company had approximately $289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September 30, 2020, the Company had approximately $842 million notional amount outstanding of these foreign currency contracts that are not designated as effective hedges for accounting purposes and have maturity dates through July 2021. Fair market value gains or losses are included in the results of operations and are classified in other (income) expense, net. The following table presents the fair value of derivative financial instruments at the dates indicated (in millions): September 30, 2020 December 31, 2019 Fair Value of Derivatives Fair Value of Derivatives Asset (a) Liability (a) Asset (a) Liability (a) Derivatives designated as effective hedges: Cash flow hedges: Foreign currency contracts $ 5 $ 2 $ 1 $ 13 Fair value hedges: Interest rate swaps 7 — 2 1 Net investment hedges: Cross-currency swaps — 43 — — Derivatives not designated as effective hedges: Foreign currency contracts 12 3 10 4 Total $ 24 $ 48 $ 13 $ 18 (a) Consolidated balance sheet location: Asset: Prepaid expenses and other, and other noncurrent assets Liability: Other accrued liabilities, and current and noncurrent liabilities The following tables present gain and loss activity (on a pretax basis) for the three months ended September 30, 2020 and 2019 related to derivative financial instruments designated or previously designated, as effective hedges (in millions): Three Months Three Months Gain/(Loss) Gain/(Loss) Location of gain/(loss) recognized in income Recognized in OCI (effective portion) Reclassified from AOCL to Income Recognized in OCI (effective portion) Reclassified from AOCL to Income Interest rate swaps Interest expense, net $ — $ (2) $ — $ (4) Foreign currency contracts Net sales and cost of products sold (3) 8 6 4 Commodity contracts Cost of products sold — — — — Cross-currency swaps Other expense, net (47) — — — Total $ (50) $ 6 $ 6 $ — Nine Months Nine Months Gain/(Loss) Gain/(Loss) Location of gain/(loss) recognized in income Recognized in OCI (effective portion) Reclassified from AOCL to Income Recognized in OCI (effective portion) Reclassified from AOCL to Income Interest rate swaps Interest expense, net $ — $ (5) $ — $ (7) Foreign currency contracts Net sales and cost of products sold 27 10 1 12 Commodity contracts Cost of products sold — — — — Cross-currency swaps Other expense, net (43) — — — Total $ (16) $ 5 $ 1 $ 5 At September 30, 2020, deferred net gains of approximately $6 million within AOCL are expected to be reclassified to earnings over the next twelve months. During the three and nine months ended September 30, 2020, the Company recognized expense of $3 million and income of $6 million, respectively, in other expense, net, related to derivatives that are not designated as hedging instruments. During the three and nine months ended September 30, 2019, the Company recognized expense of $2 million and $12 million, respectively, in other expense, net, related to derivatives that are not designated as hedging instruments. Gains and losses on these derivatives are mostly offset by foreign currency movement in the underlying exp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9 Months Ended</t>
        </is>
      </c>
    </row>
    <row r="2">
      <c r="B2" s="2" t="inlineStr">
        <is>
          <t>Sep. 30, 2020</t>
        </is>
      </c>
    </row>
    <row r="3">
      <c r="A3" s="3" t="inlineStr">
        <is>
          <t>Retirement Benefits [Abstract]</t>
        </is>
      </c>
    </row>
    <row r="4">
      <c r="A4" s="4" t="inlineStr">
        <is>
          <t>Employee Benefit and Retirement Plans</t>
        </is>
      </c>
      <c r="B4" s="4" t="inlineStr">
        <is>
          <t xml:space="preserve">Employee Benefit and Retirement Plans The components of pension and postretirement benefit expense for continuing operations for the periods indicated, are as follows (in millions): Pension Benefits Three Months Ended September 30, U.S. International 2020 2019 2020 2019 Service cost $ — $ — $ 1 $ 2 Interest cost 10 12 2 3 Expected return on plan assets (16) (14) (2) (4) Amortization, net 6 4 1 1 Total expense $ — $ 2 $ 2 $ 2 Pension Benefits Nine Months Ended September 30, U.S. International 2020 2019 2020 2019 Service cost $ — $ — $ 3 $ 5 Interest cost 28 37 7 9 Expected return on plan assets (46) (44) (5) (10) Amortization, net 18 12 2 2 Settlements 1 — — — Total expense $ 1 $ 5 $ 7 $ 6 Postretirement Benefits Three Months Ended Nine Months Ended 2020 2019 2020 2019 Interest cost $ — $ — $ 1 $ 1 Amortization, net (1) (2) (4) (7) Total income $ (1) $ (2) $ (3) $ (6) The components of net periodic pension and postretirement costs other than the service cost component are included in other (income) expense, net in the Condensed Consolidated Statements of Operations. Retiree Annuity Buyout On October 22, 2020, the Company entered into an agreement with an insurance company to purchase a group annuity contract to settle approximately $155 million to $160 million of projected benefit obligations for approximately 45% of the retirees in one of its U.S. defined benefit pension plans. The irrevocable transaction for the transfer of pension liability to the insurance company will be funded with the plan’s existing assets. Payments from the insurance company to the beneficiaries will commence 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income tax rate for the three months ended September 30, 2020 and 2019 was (7.4)% and 33.8%, respectively. The Company’s effective income tax rate for the nine months ended September 30, 2020 and 2019 was 19.0% and 34.9%, respectively. The Company’s effective income tax rate fluctuates based on, among other factors, the geographic mix of income. The difference between the U.S. federal statutory income tax rate of 21.0% and the Company’s effective income tax rate for the nine months ended September 30, 2020 and 2019 was impacted by a variety of factors, primarily resulting from the geographic mix of where the income was earned as well as certain taxable income inclusion items in the U.S. based on foreign earnings. The three and nine months ended September 30, 2020 were also impacted by certain discrete tax items. Income tax expense for three months ended September 30, 2020 included a discrete tax benefit of $87 million associated with the execution of certain tax planning strategies and $53 million for a reduction in valuation allowance related to the integration of certain U.S. operations, partially offset by $47 million deferred tax effects associated with certain outside basis differences. Income tax expense for the nine months ended September 30, 2020 also included a discrete tax benefit of $15 million related to statute of limitations expirations, $8 million of prior period adjustments identified during the first quarter of 2020, and $23 million associated with the execution of certain tax planning strategies offset by tax expense of $27 million related to a change in the tax status of certain entities upon Internal Revenue Service approval during the first quarter, $8 million of excess book deductions related to equity-based compensation, $8 million for additional interest related to uncertain tax positions, and $5 million for effects of adopting the Coronavirus Aid, Relief, and Economic Security (“CARES”) Act. The Company concluded the effects of such prior period adjustments were not material to the current period or previously issued financial statements. The three and nine months ended September 30, 2019 were also impacted by certain discrete tax items. The three months ended September 30, 2019 included tax benefits of $246 million related to the impairment of certain intangible assets of the Company, $74 million for the expiration of uncertain tax positions and $32 million related to certain Federal return to provision adjustments. In addition, the nine months ended September 30, 2019 included discrete tax benefits of $13 million for a withholding tax refund received from Switzerland by the Company, $10 million for certain state tax return to provision adjustments and $14 million related to change in tax status of certain entities in various non-U.S. jurisdictions, offset by discrete tax expense of $15 million for excess book deductions for equity-based compensation and $13 million for additional interest related to the Company’s uncertain tax liabilities. On June 18, 2019, the U.S. Treasury and the Internal Revenue Service (“IRS”) released temporary regulations under IRC Section 245A (“Section 245A”) as enacted by the 2017 U.S. Tax Reform Legislation (“2017 Tax Reform”) and IRC Section 954(c)(6) (the “Temporary Regulations”) to apply retroactively to the date the 2017 Tax Reform was enacted. On August 21, 2020, the U.S. Treasury and IRS released finalized versions of the Temporary Regulations (collectively with the Temporary Regulations, the “Regulations”). The Regulations seek to limit the 100% dividends received deduction permitted by Section 245A for certain dividends received from controlled foreign corporations and to limit the applicability of the look-through exception to foreign personal holding company income for certain dividends received from controlled foreign corporations. Before the retroactive application of the Regulations, the Company benefited in 2018 from both the 100% dividends received deduction and the look-through exception to foreign personal holding company income. The Company analyzed the Regulations and concluded the relevant Regulations were not validly issued. Therefore, the Company has not accounted for the effects of the Regulations in its Condensed Consolidated Financial Statements for the period ending September 30, 2020. The Company believes it has strong arguments in favor of its position and believes it has met the more likely than not recognition threshold that its position will be sustained. However, due to the inherent uncertainty involved in challenging the validity of regulations as well as a potential litigation process, there can be no assurances that the relevant Regulations will be invalidated or that a court of law will rule in favor of the Company. If the Company’s position on the Regulations is not sustained, the Company would be required to recognize an income tax expense of approximately $180 million to $220 million related to an income tax benefit from fiscal year 2018 that was recorded based on regulations in existence at the time. In addition, the Company may be required to pay any applicable interest and penalties. The Company intends to vigorously defend it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699</v>
      </c>
      <c r="C4" s="6" t="n">
        <v>2569</v>
      </c>
      <c r="D4" s="6" t="n">
        <v>6696</v>
      </c>
      <c r="E4" s="6" t="n">
        <v>7091</v>
      </c>
    </row>
    <row r="5">
      <c r="A5" s="4" t="inlineStr">
        <is>
          <t>Cost of products sold</t>
        </is>
      </c>
      <c r="B5" s="7" t="n">
        <v>1785</v>
      </c>
      <c r="C5" s="7" t="n">
        <v>1722</v>
      </c>
      <c r="D5" s="7" t="n">
        <v>4501</v>
      </c>
      <c r="E5" s="7" t="n">
        <v>4724</v>
      </c>
    </row>
    <row r="6">
      <c r="A6" s="4" t="inlineStr">
        <is>
          <t>Gross profit</t>
        </is>
      </c>
      <c r="B6" s="7" t="n">
        <v>914</v>
      </c>
      <c r="C6" s="7" t="n">
        <v>847</v>
      </c>
      <c r="D6" s="7" t="n">
        <v>2195</v>
      </c>
      <c r="E6" s="7" t="n">
        <v>2367</v>
      </c>
    </row>
    <row r="7">
      <c r="A7" s="4" t="inlineStr">
        <is>
          <t>Selling, general and administrative expenses</t>
        </is>
      </c>
      <c r="B7" s="7" t="n">
        <v>545</v>
      </c>
      <c r="C7" s="7" t="n">
        <v>630</v>
      </c>
      <c r="D7" s="7" t="n">
        <v>1581</v>
      </c>
      <c r="E7" s="7" t="n">
        <v>1811</v>
      </c>
    </row>
    <row r="8">
      <c r="A8" s="4" t="inlineStr">
        <is>
          <t>Restructuring costs, net</t>
        </is>
      </c>
      <c r="B8" s="7" t="n">
        <v>4</v>
      </c>
      <c r="C8" s="7" t="n">
        <v>3</v>
      </c>
      <c r="D8" s="7" t="n">
        <v>14</v>
      </c>
      <c r="E8" s="7" t="n">
        <v>22</v>
      </c>
    </row>
    <row r="9">
      <c r="A9" s="4" t="inlineStr">
        <is>
          <t>Impairment of goodwill, intangibles and other assets</t>
        </is>
      </c>
      <c r="B9" s="7" t="n">
        <v>2</v>
      </c>
      <c r="C9" s="7" t="n">
        <v>1071</v>
      </c>
      <c r="D9" s="7" t="n">
        <v>1482</v>
      </c>
      <c r="E9" s="7" t="n">
        <v>1148</v>
      </c>
    </row>
    <row r="10">
      <c r="A10" s="4" t="inlineStr">
        <is>
          <t>Operating income (loss)</t>
        </is>
      </c>
      <c r="B10" s="7" t="n">
        <v>363</v>
      </c>
      <c r="C10" s="7" t="n">
        <v>-857</v>
      </c>
      <c r="D10" s="7" t="n">
        <v>-882</v>
      </c>
      <c r="E10" s="7" t="n">
        <v>-614</v>
      </c>
    </row>
    <row r="11">
      <c r="A11" s="3" t="inlineStr">
        <is>
          <t>Non-operating expenses:</t>
        </is>
      </c>
    </row>
    <row r="12">
      <c r="A12" s="4" t="inlineStr">
        <is>
          <t>Interest expense, net</t>
        </is>
      </c>
      <c r="B12" s="7" t="n">
        <v>71</v>
      </c>
      <c r="C12" s="7" t="n">
        <v>75</v>
      </c>
      <c r="D12" s="7" t="n">
        <v>205</v>
      </c>
      <c r="E12" s="7" t="n">
        <v>233</v>
      </c>
    </row>
    <row r="13">
      <c r="A13" s="4" t="inlineStr">
        <is>
          <t>Loss on extinguishment of debt</t>
        </is>
      </c>
      <c r="B13" s="7" t="n">
        <v>0</v>
      </c>
      <c r="C13" s="7" t="n">
        <v>29</v>
      </c>
      <c r="D13" s="7" t="n">
        <v>0</v>
      </c>
      <c r="E13" s="7" t="n">
        <v>29</v>
      </c>
    </row>
    <row r="14">
      <c r="A14" s="4" t="inlineStr">
        <is>
          <t>Other expense, net</t>
        </is>
      </c>
      <c r="B14" s="7" t="n">
        <v>9</v>
      </c>
      <c r="C14" s="7" t="n">
        <v>7</v>
      </c>
      <c r="D14" s="7" t="n">
        <v>20</v>
      </c>
      <c r="E14" s="7" t="n">
        <v>33</v>
      </c>
    </row>
    <row r="15">
      <c r="A15" s="4" t="inlineStr">
        <is>
          <t>Income (loss) before income taxes</t>
        </is>
      </c>
      <c r="B15" s="7" t="n">
        <v>283</v>
      </c>
      <c r="C15" s="7" t="n">
        <v>-968</v>
      </c>
      <c r="D15" s="7" t="n">
        <v>-1107</v>
      </c>
      <c r="E15" s="7" t="n">
        <v>-909</v>
      </c>
    </row>
    <row r="16">
      <c r="A16" s="4" t="inlineStr">
        <is>
          <t>Income tax benefit</t>
        </is>
      </c>
      <c r="B16" s="7" t="n">
        <v>-21</v>
      </c>
      <c r="C16" s="7" t="n">
        <v>-327</v>
      </c>
      <c r="D16" s="7" t="n">
        <v>-210</v>
      </c>
      <c r="E16" s="7" t="n">
        <v>-317</v>
      </c>
    </row>
    <row r="17">
      <c r="A17" s="4" t="inlineStr">
        <is>
          <t>Income (loss) from continuing operations</t>
        </is>
      </c>
      <c r="B17" s="7" t="n">
        <v>304</v>
      </c>
      <c r="C17" s="7" t="n">
        <v>-641</v>
      </c>
      <c r="D17" s="7" t="n">
        <v>-897</v>
      </c>
      <c r="E17" s="7" t="n">
        <v>-592</v>
      </c>
    </row>
    <row r="18">
      <c r="A18" s="4" t="inlineStr">
        <is>
          <t>Income (loss) from discontinued operations, net of tax</t>
        </is>
      </c>
      <c r="B18" s="7" t="n">
        <v>0</v>
      </c>
      <c r="C18" s="7" t="n">
        <v>15</v>
      </c>
      <c r="D18" s="7" t="n">
        <v>0</v>
      </c>
      <c r="E18" s="7" t="n">
        <v>-95</v>
      </c>
    </row>
    <row r="19">
      <c r="A19" s="4" t="inlineStr">
        <is>
          <t>Net income (loss)</t>
        </is>
      </c>
      <c r="B19" s="6" t="n">
        <v>304</v>
      </c>
      <c r="C19" s="6" t="n">
        <v>-626</v>
      </c>
      <c r="D19" s="6" t="n">
        <v>-897</v>
      </c>
      <c r="E19" s="6" t="n">
        <v>-687</v>
      </c>
    </row>
    <row r="20">
      <c r="A20" s="3" t="inlineStr">
        <is>
          <t>Weighted average common shares outstanding:</t>
        </is>
      </c>
    </row>
    <row r="21">
      <c r="A21" s="4" t="inlineStr">
        <is>
          <t>Basic (in shares)</t>
        </is>
      </c>
      <c r="B21" s="5" t="n">
        <v>424.3</v>
      </c>
      <c r="C21" s="5" t="n">
        <v>423.4</v>
      </c>
      <c r="D21" s="5" t="n">
        <v>424.1</v>
      </c>
      <c r="E21" s="5" t="n">
        <v>423.3</v>
      </c>
    </row>
    <row r="22">
      <c r="A22" s="4" t="inlineStr">
        <is>
          <t>Diluted (in shares)</t>
        </is>
      </c>
      <c r="B22" s="5" t="n">
        <v>425.4</v>
      </c>
      <c r="C22" s="5" t="n">
        <v>423.4</v>
      </c>
      <c r="D22" s="5" t="n">
        <v>424.1</v>
      </c>
      <c r="E22" s="5" t="n">
        <v>423.3</v>
      </c>
    </row>
    <row r="23">
      <c r="A23" s="3" t="inlineStr">
        <is>
          <t>Basic:</t>
        </is>
      </c>
    </row>
    <row r="24">
      <c r="A24" s="4" t="inlineStr">
        <is>
          <t>Income (loss) from continuing operations (in USD per share)</t>
        </is>
      </c>
      <c r="B24" s="8" t="n">
        <v>0.72</v>
      </c>
      <c r="C24" s="8" t="n">
        <v>-1.51</v>
      </c>
      <c r="D24" s="8" t="n">
        <v>-2.12</v>
      </c>
      <c r="E24" s="8" t="n">
        <v>-1.4</v>
      </c>
    </row>
    <row r="25">
      <c r="A25" s="4" t="inlineStr">
        <is>
          <t>Income (loss) from discontinued operations (in USD per share)</t>
        </is>
      </c>
      <c r="B25" s="7" t="n">
        <v>0</v>
      </c>
      <c r="C25" s="9" t="n">
        <v>0.03</v>
      </c>
      <c r="D25" s="7" t="n">
        <v>0</v>
      </c>
      <c r="E25" s="9" t="n">
        <v>-0.22</v>
      </c>
    </row>
    <row r="26">
      <c r="A26" s="4" t="inlineStr">
        <is>
          <t>Net income (loss) (in USD per share)</t>
        </is>
      </c>
      <c r="B26" s="9" t="n">
        <v>0.72</v>
      </c>
      <c r="C26" s="9" t="n">
        <v>-1.48</v>
      </c>
      <c r="D26" s="9" t="n">
        <v>-2.12</v>
      </c>
      <c r="E26" s="9" t="n">
        <v>-1.62</v>
      </c>
    </row>
    <row r="27">
      <c r="A27" s="3" t="inlineStr">
        <is>
          <t>Diluted:</t>
        </is>
      </c>
    </row>
    <row r="28">
      <c r="A28" s="4" t="inlineStr">
        <is>
          <t>Income (loss) from continuing operations (in USD per share)</t>
        </is>
      </c>
      <c r="B28" s="9" t="n">
        <v>0.71</v>
      </c>
      <c r="C28" s="9" t="n">
        <v>-1.51</v>
      </c>
      <c r="D28" s="9" t="n">
        <v>-2.12</v>
      </c>
      <c r="E28" s="9" t="n">
        <v>-1.4</v>
      </c>
    </row>
    <row r="29">
      <c r="A29" s="4" t="inlineStr">
        <is>
          <t>Income (loss) from discontinued operations (in USD per share)</t>
        </is>
      </c>
      <c r="B29" s="7" t="n">
        <v>0</v>
      </c>
      <c r="C29" s="9" t="n">
        <v>0.03</v>
      </c>
      <c r="D29" s="7" t="n">
        <v>0</v>
      </c>
      <c r="E29" s="9" t="n">
        <v>-0.22</v>
      </c>
    </row>
    <row r="30">
      <c r="A30" s="4" t="inlineStr">
        <is>
          <t>Net income (loss) (in USD per share)</t>
        </is>
      </c>
      <c r="B30" s="8" t="n">
        <v>0.71</v>
      </c>
      <c r="C30" s="8" t="n">
        <v>-1.48</v>
      </c>
      <c r="D30" s="8" t="n">
        <v>-2.12</v>
      </c>
      <c r="E30" s="8" t="n">
        <v>-1.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Supplemental Condensed Consolidated Balance Sheet information related to leases for the periods indicated, are as follows (in millions): Classification September 30, 2020 December 31, 2019 Assets Operating leases Operating lease assets, net (1) $ 543 $ 615 Finance leases Property, plant and equipment, net (2) 11 15 Total lease assets $ 554 $ 630 Liabilities Current Operating leases Other accrued liabilities $ 131 $ 132 Finance leases Short-term debt and current portion of long-term debt 3 3 Noncurrent Operating leases Long-term operating lease liabilities 485 541 Finance leases Long-term debt 6 10 Total lease liabilities $ 625 $ 686 (1) During the first quarter of 2020, the Company concluded that a triggering event had occurred for all of its reporting units as a result of overall macroeconomic conditions and developments in the equity and credit markets primarily driven by the COVID-19 pandemic. Pursuant to the authoritative accounting literature, the Company compared the sum of the undiscounted future cash flows attributable to the asset or group of assets at the lowest level for which identifiable cash flows are available to their respective carrying amount. As a result of the impairment testing performed in connection with the triggering event, the Company recorded a non-cash impairment charge of $3 million during the three months ended March 31, 2020 in the Home Solutions segment related to the operating leases of its Yankee Candle retail store business. In addition, the Company recorded an impairment charge of $2 million in the Corporate segment to reflect a reduction in the carrying values of certain operating lease assets during the first quarter of 2020. The impairment charges were calculated by subtracting the estimated fair value of the asset group from its carrying value. During the second quarter of 2020, the Company also concluded that a triggering event had occurred for its Home Fragrance right of use assets as a result of further deterioration of the business' financial performance, primarily driven by the COVID-19 pandemic. Pursuant to the authoritative accounting literature, the Company compared the sum of the undiscounted future cash flows attributable to the asset or group of assets at the lowest level for which identifiable cash flows are available to their respective carrying amount. As a result of the impairment testing performed in connection with the triggering event, the Company recorded a non-cash impairment charge of $5 million during the three months ended June 30, 2020 in the Home Solutions segment related to the operating leases of its Yankee Candle retail store business. The impairment charge was calculated by subtracting the estimated fair value of the asset group from its carrying value. (2) Net of accumulated depreciation of $11 million and $8 million at September 30, 2020 and December 31, 2019. Components of lease expense as of the date indicated, are as follows (in millions): Three Months Ended Nine Months Ended 2020 2019 2020 2019 Operating lease cost: Operating lease cost (1) $ 45 $ 49 $ 137 $ 156 Variable lease costs (2) 6 6 17 19 Finance lease cost: Amortization of leased assets 1 1 3 3 (1) Includes short-term leases, which are immaterial. (2) Consists primarily of additional payments for non-lease components, such as maintenance costs, payments of taxes and additional rent based on a level of the Company’s retail store sales. Remaining lease term and discount rates as of the date indicated, are as follows: September 30, 2020 Weighted average remaining lease term (years): Operating leases 6 Finance leases 3 Weighted average discount rate: Operating leases 4.3% Finance leases 3.4% Supplemental cash flow information related to leases for the periods indicated are as follows (in millions): Nine Months Ended 2020 2019 Cash paid for amounts included in the measurement of lease liabilities: Operating cash flows from operating leases $ 133 $ 153 Operating cash flows from finance leases — 1 Financing cash flows from finance leases 3 3 Right of use assets obtained in exchange for lease liabilities: Operating leases 53 124 Finance leases — 7 Maturities of lease liabilities for continuing operations at September 30, 2020, are as follows (in millions): Operating Finance Leases 2020 (Excludes nine months ended September 30, 2020) $ 42 $ 1 2021 152 4 2022 130 3 2023 97 1 2024 76 — Thereafter 220 — Total lease payments 717 9 Less: imputed interest (101) — Present value of lease liabilities $ 616 $ 9 </t>
        </is>
      </c>
    </row>
    <row r="5">
      <c r="A5" s="4" t="inlineStr">
        <is>
          <t>Leases</t>
        </is>
      </c>
      <c r="B5" s="4" t="inlineStr">
        <is>
          <t xml:space="preserve">Leases Supplemental Condensed Consolidated Balance Sheet information related to leases for the periods indicated, are as follows (in millions): Classification September 30, 2020 December 31, 2019 Assets Operating leases Operating lease assets, net (1) $ 543 $ 615 Finance leases Property, plant and equipment, net (2) 11 15 Total lease assets $ 554 $ 630 Liabilities Current Operating leases Other accrued liabilities $ 131 $ 132 Finance leases Short-term debt and current portion of long-term debt 3 3 Noncurrent Operating leases Long-term operating lease liabilities 485 541 Finance leases Long-term debt 6 10 Total lease liabilities $ 625 $ 686 (1) During the first quarter of 2020, the Company concluded that a triggering event had occurred for all of its reporting units as a result of overall macroeconomic conditions and developments in the equity and credit markets primarily driven by the COVID-19 pandemic. Pursuant to the authoritative accounting literature, the Company compared the sum of the undiscounted future cash flows attributable to the asset or group of assets at the lowest level for which identifiable cash flows are available to their respective carrying amount. As a result of the impairment testing performed in connection with the triggering event, the Company recorded a non-cash impairment charge of $3 million during the three months ended March 31, 2020 in the Home Solutions segment related to the operating leases of its Yankee Candle retail store business. In addition, the Company recorded an impairment charge of $2 million in the Corporate segment to reflect a reduction in the carrying values of certain operating lease assets during the first quarter of 2020. The impairment charges were calculated by subtracting the estimated fair value of the asset group from its carrying value. During the second quarter of 2020, the Company also concluded that a triggering event had occurred for its Home Fragrance right of use assets as a result of further deterioration of the business' financial performance, primarily driven by the COVID-19 pandemic. Pursuant to the authoritative accounting literature, the Company compared the sum of the undiscounted future cash flows attributable to the asset or group of assets at the lowest level for which identifiable cash flows are available to their respective carrying amount. As a result of the impairment testing performed in connection with the triggering event, the Company recorded a non-cash impairment charge of $5 million during the three months ended June 30, 2020 in the Home Solutions segment related to the operating leases of its Yankee Candle retail store business. The impairment charge was calculated by subtracting the estimated fair value of the asset group from its carrying value. (2) Net of accumulated depreciation of $11 million and $8 million at September 30, 2020 and December 31, 2019. Components of lease expense as of the date indicated, are as follows (in millions): Three Months Ended Nine Months Ended 2020 2019 2020 2019 Operating lease cost: Operating lease cost (1) $ 45 $ 49 $ 137 $ 156 Variable lease costs (2) 6 6 17 19 Finance lease cost: Amortization of leased assets 1 1 3 3 (1) Includes short-term leases, which are immaterial. (2) Consists primarily of additional payments for non-lease components, such as maintenance costs, payments of taxes and additional rent based on a level of the Company’s retail store sales. Remaining lease term and discount rates as of the date indicated, are as follows: September 30, 2020 Weighted average remaining lease term (years): Operating leases 6 Finance leases 3 Weighted average discount rate: Operating leases 4.3% Finance leases 3.4% Supplemental cash flow information related to leases for the periods indicated are as follows (in millions): Nine Months Ended 2020 2019 Cash paid for amounts included in the measurement of lease liabilities: Operating cash flows from operating leases $ 133 $ 153 Operating cash flows from finance leases — 1 Financing cash flows from finance leases 3 3 Right of use assets obtained in exchange for lease liabilities: Operating leases 53 124 Finance leases — 7 Maturities of lease liabilities for continuing operations at September 30, 2020, are as follows (in millions): Operating Finance Leases 2020 (Excludes nine months ended September 30, 2020) $ 42 $ 1 2021 152 4 2022 130 3 2023 97 1 2024 76 — Thereafter 220 — Total lease payments 717 9 Less: imputed interest (101) — Present value of lease liabilities $ 616 $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utations of the weighted average shares outstanding for the periods indicated are as follows (in millions): Three Months Ended Nine Months Ended 2020 2019 2020 2019 Weighted average shares outstanding 424.3 423.4 424.1 423.2 Share-based payment awards classified as participating securities (1) — — — 0.1 Basic weighted average shares outstanding 424.3 423.4 424.1 423.3 Dilutive securities (2) (3) 1.1 — — — Diluted weighted average shares outstanding 425.4 423.4 424.1 423.3 (1) For the three months ended September 30, 2020 and 2019, dividends and equivalents for share-based awards that are expected to be forfeited do not have a material effect on net income for basic and diluted earnings per share. (2) The nine months ended September 30, 2020 excludes 0.9 million of potentially dilutive share-based awards as their effect would be anti-dilutive. (3) The three and nine months ended September 30, 2019 excludes 0.4 million of potentially dilutive share-based awards as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During the nine months ended September 30, 2020, the Company awarded 1.3 million performance-based restricted stock units (RSUs), which had an aggregate grant date fair value of $29 million and entitle the recipients to shares of the Company’s common stock primarily at the end of a three-year vesting period. The actual number of shares that will ultimately vest is dependent on the level of achievement of the specified performance conditions. During the nine months ended September 30, 2020, the Company also awarded 0.7 million time-based RSUs with an aggregate grant date fair value of $13 million. These time-based RSUs entitle recipients to shares of the Company’s common stock and primarily vest in equal installments over a three-year period. During the nine months ended September 30, 2020, the Company also awarded 1.1 million time-based stock options with an aggregate grant date fair value of $6 million. These stock options entitle recipients to purchase shares of the Company’s common stock at an exercise price equal to the fair market value of the underlying shares as of the grant date and primarily vest in equal installments over a three-year period. The weighted average assumptions used to determine the fair value of stock options granted for the nine months ended September 30, 2020, is as follows: Risk-free interest rates 1.4 % Expected volatility 41.3 % Expected dividend yield 3.9 % Expected life (in years) 6.2 Exercise price $ 19.67 Dividends per share for both the three and nine months ended September 30, 2020 and 2019 were $0.23 and $0.6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Fair Value Disclosures Recurring Fair Value Measurement s The following table presents the Company’s non-pension financial assets and liabilities which are measured at fair value on a recurring basis (in millions): September 30, 2020 December 31, 2019 Fair value Asset (Liability) Fair value Asset (Liability) Level 1 Level 2 Level 3 Total Level 1 Level 2 Level 3 Total Derivatives: Assets $ — $ 24 $ — $ 24 $ — $ 13 $ — $ 13 Liabilities — (48) — (48) — (18) — (18) Investment securities, including mutual funds 8 — — 8 10 1 — 11 For publicly traded investment securities, including mutual funds, fair value is determined on the basis of quoted market prices and, accordingly, such investments are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During the first quarter of 2019, the Company acquired an equity investment for $18 million, which is traded on an active exchange and therefore has a readily determinable fair value. At September 30, 2020, the fair value of the equity investment was $8 million. For equity investments with readily determinable fair values held at September 30, 2020, the Company recorded a nominal and $1 million of unrealized losses within other expense, net in the Condensed Consolidated Statement of Operations for the three months period ended September 30, 2020 and 2019, respectively, and $1 million and $7 million of unrealized losses for the nine months period September 30, 2020 and 2019, respectively.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9 and Footnote 10,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Accordingly, these fair value measurements fall in Level 3 of the fair value hierarchy. These assets and certain liabilities are measured at fair value on a nonrecurring basis as part of the Company’s annual impairment testing and as circumstances require. The following table summarizes the assets that are measured at Level 3 fair value on a non-recurring basis at the dates indicated: March 31, 2020 December 31, 2019 Indefinite-lived intangible assets $ 796 $ 1,365 At March 31, 2020, certain intangible assets are recorded at fair value based upon the Company's impairment testing as circumstances require, while an intangible asset was recorded at fair value at September 30, 2020 (See Footnote 7). The Company reviews property, plant and equipmen t and operating lease assets for impairment whenever events or circumstances indicate that carrying amounts may not be recoverable through future undiscounted cash flows. If the Company concludes that impairment exists, the carrying amount is reduced to fair value. See Footnotes 6 and 13, respectively,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During the first quarter of 2020, the Company appointed separate Chief Executive Officers for its Food and Commercial business units, each reporting directly to the CODM. The Company determined these appointments required a reassessment of its operating and reportable segments. As a result of its assessment, the Company concluded that the Food and Commercial business units were two separate operating segments but met the requirements to be aggregated into a single reportable segment, pursuant to authoritative accounting literature, as they had similar economic and qualitative characteristics. During the second quarter of 2020, the Company implemented further changes to its management reporting structure, which included: • The appointment of Chief Executive Officers for the Appliances and Cookware and Outdoor and Recreation business units; • Expanding the responsibilities of the Food business unit Chief Executive Officer to include oversight of the Home Fragrance business unit; and • Expanding the responsibilities of the Commercial business unit Chief Executive Officer to include oversight of the Connected Home &amp; Security business unit. The Company determined these appointments required a reassessment of its operating and reportable segments. As a result of its assessment, the Company concluded that it had the following five primary reportable segments: Segment Key Brands Description of Primary Products Appliances and Cookware Calphalon®, Crock-Pot®, Mr. Coffee®, Oster® and Sunbeam® Household products, including kitchen appliances, gourmet cookware, bakeware and cutlery Commercial Solutions BRK®, First Alert®, Mapa®, Quickie®, Rubbermaid Commercial Products®, and Spontex® Commercial cleaning and maintenance solutions; hygiene systems and material handling solutions; connected home and security and smoke and carbon monoxide alarms Home Ball® (1), Chesapeake Bay Candle®, FoodSaver®, Rubbermaid®, Sistema®, WoodWick® and Yankee Candle® Food and home storage products; fresh preserving products, vacuum sealing products and home fragrance products Learning and Aprica®, Baby Jogger®, Dymo®, Elmer’s®, EXPO®, Graco®, Mr. Sketch®, NUK®, Paper Mate®, Parker®, Prismacolor®, Sharpie®, Tigex® Waterman® and X-Acto® Baby gear and infant care products; writing instruments, including markers and highlighters, pens and pencils; art products; activity-based adhesive and cutting products and labeling solutions Outdoor and Recreation Coleman®, Contigo®, ExOfficio®, Marmot® Products for outdoor and outdoor-related activities (1) Ball® TM of Ball Corporation, used under license. This new structure reflects the manner in which the CODM regularly assesses information for decision-making purposes, including the allocation of resources. The Company also provides general corporate services to its segments which is reported as a non-operating segment, Corporate. As a result of these changes, net sales, operating income (loss) and impairment of goodwill and indefinite-lived intangible assets for the three and nine months ended September 30, 2019 and segment assets as of December 31, 2019 have been recast for the new segment structure. Selected information by segment is presented in the following tables (in millions): Three Months Ended Nine Months Ended 2020 2019 2020 2019 Net sales (1) Appliances and Cookware $ 479 $ 430 $ 1,129 $ 1,122 Commercial Solutions 535 475 1,361 1,343 Home Solutions 574 484 1,276 1,227 Learning and Development 728 824 1,887 2,254 Outdoor and Recreation 383 356 1,043 1,145 $ 2,699 $ 2,569 $ 6,696 $ 7,091 Operating income (loss) (2) Appliances and Cookware $ 32 $ (595) $ (266) $ (593) Commercial Solutions 84 (216) (148) (171) Home Solutions 112 (112) (150) (113) Learning and Development 159 182 290 488 Outdoor and Recreation 40 (41) (409) 11 Corporate (60) (72) (185) (214) Restructuring (4) (3) (14) (22) $ 363 $ (857) $ (882) $ (614) September 30, 2020 December 31, 2019 Segment assets Appliances and Cookware $ 1,204 $ 1,468 Commercial Solutions 2,534 2,731 Home Solutions 3,142 3,327 Learning and Development 5,128 4,800 Outdoor and Recreation 1,108 1,570 Corporate 1,604 1,746 $ 14,720 $ 15,642 Three Months Ended Nine Months Ended 2020 2019 2020 2019 Impairment of goodwill and indefinite-lived intangibles assets (3) Appliances and Cookware $ — $ 609 $ 299 $ 609 Commercial Solutions — 236 320 310 Home Solutions — 158 290 158 Learning and Development 2 1 80 1 Outdoor and Recreation — 67 482 67 $ 2 $ 1,071 $ 1,471 $ 1,145 (1) All intercompany transactions have been eliminated. (2) Operating income (loss) by segment is net sales less cost of products sold, SG&amp;A and impairment of goodwill, intangibles and other assets for continuing operations. Certain Corporate expenses of an operational nature are allocated to business segments primarily on a net sales basis. Corporate depreciation and amortization is allocated to the segments on a percentage of sales basis, and included in segment operating income. (3) During the three and nine months ended September 30, 2020, as a result of a product line divestiture in the Learning and Development segment, the Company recorded impairment charges of $2 million to reflect impairment of an intangible asset related to certain of the segment’s indefinite-lived trade names. During the nine months ended September 30, 2020, the Company also recorded impairment charges to reflect impairment of intangible assets related to certain of the Company’s indefinite-lived trade names and goodwill. During the three months ended September 30, 2019, as a result of the Company’s annual other indefinite-lived intangible impairment testing, the Company recorded impairment charges to reflect impairment of intangible assets related to certain of the Company’s indefinite-lived trade names and goodwill. During the nine months ended September 30, 2019 the Company also recorded an impairment charge to reflect a decrease in the carrying values of Mapa/Spontex and Quickie goodwill while these businesses were classified as held for sale. See Footnote 7 for further information. The following tables disaggregates revenue by major product grouping source and geography for the periods indicated (in millions): Three Months Ended September 30, 2020 Appliances and Cookware Commercial Solutions Home Learning and Development Outdoor and Recreation Total Appliances and Cookware $ 479 $ — $ — $ — $ — $ 479 Commercial — 416 — — — 416 Connected Home Security — 119 — — — 119 Food — — 304 — — 304 Home Fragrance — — 270 — — 270 Baby and Parenting — — — 307 — 307 Writing — — — 421 — 421 Outdoor and Recreation — — — — 383 383 Total $ 479 $ 535 $ 574 $ 728 $ 383 $ 2,699 North America $ 297 $ 407 $ 462 $ 529 $ 232 $ 1,927 International 182 128 112 199 151 772 Total $ 479 $ 535 $ 574 $ 728 $ 383 $ 2,699 Three Months Ended September 30, 2019 Appliances and Cookware Commercial Solutions Home Learning and Development Outdoor and Recreation Total Appliances and Cookware $ 430 $ — $ — $ — $ — $ 430 Commercial — 362 — — — 362 Connected Home Security — 113 — — — 113 Food — — 229 — — 229 Home Fragrance — — 255 — — 255 Baby and Parenting — — — 300 — 300 Writing — — — 524 — 524 Outdoor and Recreation — — — — 356 356 Total $ 430 $ 475 $ 484 $ 824 $ 356 $ 2,569 North America $ 297 $ 366 $ 384 $ 605 $ 230 $ 1,882 International 133 109 100 219 126 687 Total $ 430 $ 475 $ 484 $ 824 $ 356 $ 2,569 Nine Months Ended September 30, 2020 Appliances and Cookware Commercial Solutions Home Learning and Development Outdoor and Recreation Total Appliances and Cookware $ 1,129 $ — $ — $ — $ — $ 1,129 Commercial — 1,109 — — — 1,109 Connected Home Security — 252 — — — 252 Food — — 741 — — 741 Home Fragrance — — 535 — — 535 Baby and Parenting — — — 790 — 790 Writing — — — 1,097 — 1,097 Outdoor and Recreation — — — — 1,043 1,043 Total $ 1,129 $ 1,361 $ 1,276 $ 1,887 $ 1,043 $ 6,696 North America $ 704 $ 1,013 $ 1,029 $ 1,393 $ 642 $ 4,781 International 425 348 247 494 401 1,915 Total $ 1,129 $ 1,361 $ 1,276 $ 1,887 $ 1,043 $ 6,696 Nine Months Ended September 30, 2019 Appliances and Cookware Commercial Solutions Home Learning and Development Outdoor and Recreation Total Appliances and Cookware $ 1,122 $ — $ — $ — $ — $ 1,122 Commercial — 1,056 — — — 1,056 Connected Home Security — 287 — — — 287 Food — — 604 — — 604 Home Fragrance — — 623 — — 623 Baby and Parenting — — — 826 — 826 Writing — — — 1,428 — 1,428 Outdoor and Recreation — — — — 1,145 1,145 Total $ 1,122 $ 1,343 $ 1,227 $ 2,254 $ 1,145 $ 7,091 North America $ 731 $ 1,018 $ 963 $ 1,626 $ 720 $ 5,058 International 391 325 264 628 425 2,033 Total $ 1,122 $ 1,343 $ 1,227 $ 2,254 $ 1,145 $ 7,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0</t>
        </is>
      </c>
    </row>
    <row r="3">
      <c r="A3" s="3" t="inlineStr">
        <is>
          <t>Commitments and Contingencies Disclosure [Abstract]</t>
        </is>
      </c>
    </row>
    <row r="4">
      <c r="A4" s="4" t="inlineStr">
        <is>
          <t>Litigation and Contingencies</t>
        </is>
      </c>
      <c r="B4" s="4" t="inlineStr">
        <is>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On January 31, 2020, the Company received a subpoena from the U.S. Securities and Exchange Commission (the “SEC”) primarily relating to its sales practices and certain accounting matters during the period from January 1, 2016 to the date of the subpoena. The subpoena followed various informal document requests from the SEC staff, including several requests primarily related to the impairment of goodwill and other intangible assets. The Company has cooperated in providing documents and information to the SEC in connection with its requests and intends to continue to do so in connection with the subpoena. The Company cannot predict the timing or outcome of this investigation. Securities Litigation Certain of the Company’s current and former officers and directors have been named in shareholder derivative lawsuits. On October 29, 2018, a shareholder filed a putative derivative complaint, Streicher v. Polk, et al., in the United States District Court for the District of Delaware (the “Streicher Derivative Action”), purportedly on behalf of the Company against certain of the Company's current and former officers and directors. On October 30, 2018, another shareholder filed a putative derivative complaint, Martindale v. Polk, et al., in the United States District Court for the District of Delaware (the “Martindale Derivative Action”), asserting substantially similar claims purportedly on behalf of the Company against the same defendants. The complaints allege, among other things, violations of the federal securities laws, breaches of fiduciary duties, unjust enrichment, and waste of corporate assets. The factual allegations underlying these claims are similar to the factual allegations made in the In re Newell Brands, Inc. Securities Litigation pending in the United States District Court for the District of New Jersey, further described below. The complaints seek unspecified damages and restitution for the Company from the individual defendants, the payment of costs and attorneys’ fees, and that the Company be directed to reform certain governance and internal procedures. The Streicher Derivative Action and the Martindale Derivative Action have been consolidated and the case is now known as In re Newell Brands Inc. Derivative Litigation (the "Newell Brands Derivative Action”), which is pending in the United States District Court for the District of Delaware. On January 31, 2019, the United States District Court for the District of Delaware stayed the Newell Brands Derivative Action pending the resolution of the motions to dismiss filed in In re Newell Brands Inc. Securities Litigation and Oklahoma Firefighters Pension and Retirement System v. Newell Brands Inc., et al. (described below). The Company and certain of its current and former officers and directors have been named as defendants in a putative securities class action lawsuit filed in the Superior Court of New Jersey, Hudson County, on behalf of all persons who acquired Company common stock pursuant or traceable to the S-4 registration statement and prospectus issued in connection with the April 2016 acquisition of Jarden (the “Registration Statement”). The action was filed on September 6, 2018, and is captioned Oklahoma Firefighters Pension and Retirement System v. Newell Brands Inc., et al., Civil Action No. HUD-L-003492-18. The operative complaint alleges certain violations of the securities laws, including, among other things, that the defendants made certain materially false and misleading statements and omissions in the Registration Statement regarding the Company’s financial results, trends, and metrics. The plaintiff seeks compensatory damages and attorneys’ fees and costs, among other relief, but has not specified the amount of damages being sought. The Company intends to defend the litigation vigorously. The Company and certain of its officers have been named as defendants in two putative securities class action lawsuits, each filed in the United States District Court for the District of New Jersey, on behalf of all persons who purchased or otherwise acquired the Company's common stock between February 6, 2017 and January 24, 2018. The first lawsuit was filed on June 21, 2018 and is captioned Bucks County Employees Retirement Fund, Individually and on behalf of All Others Similarly Situated v. Newell Brands Inc., Michael B. Polk, Ralph J. Nicoletti, and James L. Cunningham, III, Civil Action No. 2:18-cv-10878 (United States District Court for the District of New Jersey). The second lawsuit was filed on June 27, 2018 and is captioned Matthew Barnett, Individually and on Behalf of All Others Similarly Situated v. Newell Brands Inc., Michael B. Polk, Ralph J. Nicoletti, and James L. Cunningham, III, Civil Action No. 2:18-cv-11132 (United States District Court for the District of New Jersey). On September 27, 2018, the court consolidated these two cases under Civil Action No. 18-cv-10878 (JMV)(JBC) bearing the caption In re Newell Brands, Inc. Securities Litigation. The court also named Hampshire County Council Pension Fund as the lead plaintiff in the consolidated case. The operative complaint alleges certain violations of the securities laws, including, among other things, that the defendants made certain materially false and misleading statements and omissions regarding the Company’s business, operations, and prospects between February 6, 2017 and January 24, 2018. The plaintiffs seek compensatory damages and attorneys’ fees and costs, among other relief, but have not specified the amount of damages being sought. The Company intends to defend the litigation vigorously. On January 10, 2020, the court in In re Newell Brands Inc. Securities Litigation entered a dismissal with prejudice after granting the Company’s motion to dismiss. On February 7, 2020, the plaintiffs filed an appeal to the United States Court of Appeals for the Third Circuit. Jarden Acquisition Under the Delaware General Corporation Law (“DGCL”), any Jarden stockholder who did not vote in favor of adoption of the Merger Agreement, and otherwise complies with the provisions of Section 262 of the DGCL, was entitled to seek an appraisal of his or her shares of Jarden common stock by the Court of Chancery of the State of Delaware as provided under Section 262 of the DGCL. Two separate appraisal petitions, styled as Dunham Monthly Distribution Fund v. Jarden Corporation , Case No. 12454-VCS (Court of Chancery of the State of Delaware), and Merion Capital LP v. Jarden Corporation , Case No. 12456-VCS (Court of Chancery of the State of Delaware), respectively, were filed on June 14, 2016 by a total of ten purported Jarden stockholders seeking an appraisal of the fair value of their shares of Jarden common stock pursuant to Section 262 of the DGCL. A third appraisal petition, Fir Tree Value Master Fund, LP v. Jarden Corporation , Case No. 12546-VCS (Court of Chancery of the State of Delaware), was filed on July 8, 2016 by two purported Jarden stockholders seeking an appraisal of the fair value of their shares of Jarden common stock pursuant to Section 262 of the DGCL. A fourth appraisal petition, Veritian Partners Master Fund LTP v. Jarden Corporation , Case No. 12650-VCS (Court of Chancery of the State of Delaware), was filed on August 12, 2016 by two purported Jarden stockholders seeking an appraisal of the fair value of their shares of Jarden common stock pursuant to Section 262 of the DGCL. On or about October 3, 2016, the foregoing petitions were consolidated for joint prosecution under Case No. 12456-VCS, and, except as provided below, the litigation is ongoing. The holders of a total of approximately 10.6 million former Jarden shares were represented in these actions initially. On July 5, 2017 and July 6, 2017, Jarden and 11 of the dissenting stockholders, specifically including Merion Capital ERISA LP, Merion Capital LP, Merion Capital II LP, Dunham Monthly Distribution Fund, WCM Alternatives: Event-Driven Fund, Westchester Merger Arbitrage Strategy sleeve of the JNL Multi-Manager Alternative Fund, JNL/Westchester Capital Event Driven Fund, WCM Master Trust, The Merger Fund, The Merger Fund VL and SCA JP Morgan Westchester (collectively, the “Settling Petitioners”), entered into settlement agreements with respect to approximately 7.7 million former Jarden shares (collectively, the “Settlement Agreements”). Pursuant to the Settlement Agreements, in exchange for withdrawing their respective demands for appraisal of their shares of Jarden common stock and a full and final release of all claims, among other things, the Settling Petitioners received the original merger consideration provided for under the Merger Agreement, specifically (1) 0.862 of a share of Newell common stock, and (2) $21.00 in cash, per share of Jarden common stock (collectively, the “Merger Consideration”), excluding any and all other benefits, including, without limitation, the right to accrued interest, dividends, and/or distributions. Accordingly, pursuant to the terms of the Settlement Agreements, Newell issued 6.6 million shares of Newell common stock to the Settling Petitioners (representing the stock component of the Merger Consideration), and authorized payment to the Settling Petitioners of approximately $162 million (representing the cash component of the Merger Consideration). The Court of Chancery of the State of Delaware has dismissed with prejudice the appraisal claims for the Settling Petitioners. Following the settlements, claims from the holders of approximately 2.9 million former Jarden shares remained outstanding in the proceedings. The value of the merger consideration attributable to such shares based on the Company’s stock price on the closing date of the Jarden acquisition would have been approximately $171 million in the aggregate. The fair value of the shares of Jarden common stock held by these dissenting stockholders, as determined by the court, is payable in cash and could be lower or higher than the Merger Consideration to which such Jarden stockholders would have been entitled under the Merger Agreement. On July 19, 2019, the Court issued an order in which it determined that the fair value of the remaining Jarden shares at the date of the Merger was $48.31 per share, reflecting approximately $140 million in value to be paid to the remaining dissenting shareholders. The Court also ordered the payment of accrued interest, compounded quarterly, and accruing from the date of closing to the date of payment. On July 26, 2019, the remaining dissenting shareholders filed a Motion for Reargument asking the Court to amend its valuation to no less than the deal price of $59.21 per share. On September 16, 2019, the Court denied the Motion for Reargument and affirmed its $48.31 per share valuation. The Court entered judgment on October 2, 2019. On October 4, 2019, the Company paid the judgment in the amount of approximately $177 million, which cut off interest accumulation on the judgment amount. The Company reflected $171 million and $6 million as a financing cash outflow and operating cash outflow, respectively, within the Company’s Consolidated Statement of Cash Flows for the year ended December 31, 2019. On November 1, 2019, the dissenting shareholders filed an appeal to the Supreme Court of Delaware. On July 9, 2020, the Supreme Court of Delaware affirmed the judgment. Gizmo Children’s Cup Recall In June 2019, a subsidiary of the Company conducted an internal investigation to determine the root cause of an issue related to a product line in the Outdoor and Recreation segment that was reported to the Company by one of its retailers. The Company determined that because of an issue occurring infrequently, but on a random basis, during the manufacturing process, the Gizmo Children’s cup may present users with a potential safety concern because the silicone spout may detach from the nylon base. The Company reported the issue to the Consumer Product Safety Commission and Health Canada, and issued a return authorization notice to retail customers. The Company announced a recall of the product on August 27, 2019 offering consumers a replacement lid if they had an affected product. In late 2019, the Company discovered that some product that had been inspected and subsequently resold or used as replacement lids for the recall was exhibiting the same type of separation of the spout from the lid base. The Company investigated the issue and ultimately determined to extend the recall to include the inspected product. The Company reported this conclusion to the relevant authorities and on February 19, 2020 announced an expansion of the recall. The Company has incurred inception to date charges associated with this matter of $22 million, including $2 million during the nine months ended September 30, 2020, net of recoveries from a third-party manufacturer.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September 30, 2020 was $43 million which is included in other accrued liabilities and other noncurrent liabilities in the Condensed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U.S. EPA has issued General Notice Letters (“GNLs”) to over 100 entities, including the Company and Berol Corporation, a subsidiary of the Company (“Berol”), alleging that they are PRPs at the Diamond Alkali Superfund Site, which includes a 17-mile stretch of the Lower Passaic River and its tributaries. Seventy-two of the GNL recipients, including the Company on behalf of itself and Berol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d four alternatives for remediation of the lower 8.3 miles of the Lower Passaic River. U.S. EPA’s cost estimates for its cleanup alternatives ranged from approximately $315 million to approximately $3.2 billion in capital costs plus from approximately $1 million to $2 million in annual maintenance costs for 30 years, with its preferred alternative carrying an estimated cost of approximately $1.7 billion plus an additional approximately $2 million in annual maintenance costs for 30 years.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U.S. EPA’s preferred alternative as set forth in the FFS for the lower 8.3 miles coupled with monitored natural recovery and targeted remediation in the upper nine miles. The cost estimates for these alternatives ranged from approximately $28 million to $2.7 billion, including related operation, maintenance and monitoring costs. U.S. EPA issued a conditional approval of the RI report in June 2019. U.S. EPA issued a Record of Decision for the lower 8.3 miles of the Lower Passaic River in March 2016 (the “2016 ROD”). The 2016 ROD finalizes as the selected remedy the preferred alternative set forth in the FFS, which U.S. EPA estimates will cost $1.4 billion. Subsequent to the release of the 2016 ROD, U.S. EPA issued GNLs for the lower 8.3 miles of the Lower Passaic River (the “2016 GNL”) to numerous entities, apparently including all previous recipients of the initial GNL, including Company Parties, as well as several additional entities.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In September 2016, OCC and EPA entered into an Administrative Order on Consent for performance of the remedial design. On March 30, 2017, U.S. EPA sent a letter offering a cash settlement in the amount of $0.3 million to 20 PRPs, not including the Company Parties, for CERCLA Liability (with reservations, such as for Natural Resource Damages) in the lower 8.3 miles of the Lower Passaic River. U.S. EPA further indicated in related correspondence that a cash-out settlement might be appropriate for additional parties that are “not associated with the release of dioxins, furans, or PCBs to the Lower Passaic River.” Then, by letter dated September 18, 2017, U.S. EPA announced an allocation process involving all GNL recipients except those participating in the first-round cash-out settlement, and five public entities. The letter affirms that U.S. EPA anticipates eventually offering cash-out settlements to a number of parties, and that it expects “that the private PRPs responsible for release of dioxin, furans, and/or PCBs will perform the OU2 lower 8.3 mile remedial action.” At this time, it is unclear how the cost of any cleanup would be allocated among any of the parties, including the Company Parties or any other entities. The site is also subject to a Natural Resource Damage Assessment. Following discussion with U.S. EPA regarding the 2015 draft FS, and U.S. EPA’s issuance of the 2016 ROD, the participating parties refocused the FS on the upper 9 miles of the Lower Passaic River. The parties submitted most portions of a final Interim Remedy FS (the “Draft IR FS”) on August 7, 2020, setting forth remedial alternatives ranging from “no further action” to targeted dredging and capping with different targets for post-remedy surface weighted average concentration of contamination. The cost estimates for these active alternatives range from approximately $321 million to $468 million. EPA has indicated it aims to have the IR FS finalized and to issue a Record of Decision for the upper nine miles in late 2020 or early 2021.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An amended Chapter 11 plan of liquidation became effective in July 2017. In conjunction with that plan, Maxus and certain other parties, including the Company, entered into a mutual contribution release agreement (“Passaic Release”) pertaining to certain costs, but not costs associated with ultimate remedy. On June 30, 2018, OCC sued 120 parties, including the Company and Berol, in the U.S. District Court in New Jersey (“OCC Lawsuit”). OCC subsequently filed a separate, related complaint against 5 additional defendants. The OCC Lawsuit includes claims, counterclaims and cross-claims for cost recovery, contribution, and declaratory judgement under CERCLA. The current, primary focus of the claims, counterclaims and cross-claims against the defendants is on certain past and future costs for investigation, design and remediation of the 17- mile stretch of the Lower Passaic River and its tributaries, other than those subject to the Passaic Release. The complaint notes, however, that OCC may broaden its claims in the future if and when EPA selects remedial actions for other portions of the Site or completes a Natural Resource Damage Assessment. Given the uncertainties pertaining to this matter, including that U.S. EPA is still reviewing the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OCC stated in a subsequent filing that it “anticipates” asserting additional claims against the defendants “regarding Newark Bay,” which is also part of the Diamond Alkali Superfund Site, after U.S. EPA has decided the Newark Bay remedy. Based on currently known facts and circumstances, the Company does not believe that this matter is reasonably likely to have a material impact on the Company’s results of operations, including, among other factors,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The Company intends to defend the litigation vigorously. At September 30, 2020, the Company had approximately $49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Seasonal Variations</t>
        </is>
      </c>
      <c r="B4" s="4" t="inlineStr">
        <is>
          <t>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and nine months ended September 30, 2020 may not necessarily be indicative of the results that may be expected for the year ending December 31, 2020.</t>
        </is>
      </c>
    </row>
    <row r="5">
      <c r="A5" s="4" t="inlineStr">
        <is>
          <t>Recent Accounting Pronouncements and New Accounting Guidance</t>
        </is>
      </c>
      <c r="B5" s="4" t="inlineStr">
        <is>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August 2018, the FASB issued ASU 2018-14, “ Compensation-Retirement Benefits-Defined Benefit Plans-General (Subtopic 715-20): Disclosure Framework-Changes to the Disclosure Requirements for Defined Benefit Plans .” ASU 2018-14 modifies disclosure requirements for defined benefit pension and other postretirement plans. ASU 2018-14 is effective for fiscal years ending after December 15, 2020. Since ASU 2018-14 only impacts the disclosure requirements related to defined benefit pension and other postretirement plans, the adoption of ASU 2018-14 will not have a material impact on the Company’s consolidated financial statements. In December 2019, the FASB issued ASU 2019-12, “ Simplifying the Accounting for Income Taxes ” (Topic 740). ASU 2019-12 removes certain exceptions to the general principles in Topic 740 and also clarifies and amends existing guidance to improve consistent application. ASU 2019-12 is effective for years, and interim periods within those years, beginning after December 15, 2020, with early adoption permitted. The Company is currently evaluating the potential effects of the adoption of ASU 2019-12. In March 2020, the FASB issued ASU 2020-04, “ Reference Rate Reform (Topic 848): Facilitation of the Effects of Reference Rate Reform on Financial Reporting. ” ASU 2020-04 provides optional expedients and exceptions to account for contracts, hedging relationships and other transactions that referenc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 Adoption of New Accounting Guidance The Company’s accounting policies are described in Note 1 of the Notes to Consolidated Financial Statements included in our 2019 Annual Report on Form 10-K. Such significant accounting policies are applicable for periods prior to the adoption of the following new accounting standards and updated accounting policies. In June 2016, the FASB issued ASU 2016-13, “ Measurement of Credit Losses on Financial Instruments .” ASU 2016-13 involves several aspects of the accounting for credit losses related to certain financial instruments including assets measured at amortized cost, available-for-sale debt securities and certain off-balance sheet commitments. ASU 2016-13,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ASU 2016-13 is effective for fiscal years beginning after December 15, 2019. The Company adopted ASU 2016-13 on a modified retrospective basis effective January 1, 2020. The adoption of ASU 2016-03 did not have a material impact on the Company’s consolidated financial statements. The Company's reserves for expected credit losses at September 30, 2020 and December 31, 2019 were $37 million and $29 million respectively. In August 2018, the FASB issued ASU 2018-15, “ Intangibles - Goodwill and Other - Internal-Use Software (Subtopic 350-40): Customer’s Accounting for Implementation Costs Incurred in a Cloud Computing Arrangement That Is a Service Contract. ” ASU 2018-15 clarifies the accounting treatment for fees paid by a customer in a cloud computing arrangement (hosting arrangement) by providing guidance for determining when the arrangement includes a software license. ASU 2018-15 is effective for public business entities for years, and interim periods within those years, beginning after December 15, 2019. The Company adopted ASU 2018-15 prospectively to all implementation costs incurred after January 1, 2020, the date of adoption. The adoption of ASU 2018-15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Held for Sale (Tables)</t>
        </is>
      </c>
      <c r="B1" s="2" t="inlineStr">
        <is>
          <t>9 Months Ended</t>
        </is>
      </c>
    </row>
    <row r="2">
      <c r="B2" s="2" t="inlineStr">
        <is>
          <t>Sep. 30, 2020</t>
        </is>
      </c>
    </row>
    <row r="3">
      <c r="A3" s="3" t="inlineStr">
        <is>
          <t>Discontinued Operations and Disposal Groups [Abstract]</t>
        </is>
      </c>
    </row>
    <row r="4">
      <c r="A4" s="4" t="inlineStr">
        <is>
          <t>Summary of Amounts Included in Discontinued Operations</t>
        </is>
      </c>
      <c r="B4" s="4" t="inlineStr">
        <is>
          <t>The following table provides a summary of amounts included in discontinued operations for the 2019 periods indicated (in millions): Three Months Nine Months Net sales $ 29 $ 332 Cost of products sold 18 245 Gross profit 11 87 Selling, general and administrative expenses 4 42 Impairment of goodwill, intangibles and other assets — 112 Operating income (loss) 7 (67) Non-operating income, net (2) (2) Income (loss) before income taxes 9 (65) Income tax provision (benefit) (6) 30 Net income (loss) $ 15 $ (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omponents of Accumulated Other Comprehensive Loss</t>
        </is>
      </c>
      <c r="B4" s="4" t="inlineStr">
        <is>
          <t>The following tables display the changes in Accumulated Other Comprehensive Loss (“AOCL”) by component, net of tax, for the nine months ended September 30, 2020 (in millions): Cumulative Pension and Postretirement Costs Derivative AOCL Balance at December 31, 2019 $ (479) $ (399) $ (42) $ (920) Other comprehensive income (loss) before reclassifications (97) (2) 21 (78) Amounts reclassified to earnings — 14 (4) 10 Net current period other comprehensive income (loss) (97) 12 17 (68) Balance at September 30, 2020 $ (576) $ (387) $ (25) $ (988)</t>
        </is>
      </c>
    </row>
    <row r="5">
      <c r="A5" s="4" t="inlineStr">
        <is>
          <t>Schedule of Income Tax (Provision) Benefit Allocated to Components of OCI</t>
        </is>
      </c>
      <c r="B5" s="4" t="inlineStr">
        <is>
          <t xml:space="preserve">The income tax (expense) benefit allocated to the components of AOCL for the periods indicated are as follows (in millions): Three Months Ended Nine Months Ended 2020 2019 2020 2019 Foreign currency translation adjustments $ 12 $ — $ 11 $ — Unrecognized pension and postretirement costs (1) 3 (3) 11 Derivative financial instruments 2 (1) (5) 1 Income tax benefit related to AOCL $ 13 $ 2 $ 3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and Related Activities [Abstract]</t>
        </is>
      </c>
    </row>
    <row r="4">
      <c r="A4" s="4" t="inlineStr">
        <is>
          <t>Schedule of Restructuring Costs Incurred by Reportable Business Segment</t>
        </is>
      </c>
      <c r="B4" s="4" t="inlineStr">
        <is>
          <t xml:space="preserve">Restructuring costs, net incurred by reportable business segments for all restructuring activities in continuing operations for the periods indicated are as follows (in millions): Three Months Ended Nine Months Ended 2020 2019 2020 2019 Appliances and Cookware $ 1 $ — $ 1 $ 2 Commercial Solutions — — 2 1 Home Solutions 1 1 6 7 Learning and Development 1 — 2 5 Outdoor and Recreation 1 1 2 2 Corporate — 1 1 5 $ 4 $ 3 $ 14 $ 22 </t>
        </is>
      </c>
    </row>
    <row r="5">
      <c r="A5" s="4" t="inlineStr">
        <is>
          <t>Schedule of Accrued Restructuring Costs Activity</t>
        </is>
      </c>
      <c r="B5" s="4" t="inlineStr">
        <is>
          <t xml:space="preserve">Accrued restructuring costs activity for the nine months ended September 30, 2020 are as follows (in millions): Balance at December 31, 2019 Restructuring Payments Balance at Employee severance and termination benefits $ 10 $ 12 $ (14) $ 8 Exited contractual commitments and other 12 2 (7) 7 $ 22 $ 14 $ (21)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t>
        </is>
      </c>
    </row>
    <row r="4">
      <c r="A4" s="4" t="inlineStr">
        <is>
          <t>Net income (loss)</t>
        </is>
      </c>
      <c r="B4" s="6" t="n">
        <v>304</v>
      </c>
      <c r="C4" s="6" t="n">
        <v>-626</v>
      </c>
      <c r="D4" s="6" t="n">
        <v>-897</v>
      </c>
      <c r="E4" s="6" t="n">
        <v>-687</v>
      </c>
    </row>
    <row r="5">
      <c r="A5" s="3" t="inlineStr">
        <is>
          <t>Other comprehensive income (loss), net of tax</t>
        </is>
      </c>
    </row>
    <row r="6">
      <c r="A6" s="4" t="inlineStr">
        <is>
          <t>Foreign currency translation adjustments</t>
        </is>
      </c>
      <c r="B6" s="7" t="n">
        <v>24</v>
      </c>
      <c r="C6" s="7" t="n">
        <v>-112</v>
      </c>
      <c r="D6" s="7" t="n">
        <v>-97</v>
      </c>
      <c r="E6" s="7" t="n">
        <v>-89</v>
      </c>
    </row>
    <row r="7">
      <c r="A7" s="4" t="inlineStr">
        <is>
          <t>Unrecognized pension and postretirement costs</t>
        </is>
      </c>
      <c r="B7" s="7" t="n">
        <v>1</v>
      </c>
      <c r="C7" s="7" t="n">
        <v>-9</v>
      </c>
      <c r="D7" s="7" t="n">
        <v>12</v>
      </c>
      <c r="E7" s="7" t="n">
        <v>-33</v>
      </c>
    </row>
    <row r="8">
      <c r="A8" s="4" t="inlineStr">
        <is>
          <t>Derivative financial instruments</t>
        </is>
      </c>
      <c r="B8" s="7" t="n">
        <v>-7</v>
      </c>
      <c r="C8" s="7" t="n">
        <v>5</v>
      </c>
      <c r="D8" s="7" t="n">
        <v>17</v>
      </c>
      <c r="E8" s="7" t="n">
        <v>-3</v>
      </c>
    </row>
    <row r="9">
      <c r="A9" s="4" t="inlineStr">
        <is>
          <t>Total other comprehensive income (loss), net of tax</t>
        </is>
      </c>
      <c r="B9" s="7" t="n">
        <v>18</v>
      </c>
      <c r="C9" s="7" t="n">
        <v>-116</v>
      </c>
      <c r="D9" s="7" t="n">
        <v>-68</v>
      </c>
      <c r="E9" s="7" t="n">
        <v>-125</v>
      </c>
    </row>
    <row r="10">
      <c r="A10" s="4" t="inlineStr">
        <is>
          <t>Comprehensive income (loss)</t>
        </is>
      </c>
      <c r="B10" s="6" t="n">
        <v>322</v>
      </c>
      <c r="C10" s="6" t="n">
        <v>-742</v>
      </c>
      <c r="D10" s="6" t="n">
        <v>-965</v>
      </c>
      <c r="E10" s="6" t="n">
        <v>-8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Net Inventories</t>
        </is>
      </c>
      <c r="B4" s="4" t="inlineStr">
        <is>
          <t xml:space="preserve">Inventories are comprised of the following at the dates indicated (in millions): September 30, 2020 December 31, 2019 Raw materials and supplies $ 275 $ 231 Work-in-process 146 135 Finished products 1,297 1,240 $ 1,718 $ 1,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chedule of Property, Plant and Equipment, Net</t>
        </is>
      </c>
      <c r="B4" s="4" t="inlineStr">
        <is>
          <t xml:space="preserve">Property, plant and equipment, net, is comprised of the following at the dates indicated (in millions): September 30, 2020 December 31, 2019 Land $ 83 $ 86 Buildings and improvements 644 641 Machinery and equipment 2,221 2,151 2,948 2,878 Less: Accumulated depreciation (1,833) (1,723) $ 1,115 $ 1,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Summary of Changes in Goodwill by Reportable Business Segment</t>
        </is>
      </c>
      <c r="B4" s="4" t="inlineStr">
        <is>
          <t xml:space="preserve">Goodwill activity for the nine months ended September 30, 2020 is as follows (in millions): September 30, 2020 Segments Net Book Value at December 31, Impairment Charges Foreign Exchange and Other Gross Carrying Amount Accumulated Impairment Charges Net Book Value Appliances and Cookware $ 212 $ (212) $ — $ 744 $ (744) $ — Commercial Solutions 747 — — 1,241 (494) 747 Home Solutions 164 — — 2,392 (2,228) 164 Learning and Development 2,586 — 26 3,458 (846) 2,612 Outdoor and Recreation — — — 788 (788) — $ 3,709 $ (212) $ 26 $ 8,623 $ (5,100) $ 3,523 </t>
        </is>
      </c>
    </row>
    <row r="5">
      <c r="A5" s="4" t="inlineStr">
        <is>
          <t>Schedule of Other Intangible Assets and Related Amortization Periods</t>
        </is>
      </c>
      <c r="B5" s="4" t="inlineStr">
        <is>
          <t xml:space="preserve">Other intangible assets, net, are comprised of the following at the dates indicated (in millions): September 30, 2020 December 31, 2019 Gross Carrying Amount Accumulated Amortization Net Book Value Gross Carrying Amount Accumulated Amortization Net Book Value Amortization Periods (in years) Trade names — indefinite life $ 2,315 $ — $ 2,315 $ 3,560 $ — $ 3,560 N/A Trade names — other 158 (55) 103 169 (50) 119 2-15 Capitalized software 620 (475) 145 587 (435) 152 3-12 Patents and intellectual property 123 (104) 19 135 (102) 33 3-14 Customer relationships and distributor channels 1,251 (266) 985 1,328 (283) 1,045 3-30 Other — — — 109 (102) 7 3-5 $ 4,467 $ (900) $ 3,567 $ 5,888 $ (972) $ 4,916 </t>
        </is>
      </c>
    </row>
    <row r="6">
      <c r="A6" s="4" t="inlineStr">
        <is>
          <t>Schedule of Indefinite-Lived Intangible Assets by Segment</t>
        </is>
      </c>
      <c r="B6" s="4" t="inlineStr">
        <is>
          <t xml:space="preserve">The impairment charges were allocated to the Company’s reporting segments as follows (in millions): Three Months Ended Nine Months Ended 2020 2019 (1) 2020 2019 (1) Impairment of indefinite-lived intangibles assets Appliances and Cookware $ — $ 607 $ 87 $ 607 Commercial Solutions — 152 320 152 Home Solutions — 152 290 152 Learning and Development 2 — 80 — Outdoor and Recreation — 65 482 65 $ 2 $ 976 $ 1,259 $ 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Sep. 30, 2020</t>
        </is>
      </c>
    </row>
    <row r="3">
      <c r="A3" s="3" t="inlineStr">
        <is>
          <t>Other Liabilities Disclosure [Abstract]</t>
        </is>
      </c>
    </row>
    <row r="4">
      <c r="A4" s="4" t="inlineStr">
        <is>
          <t>Other Accrued Liabilities</t>
        </is>
      </c>
      <c r="B4" s="4" t="inlineStr">
        <is>
          <t xml:space="preserve">Other accrued liabilities are comprised of the following at the dates indicated (in millions): September 30, 2020 December 31, 2019 Customer accruals $ 649 $ 605 Accrued interest expense 133 63 Operating lease liabilities 131 132 Accrued self-insurance liabilities, contingencies and warranty 110 124 Accrued income taxes 82 114 Accruals for manufacturing, marketing and freight expenses 55 50 Other 220 252 $ 1,380 $ 1,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t>
        </is>
      </c>
      <c r="B4" s="4" t="inlineStr">
        <is>
          <t xml:space="preserve">Debt is comprised of the following at the dates indicated (in millions): September 30, 2020 December 31, 2019 4.70% senior notes due 2020 $ — $ 305 3.15% senior notes due 2021 94 94 3.75% senior notes due 2021 355 342 4.00% senior notes due 2022 250 249 3.85% senior notes due 2023 1,389 1,388 4.00% senior notes due 2024 200 199 4.875% senior notes due 2025 492 — 3.90% senior notes due 2025 47 47 4.20% senior notes due 2026 1,973 1,986 5.375% senior notes due 2036 416 416 5.50% senior notes due 2046 657 657 Commercial paper — 25 Other debt 18 15 Total debt 5,891 5,723 Short-term debt and current portion of long-term debt (97) (332) Long-term debt $ 5,794 $ 5,391 </t>
        </is>
      </c>
    </row>
    <row r="5">
      <c r="A5" s="4" t="inlineStr">
        <is>
          <t>Schedule of Fair Value of Senior Notes</t>
        </is>
      </c>
      <c r="B5" s="4" t="inlineStr">
        <is>
          <t xml:space="preserve">The fair value of the Company’s senior notes are based upon prices of similar instruments in the marketplace and are as follows (in millions): September 30, 2020 December 31, 2019 Fair Value Book Value Fair Value Book Value Senior notes $ 6,329 $ 5,873 $ 5,990 $ 5,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Financial Instruments</t>
        </is>
      </c>
      <c r="B4" s="4" t="inlineStr">
        <is>
          <t>The following table presents the fair value of derivative financial instruments at the dates indicated (in millions): September 30, 2020 December 31, 2019 Fair Value of Derivatives Fair Value of Derivatives Asset (a) Liability (a) Asset (a) Liability (a) Derivatives designated as effective hedges: Cash flow hedges: Foreign currency contracts $ 5 $ 2 $ 1 $ 13 Fair value hedges: Interest rate swaps 7 — 2 1 Net investment hedges: Cross-currency swaps — 43 — — Derivatives not designated as effective hedges: Foreign currency contracts 12 3 10 4 Total $ 24 $ 48 $ 13 $ 18 (a) Consolidated balance sheet location: Asset: Prepaid expenses and other, and other noncurrent assets Liability: Other accrued liabilities, and current and noncurrent liabilities</t>
        </is>
      </c>
    </row>
    <row r="5">
      <c r="A5" s="4" t="inlineStr">
        <is>
          <t>Schedule of Pretax Effects of Derivative Financial Instruments Designated or Previously Designated as Effective Hedges</t>
        </is>
      </c>
      <c r="B5" s="4" t="inlineStr">
        <is>
          <t xml:space="preserve">The following tables present gain and loss activity (on a pretax basis) for the three months ended September 30, 2020 and 2019 related to derivative financial instruments designated or previously designated, as effective hedges (in millions): Three Months Three Months Gain/(Loss) Gain/(Loss) Location of gain/(loss) recognized in income Recognized in OCI (effective portion) Reclassified from AOCL to Income Recognized in OCI (effective portion) Reclassified from AOCL to Income Interest rate swaps Interest expense, net $ — $ (2) $ — $ (4) Foreign currency contracts Net sales and cost of products sold (3) 8 6 4 Commodity contracts Cost of products sold — — — — Cross-currency swaps Other expense, net (47) — — — Total $ (50) $ 6 $ 6 $ — Nine Months Nine Months Gain/(Loss) Gain/(Loss) Location of gain/(loss) recognized in income Recognized in OCI (effective portion) Reclassified from AOCL to Income Recognized in OCI (effective portion) Reclassified from AOCL to Income Interest rate swaps Interest expense, net $ — $ (5) $ — $ (7) Foreign currency contracts Net sales and cost of products sold 27 10 1 12 Commodity contracts Cost of products sold — — — — Cross-currency swaps Other expense, net (43) — — — Total $ (16) $ 5 $ 1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Benefit and Retirement Plans (Tables)</t>
        </is>
      </c>
      <c r="B1" s="2" t="inlineStr">
        <is>
          <t>9 Months Ended</t>
        </is>
      </c>
    </row>
    <row r="2">
      <c r="B2" s="2" t="inlineStr">
        <is>
          <t>Sep. 30, 2020</t>
        </is>
      </c>
    </row>
    <row r="3">
      <c r="A3" s="3" t="inlineStr">
        <is>
          <t>Retirement Benefits [Abstract]</t>
        </is>
      </c>
    </row>
    <row r="4">
      <c r="A4" s="4" t="inlineStr">
        <is>
          <t>Schedule Of Company's Pension Cost And Supplemental Retirement Plans</t>
        </is>
      </c>
      <c r="B4" s="4" t="inlineStr">
        <is>
          <t>The components of pension and postretirement benefit expense for continuing operations for the periods indicated, are as follows (in millions): Pension Benefits Three Months Ended September 30, U.S. International 2020 2019 2020 2019 Service cost $ — $ — $ 1 $ 2 Interest cost 10 12 2 3 Expected return on plan assets (16) (14) (2) (4) Amortization, net 6 4 1 1 Total expense $ — $ 2 $ 2 $ 2 Pension Benefits Nine Months Ended September 30, U.S. International 2020 2019 2020 2019 Service cost $ — $ — $ 3 $ 5 Interest cost 28 37 7 9 Expected return on plan assets (46) (44) (5) (10) Amortization, net 18 12 2 2 Settlements 1 — — — Total expense $ 1 $ 5 $ 7 $ 6 Postretirement Benefits Three Months Ended Nine Months Ended 2020 2019 2020 2019 Interest cost $ — $ — $ 1 $ 1 Amortization, net (1) (2) (4) (7) Total income $ (1) $ (2) $ (3) $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nsolidated Balance Sheet Related To Leases</t>
        </is>
      </c>
      <c r="B4" s="4" t="inlineStr">
        <is>
          <t>Supplemental Condensed Consolidated Balance Sheet information related to leases for the periods indicated, are as follows (in millions): Classification September 30, 2020 December 31, 2019 Assets Operating leases Operating lease assets, net (1) $ 543 $ 615 Finance leases Property, plant and equipment, net (2) 11 15 Total lease assets $ 554 $ 630 Liabilities Current Operating leases Other accrued liabilities $ 131 $ 132 Finance leases Short-term debt and current portion of long-term debt 3 3 Noncurrent Operating leases Long-term operating lease liabilities 485 541 Finance leases Long-term debt 6 10 Total lease liabilities $ 625 $ 686 (1) During the first quarter of 2020, the Company concluded that a triggering event had occurred for all of its reporting units as a result of overall macroeconomic conditions and developments in the equity and credit markets primarily driven by the COVID-19 pandemic. Pursuant to the authoritative accounting literature, the Company compared the sum of the undiscounted future cash flows attributable to the asset or group of assets at the lowest level for which identifiable cash flows are available to their respective carrying amount. As a result of the impairment testing performed in connection with the triggering event, the Company recorded a non-cash impairment charge of $3 million during the three months ended March 31, 2020 in the Home Solutions segment related to the operating leases of its Yankee Candle retail store business. In addition, the Company recorded an impairment charge of $2 million in the Corporate segment to reflect a reduction in the carrying values of certain operating lease assets during the first quarter of 2020. The impairment charges were calculated by subtracting the estimated fair value of the asset group from its carrying value. During the second quarter of 2020, the Company also concluded that a triggering event had occurred for its Home Fragrance right of use assets as a result of further deterioration of the business' financial performance, primarily driven by the COVID-19 pandemic. Pursuant to the authoritative accounting literature, the Company compared the sum of the undiscounted future cash flows attributable to the asset or group of assets at the lowest level for which identifiable cash flows are available to their respective carrying amount. As a result of the impairment testing performed in connection with the triggering event, the Company recorded a non-cash impairment charge of $5 million during the three months ended June 30, 2020 in the Home Solutions segment related to the operating leases of its Yankee Candle retail store business. The impairment charge was calculated by subtracting the estimated fair value of the asset group from its carrying value. (2) Net of accumulated depreciation of $11 million and $8 million at September 30, 2020 and December 31, 2019.</t>
        </is>
      </c>
    </row>
    <row r="5">
      <c r="A5" s="4" t="inlineStr">
        <is>
          <t>Schedule of Consolidated Statement Of Operation Related To Leases</t>
        </is>
      </c>
      <c r="B5" s="4" t="inlineStr">
        <is>
          <t xml:space="preserve">Components of lease expense as of the date indicated, are as follows (in millions): Three Months Ended Nine Months Ended 2020 2019 2020 2019 Operating lease cost: Operating lease cost (1) $ 45 $ 49 $ 137 $ 156 Variable lease costs (2) 6 6 17 19 Finance lease cost: Amortization of leased assets 1 1 3 3 (1) Includes short-term leases, which are immaterial. (2) Consists primarily of additional payments for non-lease components, such as maintenance costs, payments of taxes and additional rent based on a level of the Company’s retail store sales. Remaining lease term and discount rates as of the date indicated, are as follows: September 30, 2020 Weighted average remaining lease term (years): Operating leases 6 Finance leases 3 Weighted average discount rate: Operating leases 4.3% Finance leases 3.4% Supplemental cash flow information related to leases for the periods indicated are as follows (in millions): Nine Months Ended 2020 2019 Cash paid for amounts included in the measurement of lease liabilities: Operating cash flows from operating leases $ 133 $ 153 Operating cash flows from finance leases — 1 Financing cash flows from finance leases 3 3 Right of use assets obtained in exchange for lease liabilities: Operating leases 53 124 Finance leases — 7 </t>
        </is>
      </c>
    </row>
    <row r="6">
      <c r="A6" s="4" t="inlineStr">
        <is>
          <t>Schedule of Maturities for Operating Lease Liabilities</t>
        </is>
      </c>
      <c r="B6" s="4" t="inlineStr">
        <is>
          <t xml:space="preserve">Maturities of lease liabilities for continuing operations at September 30, 2020, are as follows (in millions): Operating Finance Leases 2020 (Excludes nine months ended September 30, 2020) $ 42 $ 1 2021 152 4 2022 130 3 2023 97 1 2024 76 — Thereafter 220 — Total lease payments 717 9 Less: imputed interest (101) — Present value of lease liabilities $ 616 $ 9 </t>
        </is>
      </c>
    </row>
    <row r="7">
      <c r="A7" s="4" t="inlineStr">
        <is>
          <t>Schedule of Maturities for Finance Lease Liabilities</t>
        </is>
      </c>
      <c r="B7" s="4" t="inlineStr">
        <is>
          <t xml:space="preserve">Maturities of lease liabilities for continuing operations at September 30, 2020, are as follows (in millions): Operating Finance Leases 2020 (Excludes nine months ended September 30, 2020) $ 42 $ 1 2021 152 4 2022 130 3 2023 97 1 2024 76 — Thereafter 220 — Total lease payments 717 9 Less: imputed interest (101) — Present value of lease liabilities $ 616 $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s of Weighted Average Shares Outstanding</t>
        </is>
      </c>
      <c r="B4" s="4" t="inlineStr">
        <is>
          <t>The computations of the weighted average shares outstanding for the periods indicated are as follows (in millions): Three Months Ended Nine Months Ended 2020 2019 2020 2019 Weighted average shares outstanding 424.3 423.4 424.1 423.2 Share-based payment awards classified as participating securities (1) — — — 0.1 Basic weighted average shares outstanding 424.3 423.4 424.1 423.3 Dilutive securities (2) (3) 1.1 — — — Diluted weighted average shares outstanding 425.4 423.4 424.1 423.3 (1) For the three months ended September 30, 2020 and 2019, dividends and equivalents for share-based awards that are expected to be forfeited do not have a material effect on net income for basic and diluted earnings per share. (2) The nine months ended September 30, 2020 excludes 0.9 million of potentially dilutive share-based awards as their effect would be anti-dilutive. (3) The three and nine months ended September 30, 2019 excludes 0.4 million of potentially dilutive share-based awards as their effect would b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Fair Valuation Assumptions for Stock Options</t>
        </is>
      </c>
      <c r="B4" s="4" t="inlineStr">
        <is>
          <t xml:space="preserve">The weighted average assumptions used to determine the fair value of stock options granted for the nine months ended September 30, 2020, is as follows: Risk-free interest rates 1.4 % Expected volatility 41.3 % Expected dividend yield 3.9 % Expected life (in years) 6.2 Exercise price $ 19.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Assets:</t>
        </is>
      </c>
    </row>
    <row r="3">
      <c r="A3" s="4" t="inlineStr">
        <is>
          <t>Cash and cash equivalents</t>
        </is>
      </c>
      <c r="B3" s="6" t="n">
        <v>858</v>
      </c>
      <c r="C3" s="6" t="n">
        <v>349</v>
      </c>
    </row>
    <row r="4">
      <c r="A4" s="4" t="inlineStr">
        <is>
          <t>Accounts receivable, net</t>
        </is>
      </c>
      <c r="B4" s="7" t="n">
        <v>1814</v>
      </c>
      <c r="C4" s="7" t="n">
        <v>1842</v>
      </c>
    </row>
    <row r="5">
      <c r="A5" s="4" t="inlineStr">
        <is>
          <t>Inventories</t>
        </is>
      </c>
      <c r="B5" s="7" t="n">
        <v>1718</v>
      </c>
      <c r="C5" s="7" t="n">
        <v>1606</v>
      </c>
    </row>
    <row r="6">
      <c r="A6" s="4" t="inlineStr">
        <is>
          <t>Prepaid expenses and other</t>
        </is>
      </c>
      <c r="B6" s="7" t="n">
        <v>314</v>
      </c>
      <c r="C6" s="7" t="n">
        <v>313</v>
      </c>
    </row>
    <row r="7">
      <c r="A7" s="4" t="inlineStr">
        <is>
          <t>Total current assets</t>
        </is>
      </c>
      <c r="B7" s="7" t="n">
        <v>4704</v>
      </c>
      <c r="C7" s="7" t="n">
        <v>4110</v>
      </c>
    </row>
    <row r="8">
      <c r="A8" s="4" t="inlineStr">
        <is>
          <t>Property, plant and equipment, net</t>
        </is>
      </c>
      <c r="B8" s="7" t="n">
        <v>1115</v>
      </c>
      <c r="C8" s="7" t="n">
        <v>1155</v>
      </c>
    </row>
    <row r="9">
      <c r="A9" s="4" t="inlineStr">
        <is>
          <t>Operating lease assets, net</t>
        </is>
      </c>
      <c r="B9" s="7" t="n">
        <v>543</v>
      </c>
      <c r="C9" s="7" t="n">
        <v>615</v>
      </c>
    </row>
    <row r="10">
      <c r="A10" s="4" t="inlineStr">
        <is>
          <t>Goodwill</t>
        </is>
      </c>
      <c r="B10" s="7" t="n">
        <v>3523</v>
      </c>
      <c r="C10" s="7" t="n">
        <v>3709</v>
      </c>
    </row>
    <row r="11">
      <c r="A11" s="4" t="inlineStr">
        <is>
          <t>Other intangible assets, net</t>
        </is>
      </c>
      <c r="B11" s="7" t="n">
        <v>3567</v>
      </c>
      <c r="C11" s="7" t="n">
        <v>4916</v>
      </c>
    </row>
    <row r="12">
      <c r="A12" s="4" t="inlineStr">
        <is>
          <t>Deferred income taxes</t>
        </is>
      </c>
      <c r="B12" s="7" t="n">
        <v>882</v>
      </c>
      <c r="C12" s="7" t="n">
        <v>776</v>
      </c>
    </row>
    <row r="13">
      <c r="A13" s="4" t="inlineStr">
        <is>
          <t>Other assets</t>
        </is>
      </c>
      <c r="B13" s="7" t="n">
        <v>386</v>
      </c>
      <c r="C13" s="7" t="n">
        <v>361</v>
      </c>
    </row>
    <row r="14">
      <c r="A14" s="4" t="inlineStr">
        <is>
          <t>Total assets</t>
        </is>
      </c>
      <c r="B14" s="7" t="n">
        <v>14720</v>
      </c>
      <c r="C14" s="7" t="n">
        <v>15642</v>
      </c>
    </row>
    <row r="15">
      <c r="A15" s="3" t="inlineStr">
        <is>
          <t>Liabilities:</t>
        </is>
      </c>
    </row>
    <row r="16">
      <c r="A16" s="4" t="inlineStr">
        <is>
          <t>Accounts payable</t>
        </is>
      </c>
      <c r="B16" s="7" t="n">
        <v>1415</v>
      </c>
      <c r="C16" s="7" t="n">
        <v>1102</v>
      </c>
    </row>
    <row r="17">
      <c r="A17" s="4" t="inlineStr">
        <is>
          <t>Accrued compensation</t>
        </is>
      </c>
      <c r="B17" s="7" t="n">
        <v>216</v>
      </c>
      <c r="C17" s="7" t="n">
        <v>204</v>
      </c>
    </row>
    <row r="18">
      <c r="A18" s="4" t="inlineStr">
        <is>
          <t>Other accrued liabilities</t>
        </is>
      </c>
      <c r="B18" s="7" t="n">
        <v>1380</v>
      </c>
      <c r="C18" s="7" t="n">
        <v>1340</v>
      </c>
    </row>
    <row r="19">
      <c r="A19" s="4" t="inlineStr">
        <is>
          <t>Short-term debt and current portion of long-term debt</t>
        </is>
      </c>
      <c r="B19" s="7" t="n">
        <v>97</v>
      </c>
      <c r="C19" s="7" t="n">
        <v>332</v>
      </c>
    </row>
    <row r="20">
      <c r="A20" s="4" t="inlineStr">
        <is>
          <t>Total current liabilities</t>
        </is>
      </c>
      <c r="B20" s="7" t="n">
        <v>3108</v>
      </c>
      <c r="C20" s="7" t="n">
        <v>2978</v>
      </c>
    </row>
    <row r="21">
      <c r="A21" s="4" t="inlineStr">
        <is>
          <t>Long-term debt</t>
        </is>
      </c>
      <c r="B21" s="7" t="n">
        <v>5794</v>
      </c>
      <c r="C21" s="7" t="n">
        <v>5391</v>
      </c>
    </row>
    <row r="22">
      <c r="A22" s="4" t="inlineStr">
        <is>
          <t>Deferred income taxes</t>
        </is>
      </c>
      <c r="B22" s="7" t="n">
        <v>463</v>
      </c>
      <c r="C22" s="7" t="n">
        <v>625</v>
      </c>
    </row>
    <row r="23">
      <c r="A23" s="4" t="inlineStr">
        <is>
          <t>Long-term operating lease liabilities</t>
        </is>
      </c>
      <c r="B23" s="7" t="n">
        <v>485</v>
      </c>
      <c r="C23" s="7" t="n">
        <v>541</v>
      </c>
    </row>
    <row r="24">
      <c r="A24" s="4" t="inlineStr">
        <is>
          <t>Other noncurrent liabilities</t>
        </is>
      </c>
      <c r="B24" s="7" t="n">
        <v>1120</v>
      </c>
      <c r="C24" s="7" t="n">
        <v>1111</v>
      </c>
    </row>
    <row r="25">
      <c r="A25" s="4" t="inlineStr">
        <is>
          <t>Total liabilities</t>
        </is>
      </c>
      <c r="B25" s="7" t="n">
        <v>10970</v>
      </c>
      <c r="C25" s="7" t="n">
        <v>10646</v>
      </c>
    </row>
    <row r="26">
      <c r="A26" s="4" t="inlineStr">
        <is>
          <t>Commitments and contingencies (Footnote 18)</t>
        </is>
      </c>
      <c r="B26" s="4" t="inlineStr">
        <is>
          <t xml:space="preserve"> </t>
        </is>
      </c>
      <c r="C26" s="4" t="inlineStr">
        <is>
          <t xml:space="preserve"> </t>
        </is>
      </c>
    </row>
    <row r="27">
      <c r="A27" s="3" t="inlineStr">
        <is>
          <t>Stockholders’ equity:</t>
        </is>
      </c>
    </row>
    <row r="28">
      <c r="A28" s="4" t="inlineStr">
        <is>
          <t>Preferred stock (10.0 authorized shares, $1.00 par value, no shares issued at September 30, 2020 and December 31, 2019)</t>
        </is>
      </c>
      <c r="B28" s="7" t="n">
        <v>0</v>
      </c>
      <c r="C28" s="7" t="n">
        <v>0</v>
      </c>
    </row>
    <row r="29">
      <c r="A29" s="4" t="inlineStr">
        <is>
          <t>Common stock (800.0 authorized shares, $1.00 par value, 448.3 shares and 447.1 shares issued at September 30, 2020 and December 31, 2019)</t>
        </is>
      </c>
      <c r="B29" s="7" t="n">
        <v>448</v>
      </c>
      <c r="C29" s="7" t="n">
        <v>447</v>
      </c>
    </row>
    <row r="30">
      <c r="A30" s="4" t="inlineStr">
        <is>
          <t>Treasury stock, at cost (24.0 shares and 23.6 shares issued at September 30, 2020 and December 31, 2019)</t>
        </is>
      </c>
      <c r="B30" s="7" t="n">
        <v>-597</v>
      </c>
      <c r="C30" s="7" t="n">
        <v>-590</v>
      </c>
    </row>
    <row r="31">
      <c r="A31" s="4" t="inlineStr">
        <is>
          <t>Additional paid-in capital</t>
        </is>
      </c>
      <c r="B31" s="7" t="n">
        <v>8164</v>
      </c>
      <c r="C31" s="7" t="n">
        <v>8430</v>
      </c>
    </row>
    <row r="32">
      <c r="A32" s="4" t="inlineStr">
        <is>
          <t>Retained deficit</t>
        </is>
      </c>
      <c r="B32" s="7" t="n">
        <v>-3301</v>
      </c>
      <c r="C32" s="7" t="n">
        <v>-2404</v>
      </c>
    </row>
    <row r="33">
      <c r="A33" s="4" t="inlineStr">
        <is>
          <t>Accumulated other comprehensive loss</t>
        </is>
      </c>
      <c r="B33" s="7" t="n">
        <v>-988</v>
      </c>
      <c r="C33" s="7" t="n">
        <v>-920</v>
      </c>
    </row>
    <row r="34">
      <c r="A34" s="4" t="inlineStr">
        <is>
          <t>Stockholders’ equity attributable to parent</t>
        </is>
      </c>
      <c r="B34" s="7" t="n">
        <v>3726</v>
      </c>
      <c r="C34" s="7" t="n">
        <v>4963</v>
      </c>
    </row>
    <row r="35">
      <c r="A35" s="4" t="inlineStr">
        <is>
          <t>Stockholders’ equity attributable to noncontrolling interests</t>
        </is>
      </c>
      <c r="B35" s="7" t="n">
        <v>24</v>
      </c>
      <c r="C35" s="7" t="n">
        <v>33</v>
      </c>
    </row>
    <row r="36">
      <c r="A36" s="4" t="inlineStr">
        <is>
          <t>Total stockholders’ equity</t>
        </is>
      </c>
      <c r="B36" s="7" t="n">
        <v>3750</v>
      </c>
      <c r="C36" s="7" t="n">
        <v>4996</v>
      </c>
    </row>
    <row r="37">
      <c r="A37" s="4" t="inlineStr">
        <is>
          <t>Total liabilities and stockholders’ equity</t>
        </is>
      </c>
      <c r="B37" s="6" t="n">
        <v>14720</v>
      </c>
      <c r="C37" s="6" t="n">
        <v>15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Summary of Non-Pension Financial Assets and Liabilities Measured at Fair Value on Recurring Basis</t>
        </is>
      </c>
      <c r="B4" s="4" t="inlineStr">
        <is>
          <t xml:space="preserve">The following table presents the Company’s non-pension financial assets and liabilities which are measured at fair value on a recurring basis (in millions): September 30, 2020 December 31, 2019 Fair value Asset (Liability) Fair value Asset (Liability) Level 1 Level 2 Level 3 Total Level 1 Level 2 Level 3 Total Derivatives: Assets $ — $ 24 $ — $ 24 $ — $ 13 $ — $ 13 Liabilities — (48) — (48) — (18) — (18) Investment securities, including mutual funds 8 — — 8 10 1 — 11 </t>
        </is>
      </c>
    </row>
    <row r="5">
      <c r="A5" s="4" t="inlineStr">
        <is>
          <t>Fair Value Measurements, Nonrecurring</t>
        </is>
      </c>
      <c r="B5" s="4" t="inlineStr">
        <is>
          <t xml:space="preserve">The following table summarizes the assets that are measured at Level 3 fair value on a non-recurring basis at the dates indicated: March 31, 2020 December 31, 2019 Indefinite-lived intangible assets $ 796 $ 1,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Selected information by segment is presented in the following tables (in millions): Three Months Ended Nine Months Ended 2020 2019 2020 2019 Net sales (1) Appliances and Cookware $ 479 $ 430 $ 1,129 $ 1,122 Commercial Solutions 535 475 1,361 1,343 Home Solutions 574 484 1,276 1,227 Learning and Development 728 824 1,887 2,254 Outdoor and Recreation 383 356 1,043 1,145 $ 2,699 $ 2,569 $ 6,696 $ 7,091 Operating income (loss) (2) Appliances and Cookware $ 32 $ (595) $ (266) $ (593) Commercial Solutions 84 (216) (148) (171) Home Solutions 112 (112) (150) (113) Learning and Development 159 182 290 488 Outdoor and Recreation 40 (41) (409) 11 Corporate (60) (72) (185) (214) Restructuring (4) (3) (14) (22) $ 363 $ (857) $ (882) $ (614) September 30, 2020 December 31, 2019 Segment assets Appliances and Cookware $ 1,204 $ 1,468 Commercial Solutions 2,534 2,731 Home Solutions 3,142 3,327 Learning and Development 5,128 4,800 Outdoor and Recreation 1,108 1,570 Corporate 1,604 1,746 $ 14,720 $ 15,642 Three Months Ended Nine Months Ended 2020 2019 2020 2019 Impairment of goodwill and indefinite-lived intangibles assets (3) Appliances and Cookware $ — $ 609 $ 299 $ 609 Commercial Solutions — 236 320 310 Home Solutions — 158 290 158 Learning and Development 2 1 80 1 Outdoor and Recreation — 67 482 67 $ 2 $ 1,071 $ 1,471 $ 1,145 (1) All intercompany transactions have been eliminated. (2) Operating income (loss) by segment is net sales less cost of products sold, SG&amp;A and impairment of goodwill, intangibles and other assets for continuing operations. Certain Corporate expenses of an operational nature are allocated to business segments primarily on a net sales basis. Corporate depreciation and amortization is allocated to the segments on a percentage of sales basis, and included in segment operating income. (3) During the three and nine months ended September 30, 2020, as a result of a product line divestiture in the Learning and Development segment, the Company recorded impairment charges of $2 million to reflect impairment of an intangible asset related to certain of the segment’s indefinite-lived trade names. During the nine months ended September 30, 2020, the Company also recorded impairment charges to reflect impairment of intangible assets related to certain of the Company’s indefinite-lived trade names and goodwill. During the three months ended September 30, 2019, as a result of the Company’s annual other indefinite-lived intangible impairment testing, the Company recorded impairment charges to reflect impairment of intangible assets related to certain of the Company’s indefinite-lived trade names and goodwill. During the nine months ended September 30, 2019 the Company also recorded an impairment charge to reflect a decrease in the carrying values of Mapa/Spontex and Quickie goodwill while these businesses were classified as held for sale. See Footnote 7 for further information.</t>
        </is>
      </c>
    </row>
    <row r="5">
      <c r="A5" s="4" t="inlineStr">
        <is>
          <t>Summary of Disaggregation of Revenue by Major Product Grouping Source and Geography</t>
        </is>
      </c>
      <c r="B5" s="4" t="inlineStr">
        <is>
          <t xml:space="preserve">The following tables disaggregates revenue by major product grouping source and geography for the periods indicated (in millions): Three Months Ended September 30, 2020 Appliances and Cookware Commercial Solutions Home Learning and Development Outdoor and Recreation Total Appliances and Cookware $ 479 $ — $ — $ — $ — $ 479 Commercial — 416 — — — 416 Connected Home Security — 119 — — — 119 Food — — 304 — — 304 Home Fragrance — — 270 — — 270 Baby and Parenting — — — 307 — 307 Writing — — — 421 — 421 Outdoor and Recreation — — — — 383 383 Total $ 479 $ 535 $ 574 $ 728 $ 383 $ 2,699 North America $ 297 $ 407 $ 462 $ 529 $ 232 $ 1,927 International 182 128 112 199 151 772 Total $ 479 $ 535 $ 574 $ 728 $ 383 $ 2,699 Three Months Ended September 30, 2019 Appliances and Cookware Commercial Solutions Home Learning and Development Outdoor and Recreation Total Appliances and Cookware $ 430 $ — $ — $ — $ — $ 430 Commercial — 362 — — — 362 Connected Home Security — 113 — — — 113 Food — — 229 — — 229 Home Fragrance — — 255 — — 255 Baby and Parenting — — — 300 — 300 Writing — — — 524 — 524 Outdoor and Recreation — — — — 356 356 Total $ 430 $ 475 $ 484 $ 824 $ 356 $ 2,569 North America $ 297 $ 366 $ 384 $ 605 $ 230 $ 1,882 International 133 109 100 219 126 687 Total $ 430 $ 475 $ 484 $ 824 $ 356 $ 2,569 Nine Months Ended September 30, 2020 Appliances and Cookware Commercial Solutions Home Learning and Development Outdoor and Recreation Total Appliances and Cookware $ 1,129 $ — $ — $ — $ — $ 1,129 Commercial — 1,109 — — — 1,109 Connected Home Security — 252 — — — 252 Food — — 741 — — 741 Home Fragrance — — 535 — — 535 Baby and Parenting — — — 790 — 790 Writing — — — 1,097 — 1,097 Outdoor and Recreation — — — — 1,043 1,043 Total $ 1,129 $ 1,361 $ 1,276 $ 1,887 $ 1,043 $ 6,696 North America $ 704 $ 1,013 $ 1,029 $ 1,393 $ 642 $ 4,781 International 425 348 247 494 401 1,915 Total $ 1,129 $ 1,361 $ 1,276 $ 1,887 $ 1,043 $ 6,696 Nine Months Ended September 30, 2019 Appliances and Cookware Commercial Solutions Home Learning and Development Outdoor and Recreation Total Appliances and Cookware $ 1,122 $ — $ — $ — $ — $ 1,122 Commercial — 1,056 — — — 1,056 Connected Home Security — 287 — — — 287 Food — — 604 — — 604 Home Fragrance — — 623 — — 623 Baby and Parenting — — — 826 — 826 Writing — — — 1,428 — 1,428 Outdoor and Recreation — — — — 1,145 1,145 Total $ 1,122 $ 1,343 $ 1,227 $ 2,254 $ 1,145 $ 7,091 North America $ 731 $ 1,018 $ 963 $ 1,626 $ 720 $ 5,058 International 391 325 264 628 425 2,033 Total $ 1,122 $ 1,343 $ 1,227 $ 2,254 $ 1,145 $ 7,0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Basis of Presentation and Significant Accounting Policies - Additional Information (Detail) $ in Million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segment</t>
        </is>
      </c>
      <c r="F2" s="2" t="inlineStr">
        <is>
          <t>Sep. 30, 2019USD ($)</t>
        </is>
      </c>
      <c r="G2" s="2" t="inlineStr">
        <is>
          <t>Dec. 31, 2019USD ($)</t>
        </is>
      </c>
    </row>
    <row r="3">
      <c r="A3" s="3" t="inlineStr">
        <is>
          <t>Organization, Consolidation and Presentation of Financial Statements [Abstract]</t>
        </is>
      </c>
    </row>
    <row r="4">
      <c r="A4" s="4" t="inlineStr">
        <is>
          <t>Number of primary reportable segments (in segments) | segment</t>
        </is>
      </c>
      <c r="E4" s="7" t="n">
        <v>5</v>
      </c>
    </row>
    <row r="5">
      <c r="A5" s="4" t="inlineStr">
        <is>
          <t>Asset impairment charges</t>
        </is>
      </c>
      <c r="C5" s="6" t="n">
        <v>1500</v>
      </c>
      <c r="D5" s="6" t="n">
        <v>12</v>
      </c>
      <c r="F5" s="6" t="n">
        <v>12</v>
      </c>
    </row>
    <row r="6">
      <c r="A6" s="4" t="inlineStr">
        <is>
          <t>Increase in sales during the period</t>
        </is>
      </c>
      <c r="B6" s="4" t="inlineStr">
        <is>
          <t>5.00%</t>
        </is>
      </c>
    </row>
    <row r="7">
      <c r="A7" s="4" t="inlineStr">
        <is>
          <t>Reserve for doubtful accounts</t>
        </is>
      </c>
      <c r="B7" s="6" t="n">
        <v>37</v>
      </c>
      <c r="E7" s="6" t="n">
        <v>37</v>
      </c>
      <c r="G7" s="6" t="n">
        <v>29</v>
      </c>
    </row>
    <row r="8">
      <c r="A8" s="4" t="inlineStr">
        <is>
          <t>Sale of accounts receivable</t>
        </is>
      </c>
      <c r="B8" s="6" t="n">
        <v>350</v>
      </c>
    </row>
    <row r="9">
      <c r="A9" s="4" t="inlineStr">
        <is>
          <t>Increase in sale of accounts receivable</t>
        </is>
      </c>
      <c r="E9" s="6" t="n">
        <v>15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Held for Sale - Summary of Amounts Included in Discontinued Opera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Net sales</t>
        </is>
      </c>
      <c r="C4" s="6" t="n">
        <v>29</v>
      </c>
      <c r="E4" s="6" t="n">
        <v>332</v>
      </c>
    </row>
    <row r="5">
      <c r="A5" s="4" t="inlineStr">
        <is>
          <t>Cost of products sold</t>
        </is>
      </c>
      <c r="C5" s="7" t="n">
        <v>18</v>
      </c>
      <c r="E5" s="7" t="n">
        <v>245</v>
      </c>
    </row>
    <row r="6">
      <c r="A6" s="4" t="inlineStr">
        <is>
          <t>Gross profit</t>
        </is>
      </c>
      <c r="C6" s="7" t="n">
        <v>11</v>
      </c>
      <c r="E6" s="7" t="n">
        <v>87</v>
      </c>
    </row>
    <row r="7">
      <c r="A7" s="4" t="inlineStr">
        <is>
          <t>Selling, general and administrative expenses</t>
        </is>
      </c>
      <c r="C7" s="7" t="n">
        <v>4</v>
      </c>
      <c r="E7" s="7" t="n">
        <v>42</v>
      </c>
    </row>
    <row r="8">
      <c r="A8" s="4" t="inlineStr">
        <is>
          <t>Operating income (loss)</t>
        </is>
      </c>
      <c r="C8" s="7" t="n">
        <v>7</v>
      </c>
      <c r="E8" s="7" t="n">
        <v>-67</v>
      </c>
    </row>
    <row r="9">
      <c r="A9" s="4" t="inlineStr">
        <is>
          <t>Non-operating income, net</t>
        </is>
      </c>
      <c r="C9" s="7" t="n">
        <v>-2</v>
      </c>
      <c r="E9" s="7" t="n">
        <v>-2</v>
      </c>
    </row>
    <row r="10">
      <c r="A10" s="4" t="inlineStr">
        <is>
          <t>Income (loss) before income taxes</t>
        </is>
      </c>
      <c r="C10" s="7" t="n">
        <v>9</v>
      </c>
      <c r="E10" s="7" t="n">
        <v>-65</v>
      </c>
    </row>
    <row r="11">
      <c r="A11" s="4" t="inlineStr">
        <is>
          <t>Income tax provision (benefit)</t>
        </is>
      </c>
      <c r="C11" s="7" t="n">
        <v>-6</v>
      </c>
      <c r="E11" s="7" t="n">
        <v>30</v>
      </c>
    </row>
    <row r="12">
      <c r="A12" s="4" t="inlineStr">
        <is>
          <t>Net income (loss)</t>
        </is>
      </c>
      <c r="B12" s="6" t="n">
        <v>0</v>
      </c>
      <c r="C12" s="6" t="n">
        <v>15</v>
      </c>
      <c r="D12" s="6" t="n">
        <v>0</v>
      </c>
      <c r="E12" s="6" t="n">
        <v>-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0" customWidth="1" min="7" max="7"/>
  </cols>
  <sheetData>
    <row r="1">
      <c r="A1" s="1" t="inlineStr">
        <is>
          <t>Divestitures and Held for Sale - Additional Information (Detail) $ in Millions</t>
        </is>
      </c>
      <c r="B1" s="2" t="inlineStr">
        <is>
          <t>3 Months Ended</t>
        </is>
      </c>
      <c r="D1" s="2" t="inlineStr">
        <is>
          <t>9 Months Ended</t>
        </is>
      </c>
    </row>
    <row r="2">
      <c r="B2" s="2" t="inlineStr">
        <is>
          <t>Sep. 30, 2020USD ($)business</t>
        </is>
      </c>
      <c r="C2" s="2" t="inlineStr">
        <is>
          <t>Sep. 30, 2019USD ($)</t>
        </is>
      </c>
      <c r="D2" s="2" t="inlineStr">
        <is>
          <t>Sep. 30, 2020USD ($)business</t>
        </is>
      </c>
      <c r="E2" s="2" t="inlineStr">
        <is>
          <t>Sep. 30, 2019USD ($)</t>
        </is>
      </c>
      <c r="F2" s="2" t="inlineStr">
        <is>
          <t>Dec. 31, 2019USD ($)</t>
        </is>
      </c>
      <c r="G2" s="2" t="inlineStr">
        <is>
          <t>May 01, 2019USD ($)</t>
        </is>
      </c>
    </row>
    <row r="3">
      <c r="A3" s="3" t="inlineStr">
        <is>
          <t>Income Statement, Balance Sheet and Additional Disclosures by Disposal Groups, Including Discontinued Operations [Line Items]</t>
        </is>
      </c>
    </row>
    <row r="4">
      <c r="A4" s="4" t="inlineStr">
        <is>
          <t>Number of businesses held for sale (in businesses) | business</t>
        </is>
      </c>
      <c r="B4" s="7" t="n">
        <v>0</v>
      </c>
      <c r="D4" s="7" t="n">
        <v>0</v>
      </c>
    </row>
    <row r="5">
      <c r="A5" s="4" t="inlineStr">
        <is>
          <t>Gain (loss) on disposition of business</t>
        </is>
      </c>
      <c r="C5" s="6" t="n">
        <v>-8</v>
      </c>
      <c r="E5" s="6" t="n">
        <v>-8</v>
      </c>
    </row>
    <row r="6">
      <c r="A6" s="4" t="inlineStr">
        <is>
          <t>Learning and Development</t>
        </is>
      </c>
    </row>
    <row r="7">
      <c r="A7" s="3" t="inlineStr">
        <is>
          <t>Income Statement, Balance Sheet and Additional Disclosures by Disposal Groups, Including Discontinued Operations [Line Items]</t>
        </is>
      </c>
    </row>
    <row r="8">
      <c r="A8" s="4" t="inlineStr">
        <is>
          <t>Gain (loss) on disposition of business</t>
        </is>
      </c>
      <c r="B8" s="6" t="n">
        <v>-8</v>
      </c>
      <c r="D8" s="6" t="n">
        <v>-8</v>
      </c>
    </row>
    <row r="9">
      <c r="A9" s="4" t="inlineStr">
        <is>
          <t>Rexair</t>
        </is>
      </c>
    </row>
    <row r="10">
      <c r="A10" s="3" t="inlineStr">
        <is>
          <t>Income Statement, Balance Sheet and Additional Disclosures by Disposal Groups, Including Discontinued Operations [Line Items]</t>
        </is>
      </c>
    </row>
    <row r="11">
      <c r="A11" s="4" t="inlineStr">
        <is>
          <t>Consideration received for disposed business</t>
        </is>
      </c>
      <c r="G11" s="6" t="n">
        <v>235</v>
      </c>
    </row>
    <row r="12">
      <c r="A12" s="4" t="inlineStr">
        <is>
          <t>Gain (loss) on disposition of business</t>
        </is>
      </c>
      <c r="C12" s="7" t="n">
        <v>-4</v>
      </c>
      <c r="E12" s="7" t="n">
        <v>2</v>
      </c>
    </row>
    <row r="13">
      <c r="A13" s="4" t="inlineStr">
        <is>
          <t>Process Solutions</t>
        </is>
      </c>
    </row>
    <row r="14">
      <c r="A14" s="3" t="inlineStr">
        <is>
          <t>Income Statement, Balance Sheet and Additional Disclosures by Disposal Groups, Including Discontinued Operations [Line Items]</t>
        </is>
      </c>
    </row>
    <row r="15">
      <c r="A15" s="4" t="inlineStr">
        <is>
          <t>Consideration received for disposed business</t>
        </is>
      </c>
      <c r="G15" s="6" t="n">
        <v>500</v>
      </c>
    </row>
    <row r="16">
      <c r="A16" s="4" t="inlineStr">
        <is>
          <t>Gain (loss) on disposition of business</t>
        </is>
      </c>
      <c r="C16" s="7" t="n">
        <v>13</v>
      </c>
      <c r="E16" s="7" t="n">
        <v>-9</v>
      </c>
    </row>
    <row r="17">
      <c r="A17" s="4" t="inlineStr">
        <is>
          <t>The United States Playing Card Company</t>
        </is>
      </c>
    </row>
    <row r="18">
      <c r="A18" s="3" t="inlineStr">
        <is>
          <t>Income Statement, Balance Sheet and Additional Disclosures by Disposal Groups, Including Discontinued Operations [Line Items]</t>
        </is>
      </c>
    </row>
    <row r="19">
      <c r="A19" s="4" t="inlineStr">
        <is>
          <t>Consideration received for disposed business</t>
        </is>
      </c>
      <c r="F19" s="6" t="n">
        <v>220</v>
      </c>
    </row>
    <row r="20">
      <c r="A20" s="4" t="inlineStr">
        <is>
          <t>Discontinued Operations</t>
        </is>
      </c>
    </row>
    <row r="21">
      <c r="A21" s="3" t="inlineStr">
        <is>
          <t>Income Statement, Balance Sheet and Additional Disclosures by Disposal Groups, Including Discontinued Operations [Line Items]</t>
        </is>
      </c>
    </row>
    <row r="22">
      <c r="A22" s="4" t="inlineStr">
        <is>
          <t>Impairment of goodwill, intangibles and other assets</t>
        </is>
      </c>
      <c r="C22" s="6" t="n">
        <v>0</v>
      </c>
      <c r="E22" s="6" t="n">
        <v>1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t>
        </is>
      </c>
      <c r="B4" s="6" t="n">
        <v>3516</v>
      </c>
      <c r="C4" s="6" t="n">
        <v>5004</v>
      </c>
      <c r="D4" s="6" t="n">
        <v>4996</v>
      </c>
      <c r="E4" s="6" t="n">
        <v>5253</v>
      </c>
    </row>
    <row r="5">
      <c r="A5" s="4" t="inlineStr">
        <is>
          <t>Other comprehensive income (loss) before reclassifications</t>
        </is>
      </c>
      <c r="D5" s="7" t="n">
        <v>-78</v>
      </c>
    </row>
    <row r="6">
      <c r="A6" s="4" t="inlineStr">
        <is>
          <t>Amounts reclassified to earnings</t>
        </is>
      </c>
      <c r="D6" s="7" t="n">
        <v>10</v>
      </c>
    </row>
    <row r="7">
      <c r="A7" s="4" t="inlineStr">
        <is>
          <t>Total other comprehensive income (loss), net of tax</t>
        </is>
      </c>
      <c r="B7" s="7" t="n">
        <v>18</v>
      </c>
      <c r="C7" s="7" t="n">
        <v>-116</v>
      </c>
      <c r="D7" s="7" t="n">
        <v>-68</v>
      </c>
      <c r="E7" s="7" t="n">
        <v>-125</v>
      </c>
    </row>
    <row r="8">
      <c r="A8" s="4" t="inlineStr">
        <is>
          <t>Ending balance</t>
        </is>
      </c>
      <c r="B8" s="7" t="n">
        <v>3750</v>
      </c>
      <c r="C8" s="7" t="n">
        <v>4169</v>
      </c>
      <c r="D8" s="7" t="n">
        <v>3750</v>
      </c>
      <c r="E8" s="7" t="n">
        <v>4169</v>
      </c>
    </row>
    <row r="9">
      <c r="A9" s="4" t="inlineStr">
        <is>
          <t>Cumulative Translation Adjustment</t>
        </is>
      </c>
    </row>
    <row r="10">
      <c r="A10" s="3" t="inlineStr">
        <is>
          <t>AOCI Including Portion Attributable to Noncontrolling Interest, Net of Tax [Roll Forward]</t>
        </is>
      </c>
    </row>
    <row r="11">
      <c r="A11" s="4" t="inlineStr">
        <is>
          <t>Beginning balance</t>
        </is>
      </c>
      <c r="D11" s="7" t="n">
        <v>-479</v>
      </c>
    </row>
    <row r="12">
      <c r="A12" s="4" t="inlineStr">
        <is>
          <t>Other comprehensive income (loss) before reclassifications</t>
        </is>
      </c>
      <c r="D12" s="7" t="n">
        <v>-97</v>
      </c>
    </row>
    <row r="13">
      <c r="A13" s="4" t="inlineStr">
        <is>
          <t>Amounts reclassified to earnings</t>
        </is>
      </c>
      <c r="D13" s="7" t="n">
        <v>0</v>
      </c>
    </row>
    <row r="14">
      <c r="A14" s="4" t="inlineStr">
        <is>
          <t>Total other comprehensive income (loss), net of tax</t>
        </is>
      </c>
      <c r="D14" s="7" t="n">
        <v>-97</v>
      </c>
    </row>
    <row r="15">
      <c r="A15" s="4" t="inlineStr">
        <is>
          <t>Ending balance</t>
        </is>
      </c>
      <c r="B15" s="7" t="n">
        <v>-576</v>
      </c>
      <c r="D15" s="7" t="n">
        <v>-576</v>
      </c>
    </row>
    <row r="16">
      <c r="A16" s="4" t="inlineStr">
        <is>
          <t>Pension and  Postretirement Costs</t>
        </is>
      </c>
    </row>
    <row r="17">
      <c r="A17" s="3" t="inlineStr">
        <is>
          <t>AOCI Including Portion Attributable to Noncontrolling Interest, Net of Tax [Roll Forward]</t>
        </is>
      </c>
    </row>
    <row r="18">
      <c r="A18" s="4" t="inlineStr">
        <is>
          <t>Beginning balance</t>
        </is>
      </c>
      <c r="D18" s="7" t="n">
        <v>-399</v>
      </c>
    </row>
    <row r="19">
      <c r="A19" s="4" t="inlineStr">
        <is>
          <t>Other comprehensive income (loss) before reclassifications</t>
        </is>
      </c>
      <c r="D19" s="7" t="n">
        <v>-2</v>
      </c>
    </row>
    <row r="20">
      <c r="A20" s="4" t="inlineStr">
        <is>
          <t>Amounts reclassified to earnings</t>
        </is>
      </c>
      <c r="D20" s="7" t="n">
        <v>14</v>
      </c>
    </row>
    <row r="21">
      <c r="A21" s="4" t="inlineStr">
        <is>
          <t>Total other comprehensive income (loss), net of tax</t>
        </is>
      </c>
      <c r="D21" s="7" t="n">
        <v>12</v>
      </c>
    </row>
    <row r="22">
      <c r="A22" s="4" t="inlineStr">
        <is>
          <t>Ending balance</t>
        </is>
      </c>
      <c r="B22" s="7" t="n">
        <v>-387</v>
      </c>
      <c r="D22" s="7" t="n">
        <v>-387</v>
      </c>
    </row>
    <row r="23">
      <c r="A23" s="4" t="inlineStr">
        <is>
          <t>Derivative Financial Instruments</t>
        </is>
      </c>
    </row>
    <row r="24">
      <c r="A24" s="3" t="inlineStr">
        <is>
          <t>AOCI Including Portion Attributable to Noncontrolling Interest, Net of Tax [Roll Forward]</t>
        </is>
      </c>
    </row>
    <row r="25">
      <c r="A25" s="4" t="inlineStr">
        <is>
          <t>Beginning balance</t>
        </is>
      </c>
      <c r="D25" s="7" t="n">
        <v>-42</v>
      </c>
    </row>
    <row r="26">
      <c r="A26" s="4" t="inlineStr">
        <is>
          <t>Other comprehensive income (loss) before reclassifications</t>
        </is>
      </c>
      <c r="D26" s="7" t="n">
        <v>21</v>
      </c>
    </row>
    <row r="27">
      <c r="A27" s="4" t="inlineStr">
        <is>
          <t>Amounts reclassified to earnings</t>
        </is>
      </c>
      <c r="D27" s="7" t="n">
        <v>-4</v>
      </c>
    </row>
    <row r="28">
      <c r="A28" s="4" t="inlineStr">
        <is>
          <t>Total other comprehensive income (loss), net of tax</t>
        </is>
      </c>
      <c r="D28" s="7" t="n">
        <v>17</v>
      </c>
    </row>
    <row r="29">
      <c r="A29" s="4" t="inlineStr">
        <is>
          <t>Ending balance</t>
        </is>
      </c>
      <c r="B29" s="7" t="n">
        <v>-25</v>
      </c>
      <c r="D29" s="7" t="n">
        <v>-25</v>
      </c>
    </row>
    <row r="30">
      <c r="A30" s="4" t="inlineStr">
        <is>
          <t>AOCL</t>
        </is>
      </c>
    </row>
    <row r="31">
      <c r="A31" s="3" t="inlineStr">
        <is>
          <t>AOCI Including Portion Attributable to Noncontrolling Interest, Net of Tax [Roll Forward]</t>
        </is>
      </c>
    </row>
    <row r="32">
      <c r="A32" s="4" t="inlineStr">
        <is>
          <t>Beginning balance</t>
        </is>
      </c>
      <c r="B32" s="7" t="n">
        <v>-1006</v>
      </c>
      <c r="C32" s="7" t="n">
        <v>-922</v>
      </c>
      <c r="D32" s="7" t="n">
        <v>-920</v>
      </c>
      <c r="E32" s="7" t="n">
        <v>-913</v>
      </c>
    </row>
    <row r="33">
      <c r="A33" s="4" t="inlineStr">
        <is>
          <t>Ending balance</t>
        </is>
      </c>
      <c r="B33" s="6" t="n">
        <v>-988</v>
      </c>
      <c r="C33" s="6" t="n">
        <v>-1038</v>
      </c>
      <c r="D33" s="6" t="n">
        <v>-988</v>
      </c>
      <c r="E33" s="6" t="n">
        <v>-10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Pension and postretirement benefit plans, pretax expense</t>
        </is>
      </c>
      <c r="B4" s="6" t="n">
        <v>6000000</v>
      </c>
      <c r="C4" s="6" t="n">
        <v>2000000</v>
      </c>
      <c r="D4" s="6" t="n">
        <v>17000000</v>
      </c>
      <c r="E4" s="6" t="n">
        <v>6000000</v>
      </c>
    </row>
    <row r="5">
      <c r="A5" s="4" t="inlineStr">
        <is>
          <t>Reclassifications from AOCL, pretax expense (income)</t>
        </is>
      </c>
      <c r="B5" s="6" t="n">
        <v>-6000000</v>
      </c>
      <c r="C5" s="6" t="n">
        <v>0</v>
      </c>
      <c r="D5" s="6" t="n">
        <v>-5000000</v>
      </c>
      <c r="E5" s="6" t="n">
        <v>-5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Income Tax (Provision) Benefit Allocated to Components of OCI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Foreign currency translation adjustments</t>
        </is>
      </c>
      <c r="B4" s="6" t="n">
        <v>12</v>
      </c>
      <c r="C4" s="6" t="n">
        <v>0</v>
      </c>
      <c r="D4" s="6" t="n">
        <v>11</v>
      </c>
      <c r="E4" s="6" t="n">
        <v>0</v>
      </c>
    </row>
    <row r="5">
      <c r="A5" s="4" t="inlineStr">
        <is>
          <t>Unrecognized pension and postretirement costs</t>
        </is>
      </c>
      <c r="B5" s="7" t="n">
        <v>-1</v>
      </c>
      <c r="C5" s="7" t="n">
        <v>3</v>
      </c>
      <c r="D5" s="7" t="n">
        <v>-3</v>
      </c>
      <c r="E5" s="7" t="n">
        <v>11</v>
      </c>
    </row>
    <row r="6">
      <c r="A6" s="4" t="inlineStr">
        <is>
          <t>Derivative financial instruments</t>
        </is>
      </c>
      <c r="B6" s="7" t="n">
        <v>2</v>
      </c>
      <c r="C6" s="7" t="n">
        <v>-1</v>
      </c>
      <c r="D6" s="7" t="n">
        <v>-5</v>
      </c>
      <c r="E6" s="7" t="n">
        <v>1</v>
      </c>
    </row>
    <row r="7">
      <c r="A7" s="4" t="inlineStr">
        <is>
          <t>Income tax benefit related to AOCL</t>
        </is>
      </c>
      <c r="B7" s="6" t="n">
        <v>13</v>
      </c>
      <c r="C7" s="6" t="n">
        <v>2</v>
      </c>
      <c r="D7" s="6" t="n">
        <v>3</v>
      </c>
      <c r="E7" s="6" t="n">
        <v>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Costs Incurred by Reportable Business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osts, net</t>
        </is>
      </c>
      <c r="B4" s="6" t="n">
        <v>4</v>
      </c>
      <c r="C4" s="6" t="n">
        <v>3</v>
      </c>
      <c r="D4" s="6" t="n">
        <v>14</v>
      </c>
      <c r="E4" s="6" t="n">
        <v>22</v>
      </c>
    </row>
    <row r="5">
      <c r="A5" s="4" t="inlineStr">
        <is>
          <t>Appliances and Cookware | Operating Segments</t>
        </is>
      </c>
    </row>
    <row r="6">
      <c r="A6" s="3" t="inlineStr">
        <is>
          <t>Restructuring Cost and Reserve [Line Items]</t>
        </is>
      </c>
    </row>
    <row r="7">
      <c r="A7" s="4" t="inlineStr">
        <is>
          <t>Restructuring costs, net</t>
        </is>
      </c>
      <c r="B7" s="7" t="n">
        <v>1</v>
      </c>
      <c r="C7" s="7" t="n">
        <v>0</v>
      </c>
      <c r="D7" s="7" t="n">
        <v>1</v>
      </c>
      <c r="E7" s="7" t="n">
        <v>2</v>
      </c>
    </row>
    <row r="8">
      <c r="A8" s="4" t="inlineStr">
        <is>
          <t>Commercial Solutions | Operating Segments</t>
        </is>
      </c>
    </row>
    <row r="9">
      <c r="A9" s="3" t="inlineStr">
        <is>
          <t>Restructuring Cost and Reserve [Line Items]</t>
        </is>
      </c>
    </row>
    <row r="10">
      <c r="A10" s="4" t="inlineStr">
        <is>
          <t>Restructuring costs, net</t>
        </is>
      </c>
      <c r="B10" s="7" t="n">
        <v>0</v>
      </c>
      <c r="C10" s="7" t="n">
        <v>0</v>
      </c>
      <c r="D10" s="7" t="n">
        <v>2</v>
      </c>
      <c r="E10" s="7" t="n">
        <v>1</v>
      </c>
    </row>
    <row r="11">
      <c r="A11" s="4" t="inlineStr">
        <is>
          <t>Home Solutions | Operating Segments</t>
        </is>
      </c>
    </row>
    <row r="12">
      <c r="A12" s="3" t="inlineStr">
        <is>
          <t>Restructuring Cost and Reserve [Line Items]</t>
        </is>
      </c>
    </row>
    <row r="13">
      <c r="A13" s="4" t="inlineStr">
        <is>
          <t>Restructuring costs, net</t>
        </is>
      </c>
      <c r="B13" s="7" t="n">
        <v>1</v>
      </c>
      <c r="C13" s="7" t="n">
        <v>1</v>
      </c>
      <c r="D13" s="7" t="n">
        <v>6</v>
      </c>
      <c r="E13" s="7" t="n">
        <v>7</v>
      </c>
    </row>
    <row r="14">
      <c r="A14" s="4" t="inlineStr">
        <is>
          <t>Learning and Development | Operating Segments</t>
        </is>
      </c>
    </row>
    <row r="15">
      <c r="A15" s="3" t="inlineStr">
        <is>
          <t>Restructuring Cost and Reserve [Line Items]</t>
        </is>
      </c>
    </row>
    <row r="16">
      <c r="A16" s="4" t="inlineStr">
        <is>
          <t>Restructuring costs, net</t>
        </is>
      </c>
      <c r="B16" s="7" t="n">
        <v>1</v>
      </c>
      <c r="C16" s="7" t="n">
        <v>0</v>
      </c>
      <c r="D16" s="7" t="n">
        <v>2</v>
      </c>
      <c r="E16" s="7" t="n">
        <v>5</v>
      </c>
    </row>
    <row r="17">
      <c r="A17" s="4" t="inlineStr">
        <is>
          <t>Outdoor and Recreation | Operating Segments</t>
        </is>
      </c>
    </row>
    <row r="18">
      <c r="A18" s="3" t="inlineStr">
        <is>
          <t>Restructuring Cost and Reserve [Line Items]</t>
        </is>
      </c>
    </row>
    <row r="19">
      <c r="A19" s="4" t="inlineStr">
        <is>
          <t>Restructuring costs, net</t>
        </is>
      </c>
      <c r="B19" s="7" t="n">
        <v>1</v>
      </c>
      <c r="C19" s="7" t="n">
        <v>1</v>
      </c>
      <c r="D19" s="7" t="n">
        <v>2</v>
      </c>
      <c r="E19" s="7" t="n">
        <v>2</v>
      </c>
    </row>
    <row r="20">
      <c r="A20" s="4" t="inlineStr">
        <is>
          <t>Corporate</t>
        </is>
      </c>
    </row>
    <row r="21">
      <c r="A21" s="3" t="inlineStr">
        <is>
          <t>Restructuring Cost and Reserve [Line Items]</t>
        </is>
      </c>
    </row>
    <row r="22">
      <c r="A22" s="4" t="inlineStr">
        <is>
          <t>Restructuring costs, net</t>
        </is>
      </c>
      <c r="B22" s="6" t="n">
        <v>0</v>
      </c>
      <c r="C22" s="6" t="n">
        <v>1</v>
      </c>
      <c r="D22" s="6" t="n">
        <v>1</v>
      </c>
      <c r="E22" s="6" t="n">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Accrued Restructuring Costs Activity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eginning balance</t>
        </is>
      </c>
      <c r="D4" s="6" t="n">
        <v>22</v>
      </c>
    </row>
    <row r="5">
      <c r="A5" s="4" t="inlineStr">
        <is>
          <t>Restructuring costs, net</t>
        </is>
      </c>
      <c r="B5" s="6" t="n">
        <v>4</v>
      </c>
      <c r="C5" s="6" t="n">
        <v>3</v>
      </c>
      <c r="D5" s="7" t="n">
        <v>14</v>
      </c>
      <c r="E5" s="6" t="n">
        <v>22</v>
      </c>
    </row>
    <row r="6">
      <c r="A6" s="4" t="inlineStr">
        <is>
          <t>Payments</t>
        </is>
      </c>
      <c r="D6" s="7" t="n">
        <v>-21</v>
      </c>
    </row>
    <row r="7">
      <c r="A7" s="4" t="inlineStr">
        <is>
          <t>Ending balance</t>
        </is>
      </c>
      <c r="B7" s="7" t="n">
        <v>15</v>
      </c>
      <c r="D7" s="7" t="n">
        <v>15</v>
      </c>
    </row>
    <row r="8">
      <c r="A8" s="4" t="inlineStr">
        <is>
          <t>Employee severance and termination benefits</t>
        </is>
      </c>
    </row>
    <row r="9">
      <c r="A9" s="3" t="inlineStr">
        <is>
          <t>Restructuring Reserve [Roll Forward]</t>
        </is>
      </c>
    </row>
    <row r="10">
      <c r="A10" s="4" t="inlineStr">
        <is>
          <t>Beginning balance</t>
        </is>
      </c>
      <c r="D10" s="7" t="n">
        <v>10</v>
      </c>
    </row>
    <row r="11">
      <c r="A11" s="4" t="inlineStr">
        <is>
          <t>Restructuring costs, net</t>
        </is>
      </c>
      <c r="D11" s="7" t="n">
        <v>12</v>
      </c>
    </row>
    <row r="12">
      <c r="A12" s="4" t="inlineStr">
        <is>
          <t>Payments</t>
        </is>
      </c>
      <c r="D12" s="7" t="n">
        <v>-14</v>
      </c>
    </row>
    <row r="13">
      <c r="A13" s="4" t="inlineStr">
        <is>
          <t>Ending balance</t>
        </is>
      </c>
      <c r="B13" s="7" t="n">
        <v>8</v>
      </c>
      <c r="D13" s="7" t="n">
        <v>8</v>
      </c>
    </row>
    <row r="14">
      <c r="A14" s="4" t="inlineStr">
        <is>
          <t>Exited contractual commitments and other</t>
        </is>
      </c>
    </row>
    <row r="15">
      <c r="A15" s="3" t="inlineStr">
        <is>
          <t>Restructuring Reserve [Roll Forward]</t>
        </is>
      </c>
    </row>
    <row r="16">
      <c r="A16" s="4" t="inlineStr">
        <is>
          <t>Beginning balance</t>
        </is>
      </c>
      <c r="D16" s="7" t="n">
        <v>12</v>
      </c>
    </row>
    <row r="17">
      <c r="A17" s="4" t="inlineStr">
        <is>
          <t>Restructuring costs, net</t>
        </is>
      </c>
      <c r="D17" s="7" t="n">
        <v>2</v>
      </c>
    </row>
    <row r="18">
      <c r="A18" s="4" t="inlineStr">
        <is>
          <t>Payments</t>
        </is>
      </c>
      <c r="D18" s="7" t="n">
        <v>-7</v>
      </c>
    </row>
    <row r="19">
      <c r="A19" s="4" t="inlineStr">
        <is>
          <t>Ending balance</t>
        </is>
      </c>
      <c r="B19" s="6" t="n">
        <v>7</v>
      </c>
      <c r="D19" s="6"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authorized shares (in shares)</t>
        </is>
      </c>
      <c r="B3" s="7" t="n">
        <v>10000000</v>
      </c>
      <c r="C3" s="7" t="n">
        <v>10000000</v>
      </c>
    </row>
    <row r="4">
      <c r="A4" s="4" t="inlineStr">
        <is>
          <t>Preferred stock, par value (in USD per share)</t>
        </is>
      </c>
      <c r="B4" s="6" t="n">
        <v>1</v>
      </c>
      <c r="C4" s="6" t="n">
        <v>1</v>
      </c>
    </row>
    <row r="5">
      <c r="A5" s="4" t="inlineStr">
        <is>
          <t>Preferred stock, issued shares (in shares)</t>
        </is>
      </c>
      <c r="B5" s="7" t="n">
        <v>0</v>
      </c>
      <c r="C5" s="7" t="n">
        <v>0</v>
      </c>
    </row>
    <row r="6">
      <c r="A6" s="4" t="inlineStr">
        <is>
          <t>Common stock, authorized shares (in shares)</t>
        </is>
      </c>
      <c r="B6" s="7" t="n">
        <v>800000000</v>
      </c>
      <c r="C6" s="7" t="n">
        <v>800000000</v>
      </c>
    </row>
    <row r="7">
      <c r="A7" s="4" t="inlineStr">
        <is>
          <t>Common stock, par value (in USD per share)</t>
        </is>
      </c>
      <c r="B7" s="6" t="n">
        <v>1</v>
      </c>
      <c r="C7" s="6" t="n">
        <v>1</v>
      </c>
    </row>
    <row r="8">
      <c r="A8" s="4" t="inlineStr">
        <is>
          <t>Common stock, issued shares (in shares)</t>
        </is>
      </c>
      <c r="B8" s="7" t="n">
        <v>448300000</v>
      </c>
      <c r="C8" s="7" t="n">
        <v>447100000</v>
      </c>
    </row>
    <row r="9">
      <c r="A9" s="4" t="inlineStr">
        <is>
          <t>Treasury stock, shares (in shares)</t>
        </is>
      </c>
      <c r="B9" s="7" t="n">
        <v>24000000</v>
      </c>
      <c r="C9" s="7" t="n">
        <v>23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ructuring Cos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Restructuring costs, net</t>
        </is>
      </c>
      <c r="B4" s="6" t="n">
        <v>4</v>
      </c>
      <c r="C4" s="6" t="n">
        <v>3</v>
      </c>
      <c r="D4" s="6" t="n">
        <v>14</v>
      </c>
      <c r="E4" s="6" t="n">
        <v>22</v>
      </c>
    </row>
    <row r="5">
      <c r="A5" s="3" t="inlineStr">
        <is>
          <t>Restructuring Cost and Reserve [Line Items]</t>
        </is>
      </c>
    </row>
    <row r="6">
      <c r="A6" s="4" t="inlineStr">
        <is>
          <t>Restructuring costs, net</t>
        </is>
      </c>
      <c r="B6" s="7" t="n">
        <v>4</v>
      </c>
      <c r="C6" s="6" t="n">
        <v>3</v>
      </c>
      <c r="D6" s="7" t="n">
        <v>14</v>
      </c>
      <c r="E6" s="6" t="n">
        <v>22</v>
      </c>
    </row>
    <row r="7">
      <c r="A7" s="4" t="inlineStr">
        <is>
          <t>2020 Restructuring Plan</t>
        </is>
      </c>
    </row>
    <row r="8">
      <c r="A8" s="3" t="inlineStr">
        <is>
          <t>Restructuring and Related Activities [Abstract]</t>
        </is>
      </c>
    </row>
    <row r="9">
      <c r="A9" s="4" t="inlineStr">
        <is>
          <t>Restructuring costs, net</t>
        </is>
      </c>
      <c r="B9" s="7" t="n">
        <v>4</v>
      </c>
      <c r="D9" s="7" t="n">
        <v>12</v>
      </c>
    </row>
    <row r="10">
      <c r="A10" s="3" t="inlineStr">
        <is>
          <t>Restructuring Cost and Reserve [Line Items]</t>
        </is>
      </c>
    </row>
    <row r="11">
      <c r="A11" s="4" t="inlineStr">
        <is>
          <t>Restructuring costs, net</t>
        </is>
      </c>
      <c r="B11" s="7" t="n">
        <v>4</v>
      </c>
      <c r="D11" s="7" t="n">
        <v>12</v>
      </c>
    </row>
    <row r="12">
      <c r="A12" s="4" t="inlineStr">
        <is>
          <t>2020 Restructuring Plan | Minimum</t>
        </is>
      </c>
    </row>
    <row r="13">
      <c r="A13" s="3" t="inlineStr">
        <is>
          <t>Restructuring Cost and Reserve [Line Items]</t>
        </is>
      </c>
    </row>
    <row r="14">
      <c r="A14" s="4" t="inlineStr">
        <is>
          <t>Expected restructuring costs</t>
        </is>
      </c>
      <c r="B14" s="7" t="n">
        <v>20</v>
      </c>
      <c r="D14" s="7" t="n">
        <v>20</v>
      </c>
    </row>
    <row r="15">
      <c r="A15" s="4" t="inlineStr">
        <is>
          <t>2020 Restructuring Plan | Maximum</t>
        </is>
      </c>
    </row>
    <row r="16">
      <c r="A16" s="3" t="inlineStr">
        <is>
          <t>Restructuring Cost and Reserve [Line Items]</t>
        </is>
      </c>
    </row>
    <row r="17">
      <c r="A17" s="4" t="inlineStr">
        <is>
          <t>Expected restructuring costs</t>
        </is>
      </c>
      <c r="B17" s="6" t="n">
        <v>25</v>
      </c>
      <c r="D17" s="6"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Components of Net Inventories (Detail) - USD ($) $ in Millions</t>
        </is>
      </c>
      <c r="B1" s="2" t="inlineStr">
        <is>
          <t>Sep. 30, 2020</t>
        </is>
      </c>
      <c r="C1" s="2" t="inlineStr">
        <is>
          <t>Dec. 31, 2019</t>
        </is>
      </c>
    </row>
    <row r="2">
      <c r="A2" s="3" t="inlineStr">
        <is>
          <t>Inventory Disclosure [Abstract]</t>
        </is>
      </c>
    </row>
    <row r="3">
      <c r="A3" s="4" t="inlineStr">
        <is>
          <t>Raw materials and supplies</t>
        </is>
      </c>
      <c r="B3" s="6" t="n">
        <v>275</v>
      </c>
      <c r="C3" s="6" t="n">
        <v>231</v>
      </c>
    </row>
    <row r="4">
      <c r="A4" s="4" t="inlineStr">
        <is>
          <t>Work-in-process</t>
        </is>
      </c>
      <c r="B4" s="7" t="n">
        <v>146</v>
      </c>
      <c r="C4" s="7" t="n">
        <v>135</v>
      </c>
    </row>
    <row r="5">
      <c r="A5" s="4" t="inlineStr">
        <is>
          <t>Finished products</t>
        </is>
      </c>
      <c r="B5" s="7" t="n">
        <v>1297</v>
      </c>
      <c r="C5" s="7" t="n">
        <v>1240</v>
      </c>
    </row>
    <row r="6">
      <c r="A6" s="4" t="inlineStr">
        <is>
          <t>Total inventories</t>
        </is>
      </c>
      <c r="B6" s="6" t="n">
        <v>1718</v>
      </c>
      <c r="C6" s="6" t="n">
        <v>16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Sep. 30, 2020</t>
        </is>
      </c>
      <c r="C1" s="2" t="inlineStr">
        <is>
          <t>Dec. 31, 2019</t>
        </is>
      </c>
    </row>
    <row r="2">
      <c r="A2" s="3" t="inlineStr">
        <is>
          <t>Property, Plant and Equipment [Abstract]</t>
        </is>
      </c>
    </row>
    <row r="3">
      <c r="A3" s="4" t="inlineStr">
        <is>
          <t>Land</t>
        </is>
      </c>
      <c r="B3" s="6" t="n">
        <v>83</v>
      </c>
      <c r="C3" s="6" t="n">
        <v>86</v>
      </c>
    </row>
    <row r="4">
      <c r="A4" s="4" t="inlineStr">
        <is>
          <t>Buildings and improvements</t>
        </is>
      </c>
      <c r="B4" s="7" t="n">
        <v>644</v>
      </c>
      <c r="C4" s="7" t="n">
        <v>641</v>
      </c>
    </row>
    <row r="5">
      <c r="A5" s="4" t="inlineStr">
        <is>
          <t>Machinery and equipment</t>
        </is>
      </c>
      <c r="B5" s="7" t="n">
        <v>2221</v>
      </c>
      <c r="C5" s="7" t="n">
        <v>2151</v>
      </c>
    </row>
    <row r="6">
      <c r="A6" s="4" t="inlineStr">
        <is>
          <t>Property, plant and equipment, gross</t>
        </is>
      </c>
      <c r="B6" s="7" t="n">
        <v>2948</v>
      </c>
      <c r="C6" s="7" t="n">
        <v>2878</v>
      </c>
    </row>
    <row r="7">
      <c r="A7" s="4" t="inlineStr">
        <is>
          <t>Less: Accumulated depreciation</t>
        </is>
      </c>
      <c r="B7" s="7" t="n">
        <v>-1833</v>
      </c>
      <c r="C7" s="7" t="n">
        <v>-1723</v>
      </c>
    </row>
    <row r="8">
      <c r="A8" s="4" t="inlineStr">
        <is>
          <t>Property, plant and equipment, net</t>
        </is>
      </c>
      <c r="B8" s="6" t="n">
        <v>1115</v>
      </c>
      <c r="C8" s="6" t="n">
        <v>1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roperty, Plant and Equipment, Net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 forma | Commercial Business</t>
        </is>
      </c>
    </row>
    <row r="4">
      <c r="A4" s="3" t="inlineStr">
        <is>
          <t>Property, Plant and Equipment [Line Items]</t>
        </is>
      </c>
    </row>
    <row r="5">
      <c r="A5" s="4" t="inlineStr">
        <is>
          <t>Depreciation expense</t>
        </is>
      </c>
      <c r="C5" s="6" t="n">
        <v>36000000</v>
      </c>
    </row>
    <row r="6">
      <c r="A6" s="4" t="inlineStr">
        <is>
          <t>Home Solutions</t>
        </is>
      </c>
    </row>
    <row r="7">
      <c r="A7" s="3" t="inlineStr">
        <is>
          <t>Property, Plant and Equipment [Line Items]</t>
        </is>
      </c>
    </row>
    <row r="8">
      <c r="A8" s="4" t="inlineStr">
        <is>
          <t>Noncash impairment charge</t>
        </is>
      </c>
      <c r="D8" s="6" t="n">
        <v>1000000</v>
      </c>
    </row>
    <row r="9">
      <c r="A9" s="4" t="inlineStr">
        <is>
          <t>Continuing Operations</t>
        </is>
      </c>
    </row>
    <row r="10">
      <c r="A10" s="3" t="inlineStr">
        <is>
          <t>Property, Plant and Equipment [Line Items]</t>
        </is>
      </c>
    </row>
    <row r="11">
      <c r="A11" s="4" t="inlineStr">
        <is>
          <t>Depreciation expense</t>
        </is>
      </c>
      <c r="B11" s="6" t="n">
        <v>52000000</v>
      </c>
      <c r="C11" s="7" t="n">
        <v>99000000</v>
      </c>
      <c r="D11" s="6" t="n">
        <v>146000000</v>
      </c>
      <c r="E11" s="6" t="n">
        <v>180000000</v>
      </c>
    </row>
    <row r="12">
      <c r="A12" s="4" t="inlineStr">
        <is>
          <t>Discontinued Operations</t>
        </is>
      </c>
    </row>
    <row r="13">
      <c r="A13" s="3" t="inlineStr">
        <is>
          <t>Property, Plant and Equipment [Line Items]</t>
        </is>
      </c>
    </row>
    <row r="14">
      <c r="A14" s="4" t="inlineStr">
        <is>
          <t>Depreciation expense</t>
        </is>
      </c>
      <c r="C14" s="6" t="n">
        <v>0</v>
      </c>
      <c r="E1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Net - Summary of Changes in Goodwill by Reportable Business Segment (Detail) - USD ($) $ in Millions</t>
        </is>
      </c>
      <c r="B1" s="2" t="inlineStr">
        <is>
          <t>3 Months Ended</t>
        </is>
      </c>
      <c r="C1" s="2" t="inlineStr">
        <is>
          <t>9 Months Ended</t>
        </is>
      </c>
    </row>
    <row r="2">
      <c r="B2" s="2" t="inlineStr">
        <is>
          <t>Sep. 30, 2019</t>
        </is>
      </c>
      <c r="C2" s="2" t="inlineStr">
        <is>
          <t>Sep. 30, 2020</t>
        </is>
      </c>
      <c r="D2" s="2" t="inlineStr">
        <is>
          <t>Sep. 30, 2019</t>
        </is>
      </c>
      <c r="E2" s="2" t="inlineStr">
        <is>
          <t>Sep. 30, 2020</t>
        </is>
      </c>
    </row>
    <row r="3">
      <c r="A3" s="3" t="inlineStr">
        <is>
          <t>Goodwill [Roll Forward]</t>
        </is>
      </c>
    </row>
    <row r="4">
      <c r="A4" s="4" t="inlineStr">
        <is>
          <t>Net book value, beginning balance</t>
        </is>
      </c>
      <c r="C4" s="6" t="n">
        <v>3709</v>
      </c>
    </row>
    <row r="5">
      <c r="A5" s="4" t="inlineStr">
        <is>
          <t>Impairment Charges</t>
        </is>
      </c>
      <c r="B5" s="6" t="n">
        <v>-83</v>
      </c>
      <c r="C5" s="7" t="n">
        <v>-212</v>
      </c>
      <c r="D5" s="6" t="n">
        <v>-157</v>
      </c>
    </row>
    <row r="6">
      <c r="A6" s="4" t="inlineStr">
        <is>
          <t>Foreign Exchange and Other</t>
        </is>
      </c>
      <c r="B6" s="6" t="n">
        <v>-20</v>
      </c>
      <c r="C6" s="7" t="n">
        <v>26</v>
      </c>
    </row>
    <row r="7">
      <c r="A7" s="4" t="inlineStr">
        <is>
          <t>Gross Carrying Amount</t>
        </is>
      </c>
      <c r="E7" s="6" t="n">
        <v>8623</v>
      </c>
    </row>
    <row r="8">
      <c r="A8" s="4" t="inlineStr">
        <is>
          <t>Accumulated Impairment Charges</t>
        </is>
      </c>
      <c r="E8" s="7" t="n">
        <v>-5100</v>
      </c>
    </row>
    <row r="9">
      <c r="A9" s="4" t="inlineStr">
        <is>
          <t>Net Book Value</t>
        </is>
      </c>
      <c r="C9" s="7" t="n">
        <v>3709</v>
      </c>
      <c r="E9" s="7" t="n">
        <v>3523</v>
      </c>
    </row>
    <row r="10">
      <c r="A10" s="4" t="inlineStr">
        <is>
          <t>Appliances and Cookware</t>
        </is>
      </c>
    </row>
    <row r="11">
      <c r="A11" s="3" t="inlineStr">
        <is>
          <t>Goodwill [Roll Forward]</t>
        </is>
      </c>
    </row>
    <row r="12">
      <c r="A12" s="4" t="inlineStr">
        <is>
          <t>Net book value, beginning balance</t>
        </is>
      </c>
      <c r="C12" s="7" t="n">
        <v>212</v>
      </c>
    </row>
    <row r="13">
      <c r="A13" s="4" t="inlineStr">
        <is>
          <t>Impairment Charges</t>
        </is>
      </c>
      <c r="C13" s="7" t="n">
        <v>-212</v>
      </c>
    </row>
    <row r="14">
      <c r="A14" s="4" t="inlineStr">
        <is>
          <t>Foreign Exchange and Other</t>
        </is>
      </c>
      <c r="C14" s="7" t="n">
        <v>0</v>
      </c>
    </row>
    <row r="15">
      <c r="A15" s="4" t="inlineStr">
        <is>
          <t>Gross Carrying Amount</t>
        </is>
      </c>
      <c r="E15" s="7" t="n">
        <v>744</v>
      </c>
    </row>
    <row r="16">
      <c r="A16" s="4" t="inlineStr">
        <is>
          <t>Accumulated Impairment Charges</t>
        </is>
      </c>
      <c r="E16" s="7" t="n">
        <v>-744</v>
      </c>
    </row>
    <row r="17">
      <c r="A17" s="4" t="inlineStr">
        <is>
          <t>Net Book Value</t>
        </is>
      </c>
      <c r="C17" s="7" t="n">
        <v>212</v>
      </c>
      <c r="E17" s="7" t="n">
        <v>0</v>
      </c>
    </row>
    <row r="18">
      <c r="A18" s="4" t="inlineStr">
        <is>
          <t>Commercial Solutions</t>
        </is>
      </c>
    </row>
    <row r="19">
      <c r="A19" s="3" t="inlineStr">
        <is>
          <t>Goodwill [Roll Forward]</t>
        </is>
      </c>
    </row>
    <row r="20">
      <c r="A20" s="4" t="inlineStr">
        <is>
          <t>Net book value, beginning balance</t>
        </is>
      </c>
      <c r="C20" s="7" t="n">
        <v>747</v>
      </c>
    </row>
    <row r="21">
      <c r="A21" s="4" t="inlineStr">
        <is>
          <t>Impairment Charges</t>
        </is>
      </c>
      <c r="C21" s="7" t="n">
        <v>0</v>
      </c>
    </row>
    <row r="22">
      <c r="A22" s="4" t="inlineStr">
        <is>
          <t>Foreign Exchange and Other</t>
        </is>
      </c>
      <c r="C22" s="7" t="n">
        <v>0</v>
      </c>
    </row>
    <row r="23">
      <c r="A23" s="4" t="inlineStr">
        <is>
          <t>Gross Carrying Amount</t>
        </is>
      </c>
      <c r="E23" s="7" t="n">
        <v>1241</v>
      </c>
    </row>
    <row r="24">
      <c r="A24" s="4" t="inlineStr">
        <is>
          <t>Accumulated Impairment Charges</t>
        </is>
      </c>
      <c r="E24" s="7" t="n">
        <v>-494</v>
      </c>
    </row>
    <row r="25">
      <c r="A25" s="4" t="inlineStr">
        <is>
          <t>Net Book Value</t>
        </is>
      </c>
      <c r="C25" s="7" t="n">
        <v>747</v>
      </c>
      <c r="E25" s="7" t="n">
        <v>747</v>
      </c>
    </row>
    <row r="26">
      <c r="A26" s="4" t="inlineStr">
        <is>
          <t>Home Solutions</t>
        </is>
      </c>
    </row>
    <row r="27">
      <c r="A27" s="3" t="inlineStr">
        <is>
          <t>Goodwill [Roll Forward]</t>
        </is>
      </c>
    </row>
    <row r="28">
      <c r="A28" s="4" t="inlineStr">
        <is>
          <t>Net book value, beginning balance</t>
        </is>
      </c>
      <c r="C28" s="7" t="n">
        <v>164</v>
      </c>
    </row>
    <row r="29">
      <c r="A29" s="4" t="inlineStr">
        <is>
          <t>Impairment Charges</t>
        </is>
      </c>
      <c r="C29" s="7" t="n">
        <v>0</v>
      </c>
    </row>
    <row r="30">
      <c r="A30" s="4" t="inlineStr">
        <is>
          <t>Foreign Exchange and Other</t>
        </is>
      </c>
      <c r="C30" s="7" t="n">
        <v>0</v>
      </c>
    </row>
    <row r="31">
      <c r="A31" s="4" t="inlineStr">
        <is>
          <t>Gross Carrying Amount</t>
        </is>
      </c>
      <c r="E31" s="7" t="n">
        <v>2392</v>
      </c>
    </row>
    <row r="32">
      <c r="A32" s="4" t="inlineStr">
        <is>
          <t>Accumulated Impairment Charges</t>
        </is>
      </c>
      <c r="E32" s="7" t="n">
        <v>-2228</v>
      </c>
    </row>
    <row r="33">
      <c r="A33" s="4" t="inlineStr">
        <is>
          <t>Net Book Value</t>
        </is>
      </c>
      <c r="C33" s="7" t="n">
        <v>164</v>
      </c>
      <c r="E33" s="7" t="n">
        <v>164</v>
      </c>
    </row>
    <row r="34">
      <c r="A34" s="4" t="inlineStr">
        <is>
          <t>Learning and Development</t>
        </is>
      </c>
    </row>
    <row r="35">
      <c r="A35" s="3" t="inlineStr">
        <is>
          <t>Goodwill [Roll Forward]</t>
        </is>
      </c>
    </row>
    <row r="36">
      <c r="A36" s="4" t="inlineStr">
        <is>
          <t>Net book value, beginning balance</t>
        </is>
      </c>
      <c r="C36" s="7" t="n">
        <v>2586</v>
      </c>
    </row>
    <row r="37">
      <c r="A37" s="4" t="inlineStr">
        <is>
          <t>Impairment Charges</t>
        </is>
      </c>
      <c r="C37" s="7" t="n">
        <v>0</v>
      </c>
    </row>
    <row r="38">
      <c r="A38" s="4" t="inlineStr">
        <is>
          <t>Foreign Exchange and Other</t>
        </is>
      </c>
      <c r="C38" s="7" t="n">
        <v>26</v>
      </c>
    </row>
    <row r="39">
      <c r="A39" s="4" t="inlineStr">
        <is>
          <t>Gross Carrying Amount</t>
        </is>
      </c>
      <c r="E39" s="7" t="n">
        <v>3458</v>
      </c>
    </row>
    <row r="40">
      <c r="A40" s="4" t="inlineStr">
        <is>
          <t>Accumulated Impairment Charges</t>
        </is>
      </c>
      <c r="E40" s="7" t="n">
        <v>-846</v>
      </c>
    </row>
    <row r="41">
      <c r="A41" s="4" t="inlineStr">
        <is>
          <t>Net Book Value</t>
        </is>
      </c>
      <c r="C41" s="7" t="n">
        <v>2586</v>
      </c>
      <c r="E41" s="7" t="n">
        <v>2612</v>
      </c>
    </row>
    <row r="42">
      <c r="A42" s="4" t="inlineStr">
        <is>
          <t>Outdoor and Recreation</t>
        </is>
      </c>
    </row>
    <row r="43">
      <c r="A43" s="3" t="inlineStr">
        <is>
          <t>Goodwill [Roll Forward]</t>
        </is>
      </c>
    </row>
    <row r="44">
      <c r="A44" s="4" t="inlineStr">
        <is>
          <t>Net book value, beginning balance</t>
        </is>
      </c>
      <c r="C44" s="7" t="n">
        <v>0</v>
      </c>
    </row>
    <row r="45">
      <c r="A45" s="4" t="inlineStr">
        <is>
          <t>Impairment Charges</t>
        </is>
      </c>
      <c r="C45" s="7" t="n">
        <v>0</v>
      </c>
    </row>
    <row r="46">
      <c r="A46" s="4" t="inlineStr">
        <is>
          <t>Foreign Exchange and Other</t>
        </is>
      </c>
      <c r="C46" s="7" t="n">
        <v>0</v>
      </c>
    </row>
    <row r="47">
      <c r="A47" s="4" t="inlineStr">
        <is>
          <t>Gross Carrying Amount</t>
        </is>
      </c>
      <c r="E47" s="7" t="n">
        <v>788</v>
      </c>
    </row>
    <row r="48">
      <c r="A48" s="4" t="inlineStr">
        <is>
          <t>Accumulated Impairment Charges</t>
        </is>
      </c>
      <c r="E48" s="7" t="n">
        <v>-788</v>
      </c>
    </row>
    <row r="49">
      <c r="A49" s="4" t="inlineStr">
        <is>
          <t>Net Book Value</t>
        </is>
      </c>
      <c r="C49" s="6" t="n">
        <v>0</v>
      </c>
      <c r="E49" s="6"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chedule of Other Intangible Assets and Related Amortization Periods (Detail) - USD ($) $ in Millions</t>
        </is>
      </c>
      <c r="B1" s="2" t="inlineStr">
        <is>
          <t>9 Months Ended</t>
        </is>
      </c>
    </row>
    <row r="2">
      <c r="B2" s="2" t="inlineStr">
        <is>
          <t>Sep. 30, 2020</t>
        </is>
      </c>
      <c r="C2" s="2" t="inlineStr">
        <is>
          <t>Dec. 31, 2019</t>
        </is>
      </c>
    </row>
    <row r="3">
      <c r="A3" s="3" t="inlineStr">
        <is>
          <t>Intangible Assets [Line Items]</t>
        </is>
      </c>
    </row>
    <row r="4">
      <c r="A4" s="4" t="inlineStr">
        <is>
          <t>Gross Carrying Amount</t>
        </is>
      </c>
      <c r="B4" s="6" t="n">
        <v>4467</v>
      </c>
      <c r="C4" s="6" t="n">
        <v>5888</v>
      </c>
    </row>
    <row r="5">
      <c r="A5" s="4" t="inlineStr">
        <is>
          <t>Accumulated Amortization</t>
        </is>
      </c>
      <c r="B5" s="7" t="n">
        <v>-900</v>
      </c>
      <c r="C5" s="7" t="n">
        <v>-972</v>
      </c>
    </row>
    <row r="6">
      <c r="A6" s="4" t="inlineStr">
        <is>
          <t>Net Book Value</t>
        </is>
      </c>
      <c r="B6" s="7" t="n">
        <v>3567</v>
      </c>
      <c r="C6" s="7" t="n">
        <v>4916</v>
      </c>
    </row>
    <row r="7">
      <c r="A7" s="4" t="inlineStr">
        <is>
          <t>Trade Names</t>
        </is>
      </c>
    </row>
    <row r="8">
      <c r="A8" s="3" t="inlineStr">
        <is>
          <t>Intangible Assets [Line Items]</t>
        </is>
      </c>
    </row>
    <row r="9">
      <c r="A9" s="4" t="inlineStr">
        <is>
          <t>Indefinite life, net book value</t>
        </is>
      </c>
      <c r="B9" s="7" t="n">
        <v>2315</v>
      </c>
      <c r="C9" s="7" t="n">
        <v>3560</v>
      </c>
    </row>
    <row r="10">
      <c r="A10" s="4" t="inlineStr">
        <is>
          <t>Trade Names</t>
        </is>
      </c>
    </row>
    <row r="11">
      <c r="A11" s="3" t="inlineStr">
        <is>
          <t>Intangible Assets [Line Items]</t>
        </is>
      </c>
    </row>
    <row r="12">
      <c r="A12" s="4" t="inlineStr">
        <is>
          <t>Gross Carrying Amount</t>
        </is>
      </c>
      <c r="B12" s="7" t="n">
        <v>158</v>
      </c>
      <c r="C12" s="7" t="n">
        <v>169</v>
      </c>
    </row>
    <row r="13">
      <c r="A13" s="4" t="inlineStr">
        <is>
          <t>Accumulated Amortization</t>
        </is>
      </c>
      <c r="B13" s="7" t="n">
        <v>-55</v>
      </c>
      <c r="C13" s="7" t="n">
        <v>-50</v>
      </c>
    </row>
    <row r="14">
      <c r="A14" s="4" t="inlineStr">
        <is>
          <t>Net Book Value</t>
        </is>
      </c>
      <c r="B14" s="6" t="n">
        <v>103</v>
      </c>
      <c r="C14" s="7" t="n">
        <v>119</v>
      </c>
    </row>
    <row r="15">
      <c r="A15" s="4" t="inlineStr">
        <is>
          <t>Trade Names | Minimum</t>
        </is>
      </c>
    </row>
    <row r="16">
      <c r="A16" s="3" t="inlineStr">
        <is>
          <t>Intangible Assets [Line Items]</t>
        </is>
      </c>
    </row>
    <row r="17">
      <c r="A17" s="4" t="inlineStr">
        <is>
          <t>Amortization periods</t>
        </is>
      </c>
      <c r="B17" s="4" t="inlineStr">
        <is>
          <t>2 years</t>
        </is>
      </c>
    </row>
    <row r="18">
      <c r="A18" s="4" t="inlineStr">
        <is>
          <t>Trade Names | Maximum</t>
        </is>
      </c>
    </row>
    <row r="19">
      <c r="A19" s="3" t="inlineStr">
        <is>
          <t>Intangible Assets [Line Items]</t>
        </is>
      </c>
    </row>
    <row r="20">
      <c r="A20" s="4" t="inlineStr">
        <is>
          <t>Amortization periods</t>
        </is>
      </c>
      <c r="B20" s="4" t="inlineStr">
        <is>
          <t>15 years</t>
        </is>
      </c>
    </row>
    <row r="21">
      <c r="A21" s="4" t="inlineStr">
        <is>
          <t>Capitalized software</t>
        </is>
      </c>
    </row>
    <row r="22">
      <c r="A22" s="3" t="inlineStr">
        <is>
          <t>Intangible Assets [Line Items]</t>
        </is>
      </c>
    </row>
    <row r="23">
      <c r="A23" s="4" t="inlineStr">
        <is>
          <t>Gross Carrying Amount</t>
        </is>
      </c>
      <c r="B23" s="6" t="n">
        <v>620</v>
      </c>
      <c r="C23" s="7" t="n">
        <v>587</v>
      </c>
    </row>
    <row r="24">
      <c r="A24" s="4" t="inlineStr">
        <is>
          <t>Accumulated Amortization</t>
        </is>
      </c>
      <c r="B24" s="7" t="n">
        <v>-475</v>
      </c>
      <c r="C24" s="7" t="n">
        <v>-435</v>
      </c>
    </row>
    <row r="25">
      <c r="A25" s="4" t="inlineStr">
        <is>
          <t>Net Book Value</t>
        </is>
      </c>
      <c r="B25" s="6" t="n">
        <v>145</v>
      </c>
      <c r="C25" s="7" t="n">
        <v>152</v>
      </c>
    </row>
    <row r="26">
      <c r="A26" s="4" t="inlineStr">
        <is>
          <t>Capitalized software | Minimum</t>
        </is>
      </c>
    </row>
    <row r="27">
      <c r="A27" s="3" t="inlineStr">
        <is>
          <t>Intangible Assets [Line Items]</t>
        </is>
      </c>
    </row>
    <row r="28">
      <c r="A28" s="4" t="inlineStr">
        <is>
          <t>Amortization periods</t>
        </is>
      </c>
      <c r="B28" s="4" t="inlineStr">
        <is>
          <t>3 years</t>
        </is>
      </c>
    </row>
    <row r="29">
      <c r="A29" s="4" t="inlineStr">
        <is>
          <t>Capitalized software | Maximum</t>
        </is>
      </c>
    </row>
    <row r="30">
      <c r="A30" s="3" t="inlineStr">
        <is>
          <t>Intangible Assets [Line Items]</t>
        </is>
      </c>
    </row>
    <row r="31">
      <c r="A31" s="4" t="inlineStr">
        <is>
          <t>Amortization periods</t>
        </is>
      </c>
      <c r="B31" s="4" t="inlineStr">
        <is>
          <t>12 years</t>
        </is>
      </c>
    </row>
    <row r="32">
      <c r="A32" s="4" t="inlineStr">
        <is>
          <t>Patents and intellectual property</t>
        </is>
      </c>
    </row>
    <row r="33">
      <c r="A33" s="3" t="inlineStr">
        <is>
          <t>Intangible Assets [Line Items]</t>
        </is>
      </c>
    </row>
    <row r="34">
      <c r="A34" s="4" t="inlineStr">
        <is>
          <t>Gross Carrying Amount</t>
        </is>
      </c>
      <c r="B34" s="6" t="n">
        <v>123</v>
      </c>
      <c r="C34" s="7" t="n">
        <v>135</v>
      </c>
    </row>
    <row r="35">
      <c r="A35" s="4" t="inlineStr">
        <is>
          <t>Accumulated Amortization</t>
        </is>
      </c>
      <c r="B35" s="7" t="n">
        <v>-104</v>
      </c>
      <c r="C35" s="7" t="n">
        <v>-102</v>
      </c>
    </row>
    <row r="36">
      <c r="A36" s="4" t="inlineStr">
        <is>
          <t>Net Book Value</t>
        </is>
      </c>
      <c r="B36" s="6" t="n">
        <v>19</v>
      </c>
      <c r="C36" s="7" t="n">
        <v>33</v>
      </c>
    </row>
    <row r="37">
      <c r="A37" s="4" t="inlineStr">
        <is>
          <t>Patents and intellectual property | Minimum</t>
        </is>
      </c>
    </row>
    <row r="38">
      <c r="A38" s="3" t="inlineStr">
        <is>
          <t>Intangible Assets [Line Items]</t>
        </is>
      </c>
    </row>
    <row r="39">
      <c r="A39" s="4" t="inlineStr">
        <is>
          <t>Amortization periods</t>
        </is>
      </c>
      <c r="B39" s="4" t="inlineStr">
        <is>
          <t>3 years</t>
        </is>
      </c>
    </row>
    <row r="40">
      <c r="A40" s="4" t="inlineStr">
        <is>
          <t>Patents and intellectual property | Maximum</t>
        </is>
      </c>
    </row>
    <row r="41">
      <c r="A41" s="3" t="inlineStr">
        <is>
          <t>Intangible Assets [Line Items]</t>
        </is>
      </c>
    </row>
    <row r="42">
      <c r="A42" s="4" t="inlineStr">
        <is>
          <t>Amortization periods</t>
        </is>
      </c>
      <c r="B42" s="4" t="inlineStr">
        <is>
          <t>14 years</t>
        </is>
      </c>
    </row>
    <row r="43">
      <c r="A43" s="4" t="inlineStr">
        <is>
          <t>Customer relationships and distributor channels</t>
        </is>
      </c>
    </row>
    <row r="44">
      <c r="A44" s="3" t="inlineStr">
        <is>
          <t>Intangible Assets [Line Items]</t>
        </is>
      </c>
    </row>
    <row r="45">
      <c r="A45" s="4" t="inlineStr">
        <is>
          <t>Gross Carrying Amount</t>
        </is>
      </c>
      <c r="B45" s="6" t="n">
        <v>1251</v>
      </c>
      <c r="C45" s="7" t="n">
        <v>1328</v>
      </c>
    </row>
    <row r="46">
      <c r="A46" s="4" t="inlineStr">
        <is>
          <t>Accumulated Amortization</t>
        </is>
      </c>
      <c r="B46" s="7" t="n">
        <v>-266</v>
      </c>
      <c r="C46" s="7" t="n">
        <v>-283</v>
      </c>
    </row>
    <row r="47">
      <c r="A47" s="4" t="inlineStr">
        <is>
          <t>Net Book Value</t>
        </is>
      </c>
      <c r="B47" s="6" t="n">
        <v>985</v>
      </c>
      <c r="C47" s="7" t="n">
        <v>1045</v>
      </c>
    </row>
    <row r="48">
      <c r="A48" s="4" t="inlineStr">
        <is>
          <t>Customer relationships and distributor channels | Minimum</t>
        </is>
      </c>
    </row>
    <row r="49">
      <c r="A49" s="3" t="inlineStr">
        <is>
          <t>Intangible Assets [Line Items]</t>
        </is>
      </c>
    </row>
    <row r="50">
      <c r="A50" s="4" t="inlineStr">
        <is>
          <t>Amortization periods</t>
        </is>
      </c>
      <c r="B50" s="4" t="inlineStr">
        <is>
          <t>3 years</t>
        </is>
      </c>
    </row>
    <row r="51">
      <c r="A51" s="4" t="inlineStr">
        <is>
          <t>Customer relationships and distributor channels | Maximum</t>
        </is>
      </c>
    </row>
    <row r="52">
      <c r="A52" s="3" t="inlineStr">
        <is>
          <t>Intangible Assets [Line Items]</t>
        </is>
      </c>
    </row>
    <row r="53">
      <c r="A53" s="4" t="inlineStr">
        <is>
          <t>Amortization periods</t>
        </is>
      </c>
      <c r="B53" s="4" t="inlineStr">
        <is>
          <t>30 years</t>
        </is>
      </c>
    </row>
    <row r="54">
      <c r="A54" s="4" t="inlineStr">
        <is>
          <t>Other</t>
        </is>
      </c>
    </row>
    <row r="55">
      <c r="A55" s="3" t="inlineStr">
        <is>
          <t>Intangible Assets [Line Items]</t>
        </is>
      </c>
    </row>
    <row r="56">
      <c r="A56" s="4" t="inlineStr">
        <is>
          <t>Gross Carrying Amount</t>
        </is>
      </c>
      <c r="B56" s="6" t="n">
        <v>0</v>
      </c>
      <c r="C56" s="7" t="n">
        <v>109</v>
      </c>
    </row>
    <row r="57">
      <c r="A57" s="4" t="inlineStr">
        <is>
          <t>Accumulated Amortization</t>
        </is>
      </c>
      <c r="B57" s="7" t="n">
        <v>0</v>
      </c>
      <c r="C57" s="7" t="n">
        <v>-102</v>
      </c>
    </row>
    <row r="58">
      <c r="A58" s="4" t="inlineStr">
        <is>
          <t>Net Book Value</t>
        </is>
      </c>
      <c r="B58" s="6" t="n">
        <v>0</v>
      </c>
      <c r="C58" s="6" t="n">
        <v>7</v>
      </c>
    </row>
    <row r="59">
      <c r="A59" s="4" t="inlineStr">
        <is>
          <t>Other | Minimum</t>
        </is>
      </c>
    </row>
    <row r="60">
      <c r="A60" s="3" t="inlineStr">
        <is>
          <t>Intangible Assets [Line Items]</t>
        </is>
      </c>
    </row>
    <row r="61">
      <c r="A61" s="4" t="inlineStr">
        <is>
          <t>Amortization periods</t>
        </is>
      </c>
      <c r="B61" s="4" t="inlineStr">
        <is>
          <t>3 years</t>
        </is>
      </c>
    </row>
    <row r="62">
      <c r="A62" s="4" t="inlineStr">
        <is>
          <t>Other | Maximum</t>
        </is>
      </c>
    </row>
    <row r="63">
      <c r="A63" s="3" t="inlineStr">
        <is>
          <t>Intangible Assets [Line Items]</t>
        </is>
      </c>
    </row>
    <row r="64">
      <c r="A64" s="4" t="inlineStr">
        <is>
          <t>Amortization periods</t>
        </is>
      </c>
      <c r="B64"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s>
  <sheetData>
    <row r="1">
      <c r="A1" s="1" t="inlineStr">
        <is>
          <t>Goodwill and Other Intangible Assets, Net - Additional Information (Detail) $ in Millions</t>
        </is>
      </c>
      <c r="B1" s="2" t="inlineStr">
        <is>
          <t>3 Months Ended</t>
        </is>
      </c>
      <c r="E1" s="2" t="inlineStr">
        <is>
          <t>9 Months Ended</t>
        </is>
      </c>
    </row>
    <row r="2">
      <c r="B2" s="2" t="inlineStr">
        <is>
          <t>Sep. 30, 2020USD ($)</t>
        </is>
      </c>
      <c r="C2" s="2" t="inlineStr">
        <is>
          <t>Mar. 31, 2020USD ($)tradeName</t>
        </is>
      </c>
      <c r="D2" s="2" t="inlineStr">
        <is>
          <t>Sep. 30, 2019USD ($)</t>
        </is>
      </c>
      <c r="E2" s="2" t="inlineStr">
        <is>
          <t>Sep. 30, 2020USD ($)</t>
        </is>
      </c>
      <c r="F2" s="2" t="inlineStr">
        <is>
          <t>Sep. 30, 2019USD ($)</t>
        </is>
      </c>
    </row>
    <row r="3">
      <c r="A3" s="3" t="inlineStr">
        <is>
          <t>Finite-Lived Intangible Assets [Line Items]</t>
        </is>
      </c>
    </row>
    <row r="4">
      <c r="A4" s="4" t="inlineStr">
        <is>
          <t>Impairment charges</t>
        </is>
      </c>
      <c r="D4" s="6" t="n">
        <v>83</v>
      </c>
      <c r="E4" s="6" t="n">
        <v>212</v>
      </c>
      <c r="F4" s="6" t="n">
        <v>157</v>
      </c>
    </row>
    <row r="5">
      <c r="A5" s="4" t="inlineStr">
        <is>
          <t>State income tax receivable overstated amount</t>
        </is>
      </c>
      <c r="D5" s="7" t="n">
        <v>20</v>
      </c>
    </row>
    <row r="6">
      <c r="A6" s="4" t="inlineStr">
        <is>
          <t>Income tax receivable</t>
        </is>
      </c>
      <c r="D6" s="7" t="n">
        <v>20</v>
      </c>
      <c r="F6" s="7" t="n">
        <v>20</v>
      </c>
    </row>
    <row r="7">
      <c r="A7" s="4" t="inlineStr">
        <is>
          <t>Decrease in goodwill</t>
        </is>
      </c>
      <c r="D7" s="7" t="n">
        <v>20</v>
      </c>
      <c r="E7" s="7" t="n">
        <v>-26</v>
      </c>
    </row>
    <row r="8">
      <c r="A8" s="4" t="inlineStr">
        <is>
          <t>Asset impairment charges</t>
        </is>
      </c>
      <c r="C8" s="6" t="n">
        <v>1500</v>
      </c>
      <c r="D8" s="7" t="n">
        <v>12</v>
      </c>
      <c r="F8" s="7" t="n">
        <v>12</v>
      </c>
    </row>
    <row r="9">
      <c r="A9" s="4" t="inlineStr">
        <is>
          <t>Gain (loss) on disposition of business</t>
        </is>
      </c>
      <c r="D9" s="7" t="n">
        <v>-8</v>
      </c>
      <c r="F9" s="7" t="n">
        <v>-8</v>
      </c>
    </row>
    <row r="10">
      <c r="A10" s="4" t="inlineStr">
        <is>
          <t>Gain (loss) on disposition of business, net of tax</t>
        </is>
      </c>
      <c r="D10" s="7" t="n">
        <v>-6</v>
      </c>
      <c r="F10" s="7" t="n">
        <v>-6</v>
      </c>
    </row>
    <row r="11">
      <c r="A11" s="4" t="inlineStr">
        <is>
          <t>Impairment of indefinite-lived intangible assets</t>
        </is>
      </c>
      <c r="B11" s="6" t="n">
        <v>2</v>
      </c>
      <c r="D11" s="7" t="n">
        <v>976</v>
      </c>
      <c r="E11" s="7" t="n">
        <v>1259</v>
      </c>
      <c r="F11" s="7" t="n">
        <v>976</v>
      </c>
    </row>
    <row r="12">
      <c r="A12" s="4" t="inlineStr">
        <is>
          <t>Impairment of goodwill and indefinite-lived intangible assets</t>
        </is>
      </c>
      <c r="B12" s="7" t="n">
        <v>2</v>
      </c>
      <c r="D12" s="7" t="n">
        <v>1071</v>
      </c>
      <c r="E12" s="7" t="n">
        <v>1471</v>
      </c>
      <c r="F12" s="7" t="n">
        <v>1145</v>
      </c>
    </row>
    <row r="13">
      <c r="A13" s="4" t="inlineStr">
        <is>
          <t>Number of indefinite lived trade names (in trade names) | tradeName</t>
        </is>
      </c>
      <c r="C13" s="7" t="n">
        <v>9</v>
      </c>
    </row>
    <row r="14">
      <c r="A14" s="4" t="inlineStr">
        <is>
          <t>Trade Names</t>
        </is>
      </c>
    </row>
    <row r="15">
      <c r="A15" s="3" t="inlineStr">
        <is>
          <t>Finite-Lived Intangible Assets [Line Items]</t>
        </is>
      </c>
    </row>
    <row r="16">
      <c r="A16" s="4" t="inlineStr">
        <is>
          <t>Impairment of indefinite-lived intangible assets</t>
        </is>
      </c>
      <c r="D16" s="7" t="n">
        <v>976</v>
      </c>
      <c r="E16" s="7" t="n">
        <v>1300</v>
      </c>
    </row>
    <row r="17">
      <c r="A17" s="4" t="inlineStr">
        <is>
          <t>Commercial Solutions</t>
        </is>
      </c>
    </row>
    <row r="18">
      <c r="A18" s="3" t="inlineStr">
        <is>
          <t>Finite-Lived Intangible Assets [Line Items]</t>
        </is>
      </c>
    </row>
    <row r="19">
      <c r="A19" s="4" t="inlineStr">
        <is>
          <t>Impairment charges</t>
        </is>
      </c>
      <c r="E19" s="7" t="n">
        <v>0</v>
      </c>
    </row>
    <row r="20">
      <c r="A20" s="4" t="inlineStr">
        <is>
          <t>Decrease in goodwill</t>
        </is>
      </c>
      <c r="E20" s="7" t="n">
        <v>0</v>
      </c>
    </row>
    <row r="21">
      <c r="A21" s="4" t="inlineStr">
        <is>
          <t>Amortization of intangible assets</t>
        </is>
      </c>
      <c r="D21" s="7" t="n">
        <v>4</v>
      </c>
    </row>
    <row r="22">
      <c r="A22" s="4" t="inlineStr">
        <is>
          <t>Impairment of indefinite-lived intangible assets</t>
        </is>
      </c>
      <c r="B22" s="7" t="n">
        <v>0</v>
      </c>
      <c r="D22" s="7" t="n">
        <v>152</v>
      </c>
      <c r="E22" s="7" t="n">
        <v>320</v>
      </c>
      <c r="F22" s="7" t="n">
        <v>152</v>
      </c>
    </row>
    <row r="23">
      <c r="A23" s="4" t="inlineStr">
        <is>
          <t>Impairment of goodwill and indefinite-lived intangible assets</t>
        </is>
      </c>
      <c r="B23" s="7" t="n">
        <v>0</v>
      </c>
      <c r="D23" s="7" t="n">
        <v>236</v>
      </c>
      <c r="E23" s="7" t="n">
        <v>320</v>
      </c>
      <c r="F23" s="7" t="n">
        <v>310</v>
      </c>
    </row>
    <row r="24">
      <c r="A24" s="4" t="inlineStr">
        <is>
          <t>Commercial Solutions | Quickie business</t>
        </is>
      </c>
    </row>
    <row r="25">
      <c r="A25" s="3" t="inlineStr">
        <is>
          <t>Finite-Lived Intangible Assets [Line Items]</t>
        </is>
      </c>
    </row>
    <row r="26">
      <c r="A26" s="4" t="inlineStr">
        <is>
          <t>Impairment of indefinite-lived intangible assets</t>
        </is>
      </c>
      <c r="D26" s="7" t="n">
        <v>130</v>
      </c>
    </row>
    <row r="27">
      <c r="A27" s="4" t="inlineStr">
        <is>
          <t>Commercial Solutions | Mapa Spontex business</t>
        </is>
      </c>
    </row>
    <row r="28">
      <c r="A28" s="3" t="inlineStr">
        <is>
          <t>Finite-Lived Intangible Assets [Line Items]</t>
        </is>
      </c>
    </row>
    <row r="29">
      <c r="A29" s="4" t="inlineStr">
        <is>
          <t>Impairment of indefinite-lived intangible assets</t>
        </is>
      </c>
      <c r="D29" s="7" t="n">
        <v>22</v>
      </c>
    </row>
    <row r="30">
      <c r="A30" s="4" t="inlineStr">
        <is>
          <t>Appliances and Cookware</t>
        </is>
      </c>
    </row>
    <row r="31">
      <c r="A31" s="3" t="inlineStr">
        <is>
          <t>Finite-Lived Intangible Assets [Line Items]</t>
        </is>
      </c>
    </row>
    <row r="32">
      <c r="A32" s="4" t="inlineStr">
        <is>
          <t>Impairment charges</t>
        </is>
      </c>
      <c r="E32" s="7" t="n">
        <v>212</v>
      </c>
    </row>
    <row r="33">
      <c r="A33" s="4" t="inlineStr">
        <is>
          <t>Decrease in goodwill</t>
        </is>
      </c>
      <c r="E33" s="7" t="n">
        <v>0</v>
      </c>
    </row>
    <row r="34">
      <c r="A34" s="4" t="inlineStr">
        <is>
          <t>Impairment of indefinite-lived intangible assets</t>
        </is>
      </c>
      <c r="B34" s="7" t="n">
        <v>0</v>
      </c>
      <c r="D34" s="7" t="n">
        <v>607</v>
      </c>
      <c r="E34" s="7" t="n">
        <v>87</v>
      </c>
      <c r="F34" s="7" t="n">
        <v>607</v>
      </c>
    </row>
    <row r="35">
      <c r="A35" s="4" t="inlineStr">
        <is>
          <t>Incremental impact of a 10% reduction In input</t>
        </is>
      </c>
      <c r="E35" s="7" t="n">
        <v>6</v>
      </c>
    </row>
    <row r="36">
      <c r="A36" s="4" t="inlineStr">
        <is>
          <t>Home Solutions</t>
        </is>
      </c>
    </row>
    <row r="37">
      <c r="A37" s="3" t="inlineStr">
        <is>
          <t>Finite-Lived Intangible Assets [Line Items]</t>
        </is>
      </c>
    </row>
    <row r="38">
      <c r="A38" s="4" t="inlineStr">
        <is>
          <t>Impairment charges</t>
        </is>
      </c>
      <c r="E38" s="7" t="n">
        <v>0</v>
      </c>
    </row>
    <row r="39">
      <c r="A39" s="4" t="inlineStr">
        <is>
          <t>Decrease in goodwill</t>
        </is>
      </c>
      <c r="E39" s="7" t="n">
        <v>0</v>
      </c>
    </row>
    <row r="40">
      <c r="A40" s="4" t="inlineStr">
        <is>
          <t>Impairment of indefinite-lived intangible assets</t>
        </is>
      </c>
      <c r="B40" s="7" t="n">
        <v>0</v>
      </c>
      <c r="D40" s="7" t="n">
        <v>152</v>
      </c>
      <c r="E40" s="7" t="n">
        <v>290</v>
      </c>
      <c r="F40" s="7" t="n">
        <v>152</v>
      </c>
    </row>
    <row r="41">
      <c r="A41" s="4" t="inlineStr">
        <is>
          <t>Impairment of goodwill and indefinite-lived intangible assets</t>
        </is>
      </c>
      <c r="B41" s="7" t="n">
        <v>0</v>
      </c>
      <c r="D41" s="7" t="n">
        <v>158</v>
      </c>
      <c r="E41" s="7" t="n">
        <v>290</v>
      </c>
      <c r="F41" s="7" t="n">
        <v>158</v>
      </c>
    </row>
    <row r="42">
      <c r="A42" s="4" t="inlineStr">
        <is>
          <t>Impairment of indefinite-lived intangible assets, impact of a 10% reduction</t>
        </is>
      </c>
      <c r="E42" s="7" t="n">
        <v>39</v>
      </c>
    </row>
    <row r="43">
      <c r="A43" s="4" t="inlineStr">
        <is>
          <t>Incremental impact of a 10% reduction In input</t>
        </is>
      </c>
      <c r="E43" s="7" t="n">
        <v>6</v>
      </c>
    </row>
    <row r="44">
      <c r="A44" s="4" t="inlineStr">
        <is>
          <t>Home Solutions | Home Fragrance</t>
        </is>
      </c>
    </row>
    <row r="45">
      <c r="A45" s="3" t="inlineStr">
        <is>
          <t>Finite-Lived Intangible Assets [Line Items]</t>
        </is>
      </c>
    </row>
    <row r="46">
      <c r="A46" s="4" t="inlineStr">
        <is>
          <t>Impairment of indefinite-lived intangible assets</t>
        </is>
      </c>
      <c r="D46" s="7" t="n">
        <v>152</v>
      </c>
    </row>
    <row r="47">
      <c r="A47" s="4" t="inlineStr">
        <is>
          <t>Learning and Development</t>
        </is>
      </c>
    </row>
    <row r="48">
      <c r="A48" s="3" t="inlineStr">
        <is>
          <t>Finite-Lived Intangible Assets [Line Items]</t>
        </is>
      </c>
    </row>
    <row r="49">
      <c r="A49" s="4" t="inlineStr">
        <is>
          <t>Goodwill written off related to sale of business</t>
        </is>
      </c>
      <c r="B49" s="7" t="n">
        <v>3</v>
      </c>
    </row>
    <row r="50">
      <c r="A50" s="4" t="inlineStr">
        <is>
          <t>Impairment charges</t>
        </is>
      </c>
      <c r="E50" s="7" t="n">
        <v>0</v>
      </c>
    </row>
    <row r="51">
      <c r="A51" s="4" t="inlineStr">
        <is>
          <t>Decrease in goodwill</t>
        </is>
      </c>
      <c r="E51" s="7" t="n">
        <v>-26</v>
      </c>
    </row>
    <row r="52">
      <c r="A52" s="4" t="inlineStr">
        <is>
          <t>Gain (loss) on disposition of business</t>
        </is>
      </c>
      <c r="B52" s="7" t="n">
        <v>-8</v>
      </c>
      <c r="E52" s="7" t="n">
        <v>-8</v>
      </c>
    </row>
    <row r="53">
      <c r="A53" s="4" t="inlineStr">
        <is>
          <t>Impairment of indefinite-lived intangible assets</t>
        </is>
      </c>
      <c r="B53" s="7" t="n">
        <v>2</v>
      </c>
      <c r="D53" s="7" t="n">
        <v>0</v>
      </c>
      <c r="E53" s="7" t="n">
        <v>80</v>
      </c>
      <c r="F53" s="7" t="n">
        <v>0</v>
      </c>
    </row>
    <row r="54">
      <c r="A54" s="4" t="inlineStr">
        <is>
          <t>Impairment of goodwill and indefinite-lived intangible assets</t>
        </is>
      </c>
      <c r="B54" s="7" t="n">
        <v>2</v>
      </c>
      <c r="D54" s="7" t="n">
        <v>1</v>
      </c>
      <c r="E54" s="7" t="n">
        <v>80</v>
      </c>
      <c r="F54" s="7" t="n">
        <v>1</v>
      </c>
    </row>
    <row r="55">
      <c r="A55" s="4" t="inlineStr">
        <is>
          <t>Impairment of indefinite-lived intangible assets, impact of a 10% reduction</t>
        </is>
      </c>
      <c r="B55" s="7" t="n">
        <v>15</v>
      </c>
      <c r="E55" s="7" t="n">
        <v>13</v>
      </c>
    </row>
    <row r="56">
      <c r="A56" s="4" t="inlineStr">
        <is>
          <t>Incremental impact of a 10% reduction In input</t>
        </is>
      </c>
      <c r="E56" s="7" t="n">
        <v>16</v>
      </c>
    </row>
    <row r="57">
      <c r="A57" s="4" t="inlineStr">
        <is>
          <t>Learning and Development | Impairment triggering event</t>
        </is>
      </c>
    </row>
    <row r="58">
      <c r="A58" s="3" t="inlineStr">
        <is>
          <t>Finite-Lived Intangible Assets [Line Items]</t>
        </is>
      </c>
    </row>
    <row r="59">
      <c r="A59" s="4" t="inlineStr">
        <is>
          <t>Impairment of indefinite-lived intangible assets</t>
        </is>
      </c>
      <c r="B59" s="7" t="n">
        <v>2</v>
      </c>
      <c r="E59" s="7" t="n">
        <v>2</v>
      </c>
    </row>
    <row r="60">
      <c r="A60" s="4" t="inlineStr">
        <is>
          <t>Continuing Operations</t>
        </is>
      </c>
    </row>
    <row r="61">
      <c r="A61" s="3" t="inlineStr">
        <is>
          <t>Finite-Lived Intangible Assets [Line Items]</t>
        </is>
      </c>
    </row>
    <row r="62">
      <c r="A62" s="4" t="inlineStr">
        <is>
          <t>Amortization of intangible assets</t>
        </is>
      </c>
      <c r="B62" s="6" t="n">
        <v>39</v>
      </c>
      <c r="D62" s="7" t="n">
        <v>52</v>
      </c>
      <c r="E62" s="6" t="n">
        <v>121</v>
      </c>
      <c r="F62" s="7" t="n">
        <v>145</v>
      </c>
    </row>
    <row r="63">
      <c r="A63" s="4" t="inlineStr">
        <is>
          <t>Discontinued Operations</t>
        </is>
      </c>
    </row>
    <row r="64">
      <c r="A64" s="3" t="inlineStr">
        <is>
          <t>Finite-Lived Intangible Assets [Line Items]</t>
        </is>
      </c>
    </row>
    <row r="65">
      <c r="A65" s="4" t="inlineStr">
        <is>
          <t>Amortization of intangible assets</t>
        </is>
      </c>
      <c r="D65" s="6" t="n">
        <v>0</v>
      </c>
      <c r="F65" s="6" t="n">
        <v>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Goodwill and Other Intangible Assets, Net - Impairment of Indefinite-Lived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definite-lived Intangible Assets [Line Items]</t>
        </is>
      </c>
    </row>
    <row r="4">
      <c r="A4" s="4" t="inlineStr">
        <is>
          <t>Impairment of indefinite-lived intangible assets</t>
        </is>
      </c>
      <c r="B4" s="6" t="n">
        <v>2</v>
      </c>
      <c r="C4" s="6" t="n">
        <v>976</v>
      </c>
      <c r="D4" s="6" t="n">
        <v>1259</v>
      </c>
      <c r="E4" s="6" t="n">
        <v>976</v>
      </c>
    </row>
    <row r="5">
      <c r="A5" s="4" t="inlineStr">
        <is>
          <t>Appliances and Cookware</t>
        </is>
      </c>
    </row>
    <row r="6">
      <c r="A6" s="3" t="inlineStr">
        <is>
          <t>Indefinite-lived Intangible Assets [Line Items]</t>
        </is>
      </c>
    </row>
    <row r="7">
      <c r="A7" s="4" t="inlineStr">
        <is>
          <t>Impairment of indefinite-lived intangible assets</t>
        </is>
      </c>
      <c r="B7" s="7" t="n">
        <v>0</v>
      </c>
      <c r="C7" s="7" t="n">
        <v>607</v>
      </c>
      <c r="D7" s="7" t="n">
        <v>87</v>
      </c>
      <c r="E7" s="7" t="n">
        <v>607</v>
      </c>
    </row>
    <row r="8">
      <c r="A8" s="4" t="inlineStr">
        <is>
          <t>Commercial Solutions</t>
        </is>
      </c>
    </row>
    <row r="9">
      <c r="A9" s="3" t="inlineStr">
        <is>
          <t>Indefinite-lived Intangible Assets [Line Items]</t>
        </is>
      </c>
    </row>
    <row r="10">
      <c r="A10" s="4" t="inlineStr">
        <is>
          <t>Impairment of indefinite-lived intangible assets</t>
        </is>
      </c>
      <c r="B10" s="7" t="n">
        <v>0</v>
      </c>
      <c r="C10" s="7" t="n">
        <v>152</v>
      </c>
      <c r="D10" s="7" t="n">
        <v>320</v>
      </c>
      <c r="E10" s="7" t="n">
        <v>152</v>
      </c>
    </row>
    <row r="11">
      <c r="A11" s="4" t="inlineStr">
        <is>
          <t>Home Solutions</t>
        </is>
      </c>
    </row>
    <row r="12">
      <c r="A12" s="3" t="inlineStr">
        <is>
          <t>Indefinite-lived Intangible Assets [Line Items]</t>
        </is>
      </c>
    </row>
    <row r="13">
      <c r="A13" s="4" t="inlineStr">
        <is>
          <t>Impairment of indefinite-lived intangible assets</t>
        </is>
      </c>
      <c r="B13" s="7" t="n">
        <v>0</v>
      </c>
      <c r="C13" s="7" t="n">
        <v>152</v>
      </c>
      <c r="D13" s="7" t="n">
        <v>290</v>
      </c>
      <c r="E13" s="7" t="n">
        <v>152</v>
      </c>
    </row>
    <row r="14">
      <c r="A14" s="4" t="inlineStr">
        <is>
          <t>Learning and Development</t>
        </is>
      </c>
    </row>
    <row r="15">
      <c r="A15" s="3" t="inlineStr">
        <is>
          <t>Indefinite-lived Intangible Assets [Line Items]</t>
        </is>
      </c>
    </row>
    <row r="16">
      <c r="A16" s="4" t="inlineStr">
        <is>
          <t>Impairment of indefinite-lived intangible assets</t>
        </is>
      </c>
      <c r="B16" s="7" t="n">
        <v>2</v>
      </c>
      <c r="C16" s="7" t="n">
        <v>0</v>
      </c>
      <c r="D16" s="7" t="n">
        <v>80</v>
      </c>
      <c r="E16" s="7" t="n">
        <v>0</v>
      </c>
    </row>
    <row r="17">
      <c r="A17" s="4" t="inlineStr">
        <is>
          <t>Outdoor and Recreation</t>
        </is>
      </c>
    </row>
    <row r="18">
      <c r="A18" s="3" t="inlineStr">
        <is>
          <t>Indefinite-lived Intangible Assets [Line Items]</t>
        </is>
      </c>
    </row>
    <row r="19">
      <c r="A19" s="4" t="inlineStr">
        <is>
          <t>Impairment of indefinite-lived intangible assets</t>
        </is>
      </c>
      <c r="B19" s="6" t="n">
        <v>0</v>
      </c>
      <c r="C19" s="6" t="n">
        <v>65</v>
      </c>
      <c r="D19" s="6" t="n">
        <v>482</v>
      </c>
      <c r="E19" s="6" t="n">
        <v>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ccrued Liabilities (Detail) - USD ($) $ in Millions</t>
        </is>
      </c>
      <c r="B1" s="2" t="inlineStr">
        <is>
          <t>Sep. 30, 2020</t>
        </is>
      </c>
      <c r="C1" s="2" t="inlineStr">
        <is>
          <t>Dec. 31, 2019</t>
        </is>
      </c>
    </row>
    <row r="2">
      <c r="A2" s="3" t="inlineStr">
        <is>
          <t>Other Liabilities Disclosure [Abstract]</t>
        </is>
      </c>
    </row>
    <row r="3">
      <c r="A3" s="4" t="inlineStr">
        <is>
          <t>Customer accruals</t>
        </is>
      </c>
      <c r="B3" s="6" t="n">
        <v>649</v>
      </c>
      <c r="C3" s="6" t="n">
        <v>605</v>
      </c>
    </row>
    <row r="4">
      <c r="A4" s="4" t="inlineStr">
        <is>
          <t>Accrued interest expense</t>
        </is>
      </c>
      <c r="B4" s="7" t="n">
        <v>133</v>
      </c>
      <c r="C4" s="7" t="n">
        <v>63</v>
      </c>
    </row>
    <row r="5">
      <c r="A5" s="4" t="inlineStr">
        <is>
          <t>Operating lease liabilities</t>
        </is>
      </c>
      <c r="B5" s="7" t="n">
        <v>131</v>
      </c>
      <c r="C5" s="7" t="n">
        <v>132</v>
      </c>
    </row>
    <row r="6">
      <c r="A6" s="4" t="inlineStr">
        <is>
          <t>Accrued self-insurance liabilities, contingencies and warranty</t>
        </is>
      </c>
      <c r="B6" s="7" t="n">
        <v>110</v>
      </c>
      <c r="C6" s="7" t="n">
        <v>124</v>
      </c>
    </row>
    <row r="7">
      <c r="A7" s="4" t="inlineStr">
        <is>
          <t>Accrued income taxes</t>
        </is>
      </c>
      <c r="B7" s="7" t="n">
        <v>82</v>
      </c>
      <c r="C7" s="7" t="n">
        <v>114</v>
      </c>
    </row>
    <row r="8">
      <c r="A8" s="4" t="inlineStr">
        <is>
          <t>Accruals for manufacturing, marketing and freight expenses</t>
        </is>
      </c>
      <c r="B8" s="7" t="n">
        <v>55</v>
      </c>
      <c r="C8" s="7" t="n">
        <v>50</v>
      </c>
    </row>
    <row r="9">
      <c r="A9" s="4" t="inlineStr">
        <is>
          <t>Other</t>
        </is>
      </c>
      <c r="B9" s="7" t="n">
        <v>220</v>
      </c>
      <c r="C9" s="7" t="n">
        <v>252</v>
      </c>
    </row>
    <row r="10">
      <c r="A10" s="4" t="inlineStr">
        <is>
          <t>Other accrued liabilities</t>
        </is>
      </c>
      <c r="B10" s="6" t="n">
        <v>1380</v>
      </c>
      <c r="C10" s="6" t="n">
        <v>13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ummary of Debt (Detail) - USD ($) $ in Millions</t>
        </is>
      </c>
      <c r="B1" s="2" t="inlineStr">
        <is>
          <t>Sep. 30, 2020</t>
        </is>
      </c>
      <c r="C1" s="2" t="inlineStr">
        <is>
          <t>Dec. 31, 2019</t>
        </is>
      </c>
    </row>
    <row r="2">
      <c r="A2" s="3" t="inlineStr">
        <is>
          <t>Debt Instrument [Line Items]</t>
        </is>
      </c>
    </row>
    <row r="3">
      <c r="A3" s="4" t="inlineStr">
        <is>
          <t>Commercial paper</t>
        </is>
      </c>
      <c r="B3" s="6" t="n">
        <v>0</v>
      </c>
      <c r="C3" s="6" t="n">
        <v>25</v>
      </c>
    </row>
    <row r="4">
      <c r="A4" s="4" t="inlineStr">
        <is>
          <t>Other debt</t>
        </is>
      </c>
      <c r="B4" s="7" t="n">
        <v>18</v>
      </c>
      <c r="C4" s="7" t="n">
        <v>15</v>
      </c>
    </row>
    <row r="5">
      <c r="A5" s="3" t="inlineStr">
        <is>
          <t>Debt</t>
        </is>
      </c>
    </row>
    <row r="6">
      <c r="A6" s="4" t="inlineStr">
        <is>
          <t>Total debt</t>
        </is>
      </c>
      <c r="B6" s="7" t="n">
        <v>5891</v>
      </c>
      <c r="C6" s="7" t="n">
        <v>5723</v>
      </c>
    </row>
    <row r="7">
      <c r="A7" s="4" t="inlineStr">
        <is>
          <t>Short-term debt and current portion of long-term debt</t>
        </is>
      </c>
      <c r="B7" s="7" t="n">
        <v>-97</v>
      </c>
      <c r="C7" s="7" t="n">
        <v>-332</v>
      </c>
    </row>
    <row r="8">
      <c r="A8" s="4" t="inlineStr">
        <is>
          <t>Long-term debt</t>
        </is>
      </c>
      <c r="B8" s="7" t="n">
        <v>5794</v>
      </c>
      <c r="C8" s="7" t="n">
        <v>5391</v>
      </c>
    </row>
    <row r="9">
      <c r="A9" s="4" t="inlineStr">
        <is>
          <t>4.70% senior notes due 2020</t>
        </is>
      </c>
    </row>
    <row r="10">
      <c r="A10" s="3" t="inlineStr">
        <is>
          <t>Debt Instrument [Line Items]</t>
        </is>
      </c>
    </row>
    <row r="11">
      <c r="A11" s="4" t="inlineStr">
        <is>
          <t>Senior notes</t>
        </is>
      </c>
      <c r="B11" s="7" t="n">
        <v>0</v>
      </c>
      <c r="C11" s="7" t="n">
        <v>305</v>
      </c>
    </row>
    <row r="12">
      <c r="A12" s="4" t="inlineStr">
        <is>
          <t>3.15% senior notes due 2021</t>
        </is>
      </c>
    </row>
    <row r="13">
      <c r="A13" s="3" t="inlineStr">
        <is>
          <t>Debt Instrument [Line Items]</t>
        </is>
      </c>
    </row>
    <row r="14">
      <c r="A14" s="4" t="inlineStr">
        <is>
          <t>Senior notes</t>
        </is>
      </c>
      <c r="B14" s="7" t="n">
        <v>94</v>
      </c>
      <c r="C14" s="7" t="n">
        <v>94</v>
      </c>
    </row>
    <row r="15">
      <c r="A15" s="4" t="inlineStr">
        <is>
          <t>3.75% senior notes due 2021</t>
        </is>
      </c>
    </row>
    <row r="16">
      <c r="A16" s="3" t="inlineStr">
        <is>
          <t>Debt Instrument [Line Items]</t>
        </is>
      </c>
    </row>
    <row r="17">
      <c r="A17" s="4" t="inlineStr">
        <is>
          <t>Senior notes</t>
        </is>
      </c>
      <c r="B17" s="7" t="n">
        <v>355</v>
      </c>
      <c r="C17" s="7" t="n">
        <v>342</v>
      </c>
    </row>
    <row r="18">
      <c r="A18" s="4" t="inlineStr">
        <is>
          <t>4.00% senior notes due 2022</t>
        </is>
      </c>
    </row>
    <row r="19">
      <c r="A19" s="3" t="inlineStr">
        <is>
          <t>Debt Instrument [Line Items]</t>
        </is>
      </c>
    </row>
    <row r="20">
      <c r="A20" s="4" t="inlineStr">
        <is>
          <t>Senior notes</t>
        </is>
      </c>
      <c r="B20" s="7" t="n">
        <v>250</v>
      </c>
      <c r="C20" s="7" t="n">
        <v>249</v>
      </c>
    </row>
    <row r="21">
      <c r="A21" s="4" t="inlineStr">
        <is>
          <t>3.85% senior notes due 2023</t>
        </is>
      </c>
    </row>
    <row r="22">
      <c r="A22" s="3" t="inlineStr">
        <is>
          <t>Debt Instrument [Line Items]</t>
        </is>
      </c>
    </row>
    <row r="23">
      <c r="A23" s="4" t="inlineStr">
        <is>
          <t>Senior notes</t>
        </is>
      </c>
      <c r="B23" s="7" t="n">
        <v>1389</v>
      </c>
      <c r="C23" s="7" t="n">
        <v>1388</v>
      </c>
    </row>
    <row r="24">
      <c r="A24" s="4" t="inlineStr">
        <is>
          <t>4.00% senior notes due 2024</t>
        </is>
      </c>
    </row>
    <row r="25">
      <c r="A25" s="3" t="inlineStr">
        <is>
          <t>Debt Instrument [Line Items]</t>
        </is>
      </c>
    </row>
    <row r="26">
      <c r="A26" s="4" t="inlineStr">
        <is>
          <t>Senior notes</t>
        </is>
      </c>
      <c r="B26" s="7" t="n">
        <v>200</v>
      </c>
      <c r="C26" s="7" t="n">
        <v>199</v>
      </c>
    </row>
    <row r="27">
      <c r="A27" s="4" t="inlineStr">
        <is>
          <t>4.875% senior notes due 2025</t>
        </is>
      </c>
    </row>
    <row r="28">
      <c r="A28" s="3" t="inlineStr">
        <is>
          <t>Debt Instrument [Line Items]</t>
        </is>
      </c>
    </row>
    <row r="29">
      <c r="A29" s="4" t="inlineStr">
        <is>
          <t>Senior notes</t>
        </is>
      </c>
      <c r="B29" s="7" t="n">
        <v>492</v>
      </c>
      <c r="C29" s="7" t="n">
        <v>0</v>
      </c>
    </row>
    <row r="30">
      <c r="A30" s="4" t="inlineStr">
        <is>
          <t>3.90% senior notes due 2025</t>
        </is>
      </c>
    </row>
    <row r="31">
      <c r="A31" s="3" t="inlineStr">
        <is>
          <t>Debt Instrument [Line Items]</t>
        </is>
      </c>
    </row>
    <row r="32">
      <c r="A32" s="4" t="inlineStr">
        <is>
          <t>Senior notes</t>
        </is>
      </c>
      <c r="B32" s="7" t="n">
        <v>47</v>
      </c>
      <c r="C32" s="7" t="n">
        <v>47</v>
      </c>
    </row>
    <row r="33">
      <c r="A33" s="4" t="inlineStr">
        <is>
          <t>4.20% senior notes due 2026</t>
        </is>
      </c>
    </row>
    <row r="34">
      <c r="A34" s="3" t="inlineStr">
        <is>
          <t>Debt Instrument [Line Items]</t>
        </is>
      </c>
    </row>
    <row r="35">
      <c r="A35" s="4" t="inlineStr">
        <is>
          <t>Senior notes</t>
        </is>
      </c>
      <c r="B35" s="7" t="n">
        <v>1973</v>
      </c>
      <c r="C35" s="7" t="n">
        <v>1986</v>
      </c>
    </row>
    <row r="36">
      <c r="A36" s="4" t="inlineStr">
        <is>
          <t>5.375% senior notes due 2036</t>
        </is>
      </c>
    </row>
    <row r="37">
      <c r="A37" s="3" t="inlineStr">
        <is>
          <t>Debt Instrument [Line Items]</t>
        </is>
      </c>
    </row>
    <row r="38">
      <c r="A38" s="4" t="inlineStr">
        <is>
          <t>Senior notes</t>
        </is>
      </c>
      <c r="B38" s="7" t="n">
        <v>416</v>
      </c>
      <c r="C38" s="7" t="n">
        <v>416</v>
      </c>
    </row>
    <row r="39">
      <c r="A39" s="4" t="inlineStr">
        <is>
          <t>5.50% senior notes due 2046</t>
        </is>
      </c>
    </row>
    <row r="40">
      <c r="A40" s="3" t="inlineStr">
        <is>
          <t>Debt Instrument [Line Items]</t>
        </is>
      </c>
    </row>
    <row r="41">
      <c r="A41" s="4" t="inlineStr">
        <is>
          <t>Senior notes</t>
        </is>
      </c>
      <c r="B41" s="6" t="n">
        <v>657</v>
      </c>
      <c r="C41" s="6" t="n">
        <v>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97</v>
      </c>
      <c r="C4" s="6" t="n">
        <v>-687</v>
      </c>
    </row>
    <row r="5">
      <c r="A5" s="3" t="inlineStr">
        <is>
          <t>Adjustments to reconcile net loss to net cash provided by operating activities:</t>
        </is>
      </c>
    </row>
    <row r="6">
      <c r="A6" s="4" t="inlineStr">
        <is>
          <t>Depreciation and amortization</t>
        </is>
      </c>
      <c r="B6" s="7" t="n">
        <v>267</v>
      </c>
      <c r="C6" s="7" t="n">
        <v>325</v>
      </c>
    </row>
    <row r="7">
      <c r="A7" s="4" t="inlineStr">
        <is>
          <t>Impairment of goodwill, intangibles and other assets</t>
        </is>
      </c>
      <c r="B7" s="7" t="n">
        <v>1482</v>
      </c>
      <c r="C7" s="7" t="n">
        <v>1260</v>
      </c>
    </row>
    <row r="8">
      <c r="A8" s="4" t="inlineStr">
        <is>
          <t>Loss from sale of businesses, net</t>
        </is>
      </c>
      <c r="B8" s="7" t="n">
        <v>9</v>
      </c>
      <c r="C8" s="7" t="n">
        <v>0</v>
      </c>
    </row>
    <row r="9">
      <c r="A9" s="4" t="inlineStr">
        <is>
          <t>Deferred income taxes</t>
        </is>
      </c>
      <c r="B9" s="7" t="n">
        <v>-293</v>
      </c>
      <c r="C9" s="7" t="n">
        <v>-296</v>
      </c>
    </row>
    <row r="10">
      <c r="A10" s="4" t="inlineStr">
        <is>
          <t>Stock based compensation expense</t>
        </is>
      </c>
      <c r="B10" s="7" t="n">
        <v>28</v>
      </c>
      <c r="C10" s="7" t="n">
        <v>29</v>
      </c>
    </row>
    <row r="11">
      <c r="A11" s="4" t="inlineStr">
        <is>
          <t>Loss on change in fair value of investments</t>
        </is>
      </c>
      <c r="B11" s="7" t="n">
        <v>1</v>
      </c>
      <c r="C11" s="7" t="n">
        <v>19</v>
      </c>
    </row>
    <row r="12">
      <c r="A12" s="4" t="inlineStr">
        <is>
          <t>Other, net</t>
        </is>
      </c>
      <c r="B12" s="7" t="n">
        <v>0</v>
      </c>
      <c r="C12" s="7" t="n">
        <v>4</v>
      </c>
    </row>
    <row r="13">
      <c r="A13" s="3" t="inlineStr">
        <is>
          <t>Changes in operating accounts excluding the effects of divestitures:</t>
        </is>
      </c>
    </row>
    <row r="14">
      <c r="A14" s="4" t="inlineStr">
        <is>
          <t>Accounts receivable</t>
        </is>
      </c>
      <c r="B14" s="7" t="n">
        <v>-19</v>
      </c>
      <c r="C14" s="7" t="n">
        <v>146</v>
      </c>
    </row>
    <row r="15">
      <c r="A15" s="4" t="inlineStr">
        <is>
          <t>Inventories</t>
        </is>
      </c>
      <c r="B15" s="7" t="n">
        <v>-139</v>
      </c>
      <c r="C15" s="7" t="n">
        <v>-246</v>
      </c>
    </row>
    <row r="16">
      <c r="A16" s="4" t="inlineStr">
        <is>
          <t>Accounts payable</t>
        </is>
      </c>
      <c r="B16" s="7" t="n">
        <v>323</v>
      </c>
      <c r="C16" s="7" t="n">
        <v>-30</v>
      </c>
    </row>
    <row r="17">
      <c r="A17" s="4" t="inlineStr">
        <is>
          <t>Accrued liabilities and other</t>
        </is>
      </c>
      <c r="B17" s="7" t="n">
        <v>58</v>
      </c>
      <c r="C17" s="7" t="n">
        <v>-100</v>
      </c>
    </row>
    <row r="18">
      <c r="A18" s="4" t="inlineStr">
        <is>
          <t>Net cash provided by operating activities</t>
        </is>
      </c>
      <c r="B18" s="7" t="n">
        <v>820</v>
      </c>
      <c r="C18" s="7" t="n">
        <v>424</v>
      </c>
    </row>
    <row r="19">
      <c r="A19" s="3" t="inlineStr">
        <is>
          <t>Cash flows from investing activities:</t>
        </is>
      </c>
    </row>
    <row r="20">
      <c r="A20" s="4" t="inlineStr">
        <is>
          <t>Proceeds from sale of divested businesses</t>
        </is>
      </c>
      <c r="B20" s="7" t="n">
        <v>15</v>
      </c>
      <c r="C20" s="7" t="n">
        <v>754</v>
      </c>
    </row>
    <row r="21">
      <c r="A21" s="4" t="inlineStr">
        <is>
          <t>Capital expenditures</t>
        </is>
      </c>
      <c r="B21" s="7" t="n">
        <v>-158</v>
      </c>
      <c r="C21" s="7" t="n">
        <v>-172</v>
      </c>
    </row>
    <row r="22">
      <c r="A22" s="4" t="inlineStr">
        <is>
          <t>Other investing activities, net</t>
        </is>
      </c>
      <c r="B22" s="7" t="n">
        <v>5</v>
      </c>
      <c r="C22" s="7" t="n">
        <v>-1</v>
      </c>
    </row>
    <row r="23">
      <c r="A23" s="4" t="inlineStr">
        <is>
          <t>Net cash provided by (used in) investing activities</t>
        </is>
      </c>
      <c r="B23" s="7" t="n">
        <v>-138</v>
      </c>
      <c r="C23" s="7" t="n">
        <v>581</v>
      </c>
    </row>
    <row r="24">
      <c r="A24" s="3" t="inlineStr">
        <is>
          <t>Cash flows from financing activities:</t>
        </is>
      </c>
    </row>
    <row r="25">
      <c r="A25" s="4" t="inlineStr">
        <is>
          <t>Net short-term debt</t>
        </is>
      </c>
      <c r="B25" s="7" t="n">
        <v>-26</v>
      </c>
      <c r="C25" s="7" t="n">
        <v>279</v>
      </c>
    </row>
    <row r="26">
      <c r="A26" s="4" t="inlineStr">
        <is>
          <t>Proceeds from issuance of debt, net of debt issuance costs</t>
        </is>
      </c>
      <c r="B26" s="7" t="n">
        <v>492</v>
      </c>
      <c r="C26" s="7" t="n">
        <v>0</v>
      </c>
    </row>
    <row r="27">
      <c r="A27" s="4" t="inlineStr">
        <is>
          <t>Payments on current portion of long-term debt</t>
        </is>
      </c>
      <c r="B27" s="7" t="n">
        <v>-305</v>
      </c>
      <c r="C27" s="7" t="n">
        <v>-268</v>
      </c>
    </row>
    <row r="28">
      <c r="A28" s="4" t="inlineStr">
        <is>
          <t>Payments on long-term debt</t>
        </is>
      </c>
      <c r="B28" s="7" t="n">
        <v>-19</v>
      </c>
      <c r="C28" s="7" t="n">
        <v>-706</v>
      </c>
    </row>
    <row r="29">
      <c r="A29" s="4" t="inlineStr">
        <is>
          <t>Loss on extinguishment of debt</t>
        </is>
      </c>
      <c r="B29" s="7" t="n">
        <v>0</v>
      </c>
      <c r="C29" s="7" t="n">
        <v>-31</v>
      </c>
    </row>
    <row r="30">
      <c r="A30" s="4" t="inlineStr">
        <is>
          <t>Cash dividends</t>
        </is>
      </c>
      <c r="B30" s="7" t="n">
        <v>-294</v>
      </c>
      <c r="C30" s="7" t="n">
        <v>-293</v>
      </c>
    </row>
    <row r="31">
      <c r="A31" s="4" t="inlineStr">
        <is>
          <t>Equity compensation activity and other, net</t>
        </is>
      </c>
      <c r="B31" s="7" t="n">
        <v>-22</v>
      </c>
      <c r="C31" s="7" t="n">
        <v>-5</v>
      </c>
    </row>
    <row r="32">
      <c r="A32" s="4" t="inlineStr">
        <is>
          <t>Net cash used in financing activities</t>
        </is>
      </c>
      <c r="B32" s="7" t="n">
        <v>-174</v>
      </c>
      <c r="C32" s="7" t="n">
        <v>-1024</v>
      </c>
    </row>
    <row r="33">
      <c r="A33" s="4" t="inlineStr">
        <is>
          <t>Exchange rate effect on cash, cash equivalents and restricted cash</t>
        </is>
      </c>
      <c r="B33" s="7" t="n">
        <v>-14</v>
      </c>
      <c r="C33" s="7" t="n">
        <v>-11</v>
      </c>
    </row>
    <row r="34">
      <c r="A34" s="4" t="inlineStr">
        <is>
          <t>Increase (decrease) in cash, cash equivalents and restricted cash</t>
        </is>
      </c>
      <c r="B34" s="7" t="n">
        <v>494</v>
      </c>
      <c r="C34" s="7" t="n">
        <v>-30</v>
      </c>
    </row>
    <row r="35">
      <c r="A35" s="4" t="inlineStr">
        <is>
          <t>Cash, cash equivalents and restricted cash at beginning of period</t>
        </is>
      </c>
      <c r="B35" s="7" t="n">
        <v>371</v>
      </c>
      <c r="C35" s="7" t="n">
        <v>496</v>
      </c>
    </row>
    <row r="36">
      <c r="A36" s="4" t="inlineStr">
        <is>
          <t>Cash, cash equivalents and restricted cash at end of period</t>
        </is>
      </c>
      <c r="B36" s="7" t="n">
        <v>865</v>
      </c>
      <c r="C36" s="7" t="n">
        <v>466</v>
      </c>
    </row>
    <row r="37">
      <c r="A37" s="3" t="inlineStr">
        <is>
          <t>Supplemental disclosures:</t>
        </is>
      </c>
    </row>
    <row r="38">
      <c r="A38" s="4" t="inlineStr">
        <is>
          <t>Restricted cash at beginning of period</t>
        </is>
      </c>
      <c r="B38" s="7" t="n">
        <v>22</v>
      </c>
      <c r="C38" s="7" t="n">
        <v>0</v>
      </c>
    </row>
    <row r="39">
      <c r="A39" s="4" t="inlineStr">
        <is>
          <t>Restricted cash at end of period</t>
        </is>
      </c>
      <c r="B39" s="7" t="n">
        <v>7</v>
      </c>
      <c r="C39" s="7" t="n">
        <v>0</v>
      </c>
    </row>
    <row r="40">
      <c r="A40" s="4" t="inlineStr">
        <is>
          <t>Net cash provided by discontinued operating activities</t>
        </is>
      </c>
      <c r="B40" s="7" t="n">
        <v>0</v>
      </c>
      <c r="C40" s="7" t="n">
        <v>15</v>
      </c>
    </row>
    <row r="41">
      <c r="A41" s="4" t="inlineStr">
        <is>
          <t>Net cash provided by discontinued investing activities</t>
        </is>
      </c>
      <c r="B41" s="7" t="n">
        <v>0</v>
      </c>
      <c r="C41" s="7" t="n">
        <v>738</v>
      </c>
    </row>
    <row r="42">
      <c r="A42" s="4" t="inlineStr">
        <is>
          <t>Capital expenditures for discontinued operations</t>
        </is>
      </c>
      <c r="B42" s="6" t="n">
        <v>0</v>
      </c>
      <c r="C42" s="6" t="n">
        <v>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ummary of Debt (Footnotes) (Detail)</t>
        </is>
      </c>
      <c r="B1" s="2" t="inlineStr">
        <is>
          <t>Sep. 30, 2020</t>
        </is>
      </c>
      <c r="C1" s="2" t="inlineStr">
        <is>
          <t>Aug. 15, 2020</t>
        </is>
      </c>
    </row>
    <row r="2">
      <c r="A2" s="4" t="inlineStr">
        <is>
          <t>4.70% senior notes due 2020</t>
        </is>
      </c>
    </row>
    <row r="3">
      <c r="A3" s="3" t="inlineStr">
        <is>
          <t>Debt Instrument [Line Items]</t>
        </is>
      </c>
    </row>
    <row r="4">
      <c r="A4" s="4" t="inlineStr">
        <is>
          <t>Interest rate</t>
        </is>
      </c>
      <c r="B4" s="4" t="inlineStr">
        <is>
          <t>4.70%</t>
        </is>
      </c>
      <c r="C4" s="4" t="inlineStr">
        <is>
          <t>4.70%</t>
        </is>
      </c>
    </row>
    <row r="5">
      <c r="A5" s="4" t="inlineStr">
        <is>
          <t>3.15% senior notes due 2021</t>
        </is>
      </c>
    </row>
    <row r="6">
      <c r="A6" s="3" t="inlineStr">
        <is>
          <t>Debt Instrument [Line Items]</t>
        </is>
      </c>
    </row>
    <row r="7">
      <c r="A7" s="4" t="inlineStr">
        <is>
          <t>Interest rate</t>
        </is>
      </c>
      <c r="B7" s="4" t="inlineStr">
        <is>
          <t>3.15%</t>
        </is>
      </c>
    </row>
    <row r="8">
      <c r="A8" s="4" t="inlineStr">
        <is>
          <t>3.75% senior notes due 2021</t>
        </is>
      </c>
    </row>
    <row r="9">
      <c r="A9" s="3" t="inlineStr">
        <is>
          <t>Debt Instrument [Line Items]</t>
        </is>
      </c>
    </row>
    <row r="10">
      <c r="A10" s="4" t="inlineStr">
        <is>
          <t>Interest rate</t>
        </is>
      </c>
      <c r="B10" s="4" t="inlineStr">
        <is>
          <t>3.75%</t>
        </is>
      </c>
    </row>
    <row r="11">
      <c r="A11" s="4" t="inlineStr">
        <is>
          <t>4.00% senior notes due 2022</t>
        </is>
      </c>
    </row>
    <row r="12">
      <c r="A12" s="3" t="inlineStr">
        <is>
          <t>Debt Instrument [Line Items]</t>
        </is>
      </c>
    </row>
    <row r="13">
      <c r="A13" s="4" t="inlineStr">
        <is>
          <t>Interest rate</t>
        </is>
      </c>
      <c r="B13" s="4" t="inlineStr">
        <is>
          <t>4.00%</t>
        </is>
      </c>
    </row>
    <row r="14">
      <c r="A14" s="4" t="inlineStr">
        <is>
          <t>3.85% senior notes due 2023</t>
        </is>
      </c>
    </row>
    <row r="15">
      <c r="A15" s="3" t="inlineStr">
        <is>
          <t>Debt Instrument [Line Items]</t>
        </is>
      </c>
    </row>
    <row r="16">
      <c r="A16" s="4" t="inlineStr">
        <is>
          <t>Interest rate</t>
        </is>
      </c>
      <c r="B16" s="4" t="inlineStr">
        <is>
          <t>3.85%</t>
        </is>
      </c>
    </row>
    <row r="17">
      <c r="A17" s="4" t="inlineStr">
        <is>
          <t>4.00% senior notes due 2024</t>
        </is>
      </c>
    </row>
    <row r="18">
      <c r="A18" s="3" t="inlineStr">
        <is>
          <t>Debt Instrument [Line Items]</t>
        </is>
      </c>
    </row>
    <row r="19">
      <c r="A19" s="4" t="inlineStr">
        <is>
          <t>Interest rate</t>
        </is>
      </c>
      <c r="B19" s="4" t="inlineStr">
        <is>
          <t>4.00%</t>
        </is>
      </c>
    </row>
    <row r="20">
      <c r="A20" s="4" t="inlineStr">
        <is>
          <t>4.875% senior notes due 2025</t>
        </is>
      </c>
    </row>
    <row r="21">
      <c r="A21" s="3" t="inlineStr">
        <is>
          <t>Debt Instrument [Line Items]</t>
        </is>
      </c>
    </row>
    <row r="22">
      <c r="A22" s="4" t="inlineStr">
        <is>
          <t>Interest rate</t>
        </is>
      </c>
      <c r="B22" s="4" t="inlineStr">
        <is>
          <t>4.875%</t>
        </is>
      </c>
    </row>
    <row r="23">
      <c r="A23" s="4" t="inlineStr">
        <is>
          <t>3.90% senior notes due 2025</t>
        </is>
      </c>
    </row>
    <row r="24">
      <c r="A24" s="3" t="inlineStr">
        <is>
          <t>Debt Instrument [Line Items]</t>
        </is>
      </c>
    </row>
    <row r="25">
      <c r="A25" s="4" t="inlineStr">
        <is>
          <t>Interest rate</t>
        </is>
      </c>
      <c r="B25" s="4" t="inlineStr">
        <is>
          <t>3.90%</t>
        </is>
      </c>
    </row>
    <row r="26">
      <c r="A26" s="4" t="inlineStr">
        <is>
          <t>4.20% senior notes due 2026</t>
        </is>
      </c>
    </row>
    <row r="27">
      <c r="A27" s="3" t="inlineStr">
        <is>
          <t>Debt Instrument [Line Items]</t>
        </is>
      </c>
    </row>
    <row r="28">
      <c r="A28" s="4" t="inlineStr">
        <is>
          <t>Interest rate</t>
        </is>
      </c>
      <c r="B28" s="4" t="inlineStr">
        <is>
          <t>4.20%</t>
        </is>
      </c>
    </row>
    <row r="29">
      <c r="A29" s="4" t="inlineStr">
        <is>
          <t>5.375% senior notes due 2036</t>
        </is>
      </c>
    </row>
    <row r="30">
      <c r="A30" s="3" t="inlineStr">
        <is>
          <t>Debt Instrument [Line Items]</t>
        </is>
      </c>
    </row>
    <row r="31">
      <c r="A31" s="4" t="inlineStr">
        <is>
          <t>Interest rate</t>
        </is>
      </c>
      <c r="B31" s="4" t="inlineStr">
        <is>
          <t>5.375%</t>
        </is>
      </c>
    </row>
    <row r="32">
      <c r="A32" s="4" t="inlineStr">
        <is>
          <t>5.50% senior notes due 2046</t>
        </is>
      </c>
    </row>
    <row r="33">
      <c r="A33" s="3" t="inlineStr">
        <is>
          <t>Debt Instrument [Line Items]</t>
        </is>
      </c>
    </row>
    <row r="34">
      <c r="A34" s="4" t="inlineStr">
        <is>
          <t>Interest rate</t>
        </is>
      </c>
      <c r="B34" s="4" t="inlineStr">
        <is>
          <t>5.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21" customWidth="1" min="7" max="7"/>
  </cols>
  <sheetData>
    <row r="1">
      <c r="A1" s="1" t="inlineStr">
        <is>
          <t>Debt - Additional Information (Detail)</t>
        </is>
      </c>
      <c r="B1" s="2" t="inlineStr">
        <is>
          <t>1 Months Ended</t>
        </is>
      </c>
      <c r="D1" s="2" t="inlineStr">
        <is>
          <t>9 Months Ended</t>
        </is>
      </c>
    </row>
    <row r="2">
      <c r="B2" s="2" t="inlineStr">
        <is>
          <t>May 31, 2020USD ($)</t>
        </is>
      </c>
      <c r="C2" s="2" t="inlineStr">
        <is>
          <t>Mar. 31, 2020USD ($)</t>
        </is>
      </c>
      <c r="D2" s="2" t="inlineStr">
        <is>
          <t>Sep. 30, 2020USD ($)</t>
        </is>
      </c>
      <c r="E2" s="2" t="inlineStr">
        <is>
          <t>Sep. 30, 2020EUR (€)</t>
        </is>
      </c>
      <c r="F2" s="2" t="inlineStr">
        <is>
          <t>Aug. 15, 2020</t>
        </is>
      </c>
      <c r="G2" s="2" t="inlineStr">
        <is>
          <t>Mar. 08, 2020USD ($)</t>
        </is>
      </c>
    </row>
    <row r="3">
      <c r="A3" s="3" t="inlineStr">
        <is>
          <t>Debt Instrument [Line Items]</t>
        </is>
      </c>
    </row>
    <row r="4">
      <c r="A4" s="4" t="inlineStr">
        <is>
          <t>Senior notes subject to interest rate adjustment</t>
        </is>
      </c>
      <c r="D4" s="6" t="n">
        <v>4500000000</v>
      </c>
    </row>
    <row r="5">
      <c r="A5" s="4" t="inlineStr">
        <is>
          <t>Interest rate change due to downgrade</t>
        </is>
      </c>
      <c r="D5" s="10" t="n">
        <v>0.0025</v>
      </c>
    </row>
    <row r="6">
      <c r="A6" s="4" t="inlineStr">
        <is>
          <t>Total interest rate change</t>
        </is>
      </c>
      <c r="D6" s="10" t="n">
        <v>0.005</v>
      </c>
    </row>
    <row r="7">
      <c r="A7" s="4" t="inlineStr">
        <is>
          <t>Annual interest expense</t>
        </is>
      </c>
      <c r="D7" s="6" t="n">
        <v>17000000</v>
      </c>
    </row>
    <row r="8">
      <c r="A8" s="4" t="inlineStr">
        <is>
          <t>Increase in interest expense, annualized</t>
        </is>
      </c>
      <c r="D8" s="7" t="n">
        <v>23000000</v>
      </c>
    </row>
    <row r="9">
      <c r="A9" s="4" t="inlineStr">
        <is>
          <t>Deferred gain (loss) on net investment hedge recorded in AOCL, net of tax</t>
        </is>
      </c>
      <c r="D9" s="7" t="n">
        <v>-11000000</v>
      </c>
    </row>
    <row r="10">
      <c r="A10" s="4" t="inlineStr">
        <is>
          <t>Revolving Credit Facility</t>
        </is>
      </c>
    </row>
    <row r="11">
      <c r="A11" s="3" t="inlineStr">
        <is>
          <t>Debt Instrument [Line Items]</t>
        </is>
      </c>
    </row>
    <row r="12">
      <c r="A12" s="4" t="inlineStr">
        <is>
          <t>Line of credit facility, maximum borrowing capacity</t>
        </is>
      </c>
      <c r="G12" s="6" t="n">
        <v>1250000000</v>
      </c>
    </row>
    <row r="13">
      <c r="A13" s="4" t="inlineStr">
        <is>
          <t>Line of credit</t>
        </is>
      </c>
      <c r="D13" s="6" t="n">
        <v>0</v>
      </c>
    </row>
    <row r="14">
      <c r="A14" s="4" t="inlineStr">
        <is>
          <t>Revolving Credit Facility | LIBOR</t>
        </is>
      </c>
    </row>
    <row r="15">
      <c r="A15" s="3" t="inlineStr">
        <is>
          <t>Debt Instrument [Line Items]</t>
        </is>
      </c>
    </row>
    <row r="16">
      <c r="A16" s="4" t="inlineStr">
        <is>
          <t>Borrowing rate margin</t>
        </is>
      </c>
      <c r="D16" s="4" t="inlineStr">
        <is>
          <t>1.275%</t>
        </is>
      </c>
    </row>
    <row r="17">
      <c r="A17" s="4" t="inlineStr">
        <is>
          <t>4.20% senior notes due 2026</t>
        </is>
      </c>
    </row>
    <row r="18">
      <c r="A18" s="3" t="inlineStr">
        <is>
          <t>Debt Instrument [Line Items]</t>
        </is>
      </c>
    </row>
    <row r="19">
      <c r="A19" s="4" t="inlineStr">
        <is>
          <t>Interest rate</t>
        </is>
      </c>
      <c r="D19" s="4" t="inlineStr">
        <is>
          <t>4.20%</t>
        </is>
      </c>
      <c r="E19" s="4" t="inlineStr">
        <is>
          <t>4.20%</t>
        </is>
      </c>
    </row>
    <row r="20">
      <c r="A20" s="4" t="inlineStr">
        <is>
          <t>4.70% senior notes due 2020</t>
        </is>
      </c>
    </row>
    <row r="21">
      <c r="A21" s="3" t="inlineStr">
        <is>
          <t>Debt Instrument [Line Items]</t>
        </is>
      </c>
    </row>
    <row r="22">
      <c r="A22" s="4" t="inlineStr">
        <is>
          <t>Interest rate</t>
        </is>
      </c>
      <c r="D22" s="4" t="inlineStr">
        <is>
          <t>4.70%</t>
        </is>
      </c>
      <c r="E22" s="4" t="inlineStr">
        <is>
          <t>4.70%</t>
        </is>
      </c>
      <c r="F22" s="4" t="inlineStr">
        <is>
          <t>4.70%</t>
        </is>
      </c>
    </row>
    <row r="23">
      <c r="A23" s="4" t="inlineStr">
        <is>
          <t>3.75% senior notes due October 2021</t>
        </is>
      </c>
    </row>
    <row r="24">
      <c r="A24" s="3" t="inlineStr">
        <is>
          <t>Debt Instrument [Line Items]</t>
        </is>
      </c>
    </row>
    <row r="25">
      <c r="A25" s="4" t="inlineStr">
        <is>
          <t>Debt instrument, face amount | €</t>
        </is>
      </c>
      <c r="E25" s="11" t="n">
        <v>300000000</v>
      </c>
    </row>
    <row r="26">
      <c r="A26" s="4" t="inlineStr">
        <is>
          <t>Commercial Paper</t>
        </is>
      </c>
    </row>
    <row r="27">
      <c r="A27" s="3" t="inlineStr">
        <is>
          <t>Debt Instrument [Line Items]</t>
        </is>
      </c>
    </row>
    <row r="28">
      <c r="A28" s="4" t="inlineStr">
        <is>
          <t>Line of credit facility, maximum borrowing capacity</t>
        </is>
      </c>
      <c r="G28" s="6" t="n">
        <v>800000000</v>
      </c>
    </row>
    <row r="29">
      <c r="A29" s="4" t="inlineStr">
        <is>
          <t>Senior notes | 4.875% senior notes due May 2025</t>
        </is>
      </c>
    </row>
    <row r="30">
      <c r="A30" s="3" t="inlineStr">
        <is>
          <t>Debt Instrument [Line Items]</t>
        </is>
      </c>
    </row>
    <row r="31">
      <c r="A31" s="4" t="inlineStr">
        <is>
          <t>Debt instrument, face amount</t>
        </is>
      </c>
      <c r="B31" s="6" t="n">
        <v>500000000</v>
      </c>
    </row>
    <row r="32">
      <c r="A32" s="4" t="inlineStr">
        <is>
          <t>Interest rate</t>
        </is>
      </c>
      <c r="B32" s="4" t="inlineStr">
        <is>
          <t>4.875%</t>
        </is>
      </c>
    </row>
    <row r="33">
      <c r="A33" s="4" t="inlineStr">
        <is>
          <t>Proceeds from issuance of senior debt</t>
        </is>
      </c>
      <c r="B33" s="6" t="n">
        <v>492000000</v>
      </c>
    </row>
    <row r="34">
      <c r="A34" s="4" t="inlineStr">
        <is>
          <t>Redemption price percentage</t>
        </is>
      </c>
      <c r="B34" s="4" t="inlineStr">
        <is>
          <t>100.00%</t>
        </is>
      </c>
    </row>
    <row r="35">
      <c r="A35" s="4" t="inlineStr">
        <is>
          <t>Senior notes | 4.875% senior notes due May 2025 | US Treasury (UST) interest rate</t>
        </is>
      </c>
    </row>
    <row r="36">
      <c r="A36" s="3" t="inlineStr">
        <is>
          <t>Debt Instrument [Line Items]</t>
        </is>
      </c>
    </row>
    <row r="37">
      <c r="A37" s="4" t="inlineStr">
        <is>
          <t>Borrowing rate margin</t>
        </is>
      </c>
      <c r="B37" s="4" t="inlineStr">
        <is>
          <t>0.50%</t>
        </is>
      </c>
    </row>
    <row r="38">
      <c r="A38" s="4" t="inlineStr">
        <is>
          <t>Senior notes | 4.20% senior notes due 2026</t>
        </is>
      </c>
    </row>
    <row r="39">
      <c r="A39" s="3" t="inlineStr">
        <is>
          <t>Debt Instrument [Line Items]</t>
        </is>
      </c>
    </row>
    <row r="40">
      <c r="A40" s="4" t="inlineStr">
        <is>
          <t>Debt instrument, face amount</t>
        </is>
      </c>
      <c r="C40" s="6" t="n">
        <v>15000000</v>
      </c>
    </row>
    <row r="41">
      <c r="A41" s="4" t="inlineStr">
        <is>
          <t>Interest rate</t>
        </is>
      </c>
      <c r="C41" s="4" t="inlineStr">
        <is>
          <t>4.20%</t>
        </is>
      </c>
    </row>
    <row r="42">
      <c r="A42" s="4" t="inlineStr">
        <is>
          <t>Repayments of senior debt</t>
        </is>
      </c>
      <c r="C42" s="6" t="n">
        <v>15000000</v>
      </c>
    </row>
    <row r="43">
      <c r="A43" s="4" t="inlineStr">
        <is>
          <t>Senior notes | 4.70% senior notes due 2020</t>
        </is>
      </c>
    </row>
    <row r="44">
      <c r="A44" s="3" t="inlineStr">
        <is>
          <t>Debt Instrument [Line Items]</t>
        </is>
      </c>
    </row>
    <row r="45">
      <c r="A45" s="4" t="inlineStr">
        <is>
          <t>Interest rate</t>
        </is>
      </c>
      <c r="D45" s="4" t="inlineStr">
        <is>
          <t>4.70%</t>
        </is>
      </c>
      <c r="E45" s="4" t="inlineStr">
        <is>
          <t>4.70%</t>
        </is>
      </c>
    </row>
    <row r="46">
      <c r="A46" s="4" t="inlineStr">
        <is>
          <t>Senior notes | 3.75% senior notes due October 2021</t>
        </is>
      </c>
    </row>
    <row r="47">
      <c r="A47" s="3" t="inlineStr">
        <is>
          <t>Debt Instrument [Line Items]</t>
        </is>
      </c>
    </row>
    <row r="48">
      <c r="A48" s="4" t="inlineStr">
        <is>
          <t>Interest rate</t>
        </is>
      </c>
      <c r="D48" s="4" t="inlineStr">
        <is>
          <t>3.75%</t>
        </is>
      </c>
      <c r="E48" s="4" t="inlineStr">
        <is>
          <t>3.75%</t>
        </is>
      </c>
    </row>
    <row r="49">
      <c r="A49" s="4" t="inlineStr">
        <is>
          <t>Receivables facilities</t>
        </is>
      </c>
    </row>
    <row r="50">
      <c r="A50" s="3" t="inlineStr">
        <is>
          <t>Debt Instrument [Line Items]</t>
        </is>
      </c>
    </row>
    <row r="51">
      <c r="A51" s="4" t="inlineStr">
        <is>
          <t>Line of credit facility, maximum borrowing capacity</t>
        </is>
      </c>
      <c r="D51" s="6" t="n">
        <v>600000000</v>
      </c>
    </row>
    <row r="52">
      <c r="A52" s="4" t="inlineStr">
        <is>
          <t>Line of credit</t>
        </is>
      </c>
      <c r="D52"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 - Senior notes - USD ($) $ in Millions</t>
        </is>
      </c>
      <c r="B1" s="2" t="inlineStr">
        <is>
          <t>Sep. 30, 2020</t>
        </is>
      </c>
      <c r="C1" s="2" t="inlineStr">
        <is>
          <t>Dec. 31, 2019</t>
        </is>
      </c>
    </row>
    <row r="2">
      <c r="A2" s="3" t="inlineStr">
        <is>
          <t>Debt Instrument [Line Items]</t>
        </is>
      </c>
    </row>
    <row r="3">
      <c r="A3" s="4" t="inlineStr">
        <is>
          <t>Fair Value</t>
        </is>
      </c>
      <c r="B3" s="6" t="n">
        <v>6329</v>
      </c>
      <c r="C3" s="6" t="n">
        <v>5990</v>
      </c>
    </row>
    <row r="4">
      <c r="A4" s="4" t="inlineStr">
        <is>
          <t>Book Value</t>
        </is>
      </c>
      <c r="B4" s="6" t="n">
        <v>5873</v>
      </c>
      <c r="C4" s="6" t="n">
        <v>56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s>
  <sheetData>
    <row r="1">
      <c r="A1" s="1" t="inlineStr">
        <is>
          <t>Derivatives - Additional Information (Detai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Aug. 15, 2020USD ($)</t>
        </is>
      </c>
      <c r="G2" s="2" t="inlineStr">
        <is>
          <t>Mar. 31, 2020USD ($)swap</t>
        </is>
      </c>
      <c r="H2" s="2" t="inlineStr">
        <is>
          <t>Dec. 31, 2019USD ($)</t>
        </is>
      </c>
    </row>
    <row r="3">
      <c r="A3" s="3" t="inlineStr">
        <is>
          <t>Derivative [Line Items]</t>
        </is>
      </c>
    </row>
    <row r="4">
      <c r="A4" s="4" t="inlineStr">
        <is>
          <t>Fair value of derivatives, liability</t>
        </is>
      </c>
      <c r="B4" s="6" t="n">
        <v>48000000</v>
      </c>
      <c r="D4" s="6" t="n">
        <v>48000000</v>
      </c>
      <c r="H4" s="6" t="n">
        <v>18000000</v>
      </c>
    </row>
    <row r="5">
      <c r="A5" s="4" t="inlineStr">
        <is>
          <t>Cash flow hedge gain (loss) to be reclassified within twelve months</t>
        </is>
      </c>
      <c r="D5" s="7" t="n">
        <v>-6000000</v>
      </c>
    </row>
    <row r="6">
      <c r="A6" s="4" t="inlineStr">
        <is>
          <t>Derivative instruments not designated as hedging instruments, income (expense), net</t>
        </is>
      </c>
      <c r="B6" s="6" t="n">
        <v>-3000000</v>
      </c>
      <c r="C6" s="6" t="n">
        <v>-2000000</v>
      </c>
      <c r="D6" s="6" t="n">
        <v>6000000</v>
      </c>
      <c r="E6" s="6" t="n">
        <v>-12000000</v>
      </c>
    </row>
    <row r="7">
      <c r="A7" s="4" t="inlineStr">
        <is>
          <t>4.70% senior notes due 2020</t>
        </is>
      </c>
    </row>
    <row r="8">
      <c r="A8" s="3" t="inlineStr">
        <is>
          <t>Derivative [Line Items]</t>
        </is>
      </c>
    </row>
    <row r="9">
      <c r="A9" s="4" t="inlineStr">
        <is>
          <t>Interest rate</t>
        </is>
      </c>
      <c r="B9" s="4" t="inlineStr">
        <is>
          <t>4.70%</t>
        </is>
      </c>
      <c r="D9" s="4" t="inlineStr">
        <is>
          <t>4.70%</t>
        </is>
      </c>
      <c r="F9" s="4" t="inlineStr">
        <is>
          <t>4.70%</t>
        </is>
      </c>
    </row>
    <row r="10">
      <c r="A10" s="4" t="inlineStr">
        <is>
          <t>4.00% senior notes due 2024</t>
        </is>
      </c>
    </row>
    <row r="11">
      <c r="A11" s="3" t="inlineStr">
        <is>
          <t>Derivative [Line Items]</t>
        </is>
      </c>
    </row>
    <row r="12">
      <c r="A12" s="4" t="inlineStr">
        <is>
          <t>Debt instrument, face amount</t>
        </is>
      </c>
      <c r="B12" s="6" t="n">
        <v>100000000</v>
      </c>
      <c r="D12" s="6" t="n">
        <v>100000000</v>
      </c>
    </row>
    <row r="13">
      <c r="A13" s="4" t="inlineStr">
        <is>
          <t>Interest rate</t>
        </is>
      </c>
      <c r="B13" s="4" t="inlineStr">
        <is>
          <t>4.00%</t>
        </is>
      </c>
      <c r="D13" s="4" t="inlineStr">
        <is>
          <t>4.00%</t>
        </is>
      </c>
    </row>
    <row r="14">
      <c r="A14" s="4" t="inlineStr">
        <is>
          <t>Derivatives not designated as effective hedges</t>
        </is>
      </c>
    </row>
    <row r="15">
      <c r="A15" s="3" t="inlineStr">
        <is>
          <t>Derivative [Line Items]</t>
        </is>
      </c>
    </row>
    <row r="16">
      <c r="A16" s="4" t="inlineStr">
        <is>
          <t>Fair value of derivatives, liability</t>
        </is>
      </c>
      <c r="B16" s="6" t="n">
        <v>3000000</v>
      </c>
      <c r="D16" s="6" t="n">
        <v>3000000</v>
      </c>
      <c r="H16" s="6" t="n">
        <v>4000000</v>
      </c>
    </row>
    <row r="17">
      <c r="A17" s="4" t="inlineStr">
        <is>
          <t>Interest rate swaps</t>
        </is>
      </c>
    </row>
    <row r="18">
      <c r="A18" s="3" t="inlineStr">
        <is>
          <t>Derivative [Line Items]</t>
        </is>
      </c>
    </row>
    <row r="19">
      <c r="A19" s="4" t="inlineStr">
        <is>
          <t>Derivative, notional amount</t>
        </is>
      </c>
      <c r="B19" s="7" t="n">
        <v>100000000</v>
      </c>
      <c r="D19" s="7" t="n">
        <v>100000000</v>
      </c>
      <c r="F19" s="6" t="n">
        <v>277000000</v>
      </c>
    </row>
    <row r="20">
      <c r="A20" s="4" t="inlineStr">
        <is>
          <t>Cross-currency swaps</t>
        </is>
      </c>
    </row>
    <row r="21">
      <c r="A21" s="3" t="inlineStr">
        <is>
          <t>Derivative [Line Items]</t>
        </is>
      </c>
    </row>
    <row r="22">
      <c r="A22" s="4" t="inlineStr">
        <is>
          <t>Number of cross currency swaps (in swaps) | swap</t>
        </is>
      </c>
      <c r="G22" s="7" t="n">
        <v>2</v>
      </c>
    </row>
    <row r="23">
      <c r="A23" s="4" t="inlineStr">
        <is>
          <t>Fair value of derivatives, liability</t>
        </is>
      </c>
      <c r="G23" s="6" t="n">
        <v>900000000</v>
      </c>
    </row>
    <row r="24">
      <c r="A24" s="4" t="inlineStr">
        <is>
          <t>Gain on derivative</t>
        </is>
      </c>
      <c r="B24" s="7" t="n">
        <v>3000000</v>
      </c>
      <c r="D24" s="7" t="n">
        <v>10000000</v>
      </c>
    </row>
    <row r="25">
      <c r="A25" s="4" t="inlineStr">
        <is>
          <t>Foreign currency contracts</t>
        </is>
      </c>
    </row>
    <row r="26">
      <c r="A26" s="3" t="inlineStr">
        <is>
          <t>Derivative [Line Items]</t>
        </is>
      </c>
    </row>
    <row r="27">
      <c r="A27" s="4" t="inlineStr">
        <is>
          <t>Derivative, notional amount</t>
        </is>
      </c>
      <c r="B27" s="7" t="n">
        <v>289000000</v>
      </c>
      <c r="D27" s="7" t="n">
        <v>289000000</v>
      </c>
    </row>
    <row r="28">
      <c r="A28" s="4" t="inlineStr">
        <is>
          <t>Foreign currency contracts | Derivatives not designated as effective hedges</t>
        </is>
      </c>
    </row>
    <row r="29">
      <c r="A29" s="3" t="inlineStr">
        <is>
          <t>Derivative [Line Items]</t>
        </is>
      </c>
    </row>
    <row r="30">
      <c r="A30" s="4" t="inlineStr">
        <is>
          <t>Derivative, notional amount</t>
        </is>
      </c>
      <c r="B30" s="6" t="n">
        <v>842000000</v>
      </c>
      <c r="D30" s="6" t="n">
        <v>842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 - USD ($) $ in Millions</t>
        </is>
      </c>
      <c r="B1" s="2" t="inlineStr">
        <is>
          <t>Sep. 30, 2020</t>
        </is>
      </c>
      <c r="C1" s="2" t="inlineStr">
        <is>
          <t>Dec. 31, 2019</t>
        </is>
      </c>
    </row>
    <row r="2">
      <c r="A2" s="3" t="inlineStr">
        <is>
          <t>Derivatives, Fair Value [Line Items]</t>
        </is>
      </c>
    </row>
    <row r="3">
      <c r="A3" s="4" t="inlineStr">
        <is>
          <t>Fair value of derivatives, asset</t>
        </is>
      </c>
      <c r="B3" s="6" t="n">
        <v>24</v>
      </c>
      <c r="C3" s="6" t="n">
        <v>13</v>
      </c>
    </row>
    <row r="4">
      <c r="A4" s="4" t="inlineStr">
        <is>
          <t>Fair value of derivatives, liability</t>
        </is>
      </c>
      <c r="B4" s="7" t="n">
        <v>48</v>
      </c>
      <c r="C4" s="7" t="n">
        <v>18</v>
      </c>
    </row>
    <row r="5">
      <c r="A5" s="4" t="inlineStr">
        <is>
          <t>Derivatives designated as effective hedges | Cash flow hedges | Foreign currency contracts</t>
        </is>
      </c>
    </row>
    <row r="6">
      <c r="A6" s="3" t="inlineStr">
        <is>
          <t>Derivatives, Fair Value [Line Items]</t>
        </is>
      </c>
    </row>
    <row r="7">
      <c r="A7" s="4" t="inlineStr">
        <is>
          <t>Fair value of derivatives, asset</t>
        </is>
      </c>
      <c r="B7" s="7" t="n">
        <v>5</v>
      </c>
      <c r="C7" s="7" t="n">
        <v>1</v>
      </c>
    </row>
    <row r="8">
      <c r="A8" s="4" t="inlineStr">
        <is>
          <t>Fair value of derivatives, liability</t>
        </is>
      </c>
      <c r="B8" s="7" t="n">
        <v>2</v>
      </c>
      <c r="C8" s="7" t="n">
        <v>13</v>
      </c>
    </row>
    <row r="9">
      <c r="A9" s="4" t="inlineStr">
        <is>
          <t>Derivatives designated as effective hedges | Fair value hedges | Interest rate swaps</t>
        </is>
      </c>
    </row>
    <row r="10">
      <c r="A10" s="3" t="inlineStr">
        <is>
          <t>Derivatives, Fair Value [Line Items]</t>
        </is>
      </c>
    </row>
    <row r="11">
      <c r="A11" s="4" t="inlineStr">
        <is>
          <t>Fair value of derivatives, asset</t>
        </is>
      </c>
      <c r="B11" s="7" t="n">
        <v>7</v>
      </c>
      <c r="C11" s="7" t="n">
        <v>2</v>
      </c>
    </row>
    <row r="12">
      <c r="A12" s="4" t="inlineStr">
        <is>
          <t>Fair value of derivatives, liability</t>
        </is>
      </c>
      <c r="B12" s="7" t="n">
        <v>0</v>
      </c>
      <c r="C12" s="7" t="n">
        <v>1</v>
      </c>
    </row>
    <row r="13">
      <c r="A13" s="4" t="inlineStr">
        <is>
          <t>Derivatives designated as effective hedges | Net investment hedge | Cross-currency swaps</t>
        </is>
      </c>
    </row>
    <row r="14">
      <c r="A14" s="3" t="inlineStr">
        <is>
          <t>Derivatives, Fair Value [Line Items]</t>
        </is>
      </c>
    </row>
    <row r="15">
      <c r="A15" s="4" t="inlineStr">
        <is>
          <t>Fair value of derivatives, asset</t>
        </is>
      </c>
      <c r="B15" s="7" t="n">
        <v>0</v>
      </c>
      <c r="C15" s="7" t="n">
        <v>0</v>
      </c>
    </row>
    <row r="16">
      <c r="A16" s="4" t="inlineStr">
        <is>
          <t>Fair value of derivatives, liability</t>
        </is>
      </c>
      <c r="B16" s="7" t="n">
        <v>43</v>
      </c>
      <c r="C16" s="7" t="n">
        <v>0</v>
      </c>
    </row>
    <row r="17">
      <c r="A17" s="4" t="inlineStr">
        <is>
          <t>Derivatives not designated as effective hedges</t>
        </is>
      </c>
    </row>
    <row r="18">
      <c r="A18" s="3" t="inlineStr">
        <is>
          <t>Derivatives, Fair Value [Line Items]</t>
        </is>
      </c>
    </row>
    <row r="19">
      <c r="A19" s="4" t="inlineStr">
        <is>
          <t>Fair value of derivatives, asset</t>
        </is>
      </c>
      <c r="B19" s="7" t="n">
        <v>12</v>
      </c>
      <c r="C19" s="7" t="n">
        <v>10</v>
      </c>
    </row>
    <row r="20">
      <c r="A20" s="4" t="inlineStr">
        <is>
          <t>Fair value of derivatives, liability</t>
        </is>
      </c>
      <c r="B20" s="6" t="n">
        <v>3</v>
      </c>
      <c r="C20"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Derivative Financial Instruments Designated or Previously Designated as Effective Hedg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Recognized in OCI (effective portion)</t>
        </is>
      </c>
      <c r="B4" s="6" t="n">
        <v>-50</v>
      </c>
      <c r="C4" s="6" t="n">
        <v>6</v>
      </c>
      <c r="D4" s="6" t="n">
        <v>-16</v>
      </c>
      <c r="E4" s="6" t="n">
        <v>1</v>
      </c>
    </row>
    <row r="5">
      <c r="A5" s="4" t="inlineStr">
        <is>
          <t>Reclassified from AOCL to Income</t>
        </is>
      </c>
      <c r="B5" s="7" t="n">
        <v>6</v>
      </c>
      <c r="C5" s="7" t="n">
        <v>0</v>
      </c>
      <c r="D5" s="7" t="n">
        <v>5</v>
      </c>
      <c r="E5" s="7" t="n">
        <v>5</v>
      </c>
    </row>
    <row r="6">
      <c r="A6" s="4" t="inlineStr">
        <is>
          <t>Interest rate swaps</t>
        </is>
      </c>
    </row>
    <row r="7">
      <c r="A7" s="3" t="inlineStr">
        <is>
          <t>Derivative Instruments, Gain (Loss) [Line Items]</t>
        </is>
      </c>
    </row>
    <row r="8">
      <c r="A8" s="4" t="inlineStr">
        <is>
          <t>Recognized in OCI (effective portion)</t>
        </is>
      </c>
      <c r="B8" s="7" t="n">
        <v>0</v>
      </c>
      <c r="C8" s="7" t="n">
        <v>0</v>
      </c>
      <c r="D8" s="7" t="n">
        <v>0</v>
      </c>
      <c r="E8" s="7" t="n">
        <v>0</v>
      </c>
    </row>
    <row r="9">
      <c r="A9" s="4" t="inlineStr">
        <is>
          <t>Reclassified from AOCL to Income</t>
        </is>
      </c>
      <c r="B9" s="7" t="n">
        <v>-2</v>
      </c>
      <c r="C9" s="7" t="n">
        <v>-4</v>
      </c>
      <c r="D9" s="7" t="n">
        <v>-5</v>
      </c>
      <c r="E9" s="7" t="n">
        <v>-7</v>
      </c>
    </row>
    <row r="10">
      <c r="A10" s="4" t="inlineStr">
        <is>
          <t>Foreign currency contracts</t>
        </is>
      </c>
    </row>
    <row r="11">
      <c r="A11" s="3" t="inlineStr">
        <is>
          <t>Derivative Instruments, Gain (Loss) [Line Items]</t>
        </is>
      </c>
    </row>
    <row r="12">
      <c r="A12" s="4" t="inlineStr">
        <is>
          <t>Recognized in OCI (effective portion)</t>
        </is>
      </c>
      <c r="B12" s="7" t="n">
        <v>-3</v>
      </c>
      <c r="C12" s="7" t="n">
        <v>6</v>
      </c>
      <c r="D12" s="7" t="n">
        <v>27</v>
      </c>
      <c r="E12" s="7" t="n">
        <v>1</v>
      </c>
    </row>
    <row r="13">
      <c r="A13" s="4" t="inlineStr">
        <is>
          <t>Reclassified from AOCL to Income</t>
        </is>
      </c>
      <c r="B13" s="7" t="n">
        <v>8</v>
      </c>
      <c r="C13" s="7" t="n">
        <v>4</v>
      </c>
      <c r="D13" s="7" t="n">
        <v>10</v>
      </c>
      <c r="E13" s="7" t="n">
        <v>12</v>
      </c>
    </row>
    <row r="14">
      <c r="A14" s="4" t="inlineStr">
        <is>
          <t>Commodity contracts</t>
        </is>
      </c>
    </row>
    <row r="15">
      <c r="A15" s="3" t="inlineStr">
        <is>
          <t>Derivative Instruments, Gain (Loss) [Line Items]</t>
        </is>
      </c>
    </row>
    <row r="16">
      <c r="A16" s="4" t="inlineStr">
        <is>
          <t>Recognized in OCI (effective portion)</t>
        </is>
      </c>
      <c r="B16" s="7" t="n">
        <v>0</v>
      </c>
      <c r="C16" s="7" t="n">
        <v>0</v>
      </c>
      <c r="D16" s="7" t="n">
        <v>0</v>
      </c>
      <c r="E16" s="7" t="n">
        <v>0</v>
      </c>
    </row>
    <row r="17">
      <c r="A17" s="4" t="inlineStr">
        <is>
          <t>Reclassified from AOCL to Income</t>
        </is>
      </c>
      <c r="B17" s="7" t="n">
        <v>0</v>
      </c>
      <c r="C17" s="7" t="n">
        <v>0</v>
      </c>
      <c r="D17" s="7" t="n">
        <v>0</v>
      </c>
      <c r="E17" s="7" t="n">
        <v>0</v>
      </c>
    </row>
    <row r="18">
      <c r="A18" s="4" t="inlineStr">
        <is>
          <t>Cross-currency swaps</t>
        </is>
      </c>
    </row>
    <row r="19">
      <c r="A19" s="3" t="inlineStr">
        <is>
          <t>Derivative Instruments, Gain (Loss) [Line Items]</t>
        </is>
      </c>
    </row>
    <row r="20">
      <c r="A20" s="4" t="inlineStr">
        <is>
          <t>Recognized in OCI (effective portion)</t>
        </is>
      </c>
      <c r="B20" s="7" t="n">
        <v>-47</v>
      </c>
      <c r="C20" s="7" t="n">
        <v>0</v>
      </c>
      <c r="D20" s="7" t="n">
        <v>-43</v>
      </c>
      <c r="E20" s="7" t="n">
        <v>0</v>
      </c>
    </row>
    <row r="21">
      <c r="A21" s="4" t="inlineStr">
        <is>
          <t>Reclassified from AOCL to Income</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Retirement Plans - Schedule of Company's Pension Cost And Supplemental Retirement Pla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 U.S.</t>
        </is>
      </c>
    </row>
    <row r="4">
      <c r="A4" s="3" t="inlineStr">
        <is>
          <t>Defined Benefit Plan Disclosure [Line Items]</t>
        </is>
      </c>
    </row>
    <row r="5">
      <c r="A5" s="4" t="inlineStr">
        <is>
          <t>Service cost</t>
        </is>
      </c>
      <c r="B5" s="6" t="n">
        <v>0</v>
      </c>
      <c r="C5" s="6" t="n">
        <v>0</v>
      </c>
      <c r="D5" s="6" t="n">
        <v>0</v>
      </c>
      <c r="E5" s="6" t="n">
        <v>0</v>
      </c>
    </row>
    <row r="6">
      <c r="A6" s="4" t="inlineStr">
        <is>
          <t>Interest cost</t>
        </is>
      </c>
      <c r="B6" s="7" t="n">
        <v>10</v>
      </c>
      <c r="C6" s="7" t="n">
        <v>12</v>
      </c>
      <c r="D6" s="7" t="n">
        <v>28</v>
      </c>
      <c r="E6" s="7" t="n">
        <v>37</v>
      </c>
    </row>
    <row r="7">
      <c r="A7" s="4" t="inlineStr">
        <is>
          <t>Expected return on plan assets</t>
        </is>
      </c>
      <c r="B7" s="7" t="n">
        <v>-16</v>
      </c>
      <c r="C7" s="7" t="n">
        <v>-14</v>
      </c>
      <c r="D7" s="7" t="n">
        <v>-46</v>
      </c>
      <c r="E7" s="7" t="n">
        <v>-44</v>
      </c>
    </row>
    <row r="8">
      <c r="A8" s="4" t="inlineStr">
        <is>
          <t>Amortization, net</t>
        </is>
      </c>
      <c r="B8" s="7" t="n">
        <v>6</v>
      </c>
      <c r="C8" s="7" t="n">
        <v>4</v>
      </c>
      <c r="D8" s="7" t="n">
        <v>18</v>
      </c>
      <c r="E8" s="7" t="n">
        <v>12</v>
      </c>
    </row>
    <row r="9">
      <c r="A9" s="4" t="inlineStr">
        <is>
          <t>Settlements</t>
        </is>
      </c>
      <c r="D9" s="7" t="n">
        <v>1</v>
      </c>
      <c r="E9" s="7" t="n">
        <v>0</v>
      </c>
    </row>
    <row r="10">
      <c r="A10" s="4" t="inlineStr">
        <is>
          <t>Total income or expense</t>
        </is>
      </c>
      <c r="B10" s="7" t="n">
        <v>0</v>
      </c>
      <c r="C10" s="7" t="n">
        <v>2</v>
      </c>
      <c r="D10" s="7" t="n">
        <v>1</v>
      </c>
      <c r="E10" s="7" t="n">
        <v>5</v>
      </c>
    </row>
    <row r="11">
      <c r="A11" s="4" t="inlineStr">
        <is>
          <t>Pension Benefits | International</t>
        </is>
      </c>
    </row>
    <row r="12">
      <c r="A12" s="3" t="inlineStr">
        <is>
          <t>Defined Benefit Plan Disclosure [Line Items]</t>
        </is>
      </c>
    </row>
    <row r="13">
      <c r="A13" s="4" t="inlineStr">
        <is>
          <t>Service cost</t>
        </is>
      </c>
      <c r="B13" s="7" t="n">
        <v>1</v>
      </c>
      <c r="C13" s="7" t="n">
        <v>2</v>
      </c>
      <c r="D13" s="7" t="n">
        <v>3</v>
      </c>
      <c r="E13" s="7" t="n">
        <v>5</v>
      </c>
    </row>
    <row r="14">
      <c r="A14" s="4" t="inlineStr">
        <is>
          <t>Interest cost</t>
        </is>
      </c>
      <c r="B14" s="7" t="n">
        <v>2</v>
      </c>
      <c r="C14" s="7" t="n">
        <v>3</v>
      </c>
      <c r="D14" s="7" t="n">
        <v>7</v>
      </c>
      <c r="E14" s="7" t="n">
        <v>9</v>
      </c>
    </row>
    <row r="15">
      <c r="A15" s="4" t="inlineStr">
        <is>
          <t>Expected return on plan assets</t>
        </is>
      </c>
      <c r="B15" s="7" t="n">
        <v>-2</v>
      </c>
      <c r="C15" s="7" t="n">
        <v>-4</v>
      </c>
      <c r="D15" s="7" t="n">
        <v>-5</v>
      </c>
      <c r="E15" s="7" t="n">
        <v>-10</v>
      </c>
    </row>
    <row r="16">
      <c r="A16" s="4" t="inlineStr">
        <is>
          <t>Amortization, net</t>
        </is>
      </c>
      <c r="B16" s="7" t="n">
        <v>1</v>
      </c>
      <c r="C16" s="7" t="n">
        <v>1</v>
      </c>
      <c r="D16" s="7" t="n">
        <v>2</v>
      </c>
      <c r="E16" s="7" t="n">
        <v>2</v>
      </c>
    </row>
    <row r="17">
      <c r="A17" s="4" t="inlineStr">
        <is>
          <t>Settlements</t>
        </is>
      </c>
      <c r="D17" s="7" t="n">
        <v>0</v>
      </c>
      <c r="E17" s="7" t="n">
        <v>0</v>
      </c>
    </row>
    <row r="18">
      <c r="A18" s="4" t="inlineStr">
        <is>
          <t>Total income or expense</t>
        </is>
      </c>
      <c r="B18" s="7" t="n">
        <v>2</v>
      </c>
      <c r="C18" s="7" t="n">
        <v>2</v>
      </c>
      <c r="D18" s="7" t="n">
        <v>7</v>
      </c>
      <c r="E18" s="7" t="n">
        <v>6</v>
      </c>
    </row>
    <row r="19">
      <c r="A19" s="4" t="inlineStr">
        <is>
          <t>Postretirement Benefits</t>
        </is>
      </c>
    </row>
    <row r="20">
      <c r="A20" s="3" t="inlineStr">
        <is>
          <t>Defined Benefit Plan Disclosure [Line Items]</t>
        </is>
      </c>
    </row>
    <row r="21">
      <c r="A21" s="4" t="inlineStr">
        <is>
          <t>Interest cost</t>
        </is>
      </c>
      <c r="B21" s="7" t="n">
        <v>0</v>
      </c>
      <c r="C21" s="7" t="n">
        <v>0</v>
      </c>
      <c r="D21" s="7" t="n">
        <v>1</v>
      </c>
      <c r="E21" s="7" t="n">
        <v>1</v>
      </c>
    </row>
    <row r="22">
      <c r="A22" s="4" t="inlineStr">
        <is>
          <t>Amortization, net</t>
        </is>
      </c>
      <c r="B22" s="7" t="n">
        <v>-1</v>
      </c>
      <c r="C22" s="7" t="n">
        <v>-2</v>
      </c>
      <c r="D22" s="7" t="n">
        <v>-4</v>
      </c>
      <c r="E22" s="7" t="n">
        <v>-7</v>
      </c>
    </row>
    <row r="23">
      <c r="A23" s="4" t="inlineStr">
        <is>
          <t>Total income or expense</t>
        </is>
      </c>
      <c r="B23" s="6" t="n">
        <v>-1</v>
      </c>
      <c r="C23" s="6" t="n">
        <v>-2</v>
      </c>
      <c r="D23" s="6" t="n">
        <v>-3</v>
      </c>
      <c r="E23" s="6" t="n">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Retirement Plans - Narrative (Details) - Subsequent Event - USD ($) $ in Millions</t>
        </is>
      </c>
      <c r="B1" s="2" t="inlineStr">
        <is>
          <t>3 Months Ended</t>
        </is>
      </c>
    </row>
    <row r="2">
      <c r="B2" s="2" t="inlineStr">
        <is>
          <t>Dec. 31, 2020</t>
        </is>
      </c>
      <c r="C2" s="2" t="inlineStr">
        <is>
          <t>Oct. 22, 2020</t>
        </is>
      </c>
    </row>
    <row r="3">
      <c r="A3" s="3" t="inlineStr">
        <is>
          <t>Defined Benefit Plan Disclosure [Line Items]</t>
        </is>
      </c>
    </row>
    <row r="4">
      <c r="A4" s="4" t="inlineStr">
        <is>
          <t>Percentage of benefit obligation allocated to retirees</t>
        </is>
      </c>
      <c r="C4" s="4" t="inlineStr">
        <is>
          <t>45.00%</t>
        </is>
      </c>
    </row>
    <row r="5">
      <c r="A5" s="4" t="inlineStr">
        <is>
          <t>Forecast | Minimum</t>
        </is>
      </c>
    </row>
    <row r="6">
      <c r="A6" s="3" t="inlineStr">
        <is>
          <t>Defined Benefit Plan Disclosure [Line Items]</t>
        </is>
      </c>
    </row>
    <row r="7">
      <c r="A7" s="4" t="inlineStr">
        <is>
          <t>Benefit obligation settlement</t>
        </is>
      </c>
      <c r="B7" s="6" t="n">
        <v>155</v>
      </c>
    </row>
    <row r="8">
      <c r="A8" s="4" t="inlineStr">
        <is>
          <t>Reclassification adjustment from accumulated other comprehensive loss</t>
        </is>
      </c>
      <c r="B8" s="7" t="n">
        <v>-45</v>
      </c>
    </row>
    <row r="9">
      <c r="A9" s="4" t="inlineStr">
        <is>
          <t>Forecast | Maximum</t>
        </is>
      </c>
    </row>
    <row r="10">
      <c r="A10" s="3" t="inlineStr">
        <is>
          <t>Defined Benefit Plan Disclosure [Line Items]</t>
        </is>
      </c>
    </row>
    <row r="11">
      <c r="A11" s="4" t="inlineStr">
        <is>
          <t>Benefit obligation settlement</t>
        </is>
      </c>
      <c r="B11" s="7" t="n">
        <v>160</v>
      </c>
    </row>
    <row r="12">
      <c r="A12" s="4" t="inlineStr">
        <is>
          <t>Reclassification adjustment from accumulated other comprehensive loss</t>
        </is>
      </c>
      <c r="B12" s="6" t="n">
        <v>-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Jun. 18, 2019</t>
        </is>
      </c>
      <c r="C1" s="2" t="inlineStr">
        <is>
          <t>Sep. 30, 2020</t>
        </is>
      </c>
      <c r="D1" s="2" t="inlineStr">
        <is>
          <t>Sep. 30, 2019</t>
        </is>
      </c>
      <c r="E1" s="2" t="inlineStr">
        <is>
          <t>Sep. 30, 2020</t>
        </is>
      </c>
      <c r="F1" s="2" t="inlineStr">
        <is>
          <t>Sep. 30, 2019</t>
        </is>
      </c>
    </row>
    <row r="2">
      <c r="A2" s="3" t="inlineStr">
        <is>
          <t>Income Tax Contingency [Line Items]</t>
        </is>
      </c>
    </row>
    <row r="3">
      <c r="A3" s="4" t="inlineStr">
        <is>
          <t>Effective income tax rate</t>
        </is>
      </c>
      <c r="C3" s="4" t="inlineStr">
        <is>
          <t>(7.40%)</t>
        </is>
      </c>
      <c r="D3" s="4" t="inlineStr">
        <is>
          <t>33.80%</t>
        </is>
      </c>
      <c r="E3" s="4" t="inlineStr">
        <is>
          <t>19.00%</t>
        </is>
      </c>
      <c r="F3" s="4" t="inlineStr">
        <is>
          <t>34.90%</t>
        </is>
      </c>
    </row>
    <row r="4">
      <c r="A4" s="4" t="inlineStr">
        <is>
          <t>Federal statutory income tax rate</t>
        </is>
      </c>
      <c r="E4" s="4" t="inlineStr">
        <is>
          <t>21.00%</t>
        </is>
      </c>
      <c r="F4" s="4" t="inlineStr">
        <is>
          <t>21.00%</t>
        </is>
      </c>
    </row>
    <row r="5">
      <c r="A5" s="4" t="inlineStr">
        <is>
          <t>Discrete tax benefit related to statue of limitations expiration</t>
        </is>
      </c>
      <c r="C5" s="6" t="n">
        <v>-87</v>
      </c>
      <c r="E5" s="6" t="n">
        <v>15</v>
      </c>
    </row>
    <row r="6">
      <c r="A6" s="4" t="inlineStr">
        <is>
          <t>Reduction in valuation allowance</t>
        </is>
      </c>
      <c r="C6" s="7" t="n">
        <v>53</v>
      </c>
    </row>
    <row r="7">
      <c r="A7" s="4" t="inlineStr">
        <is>
          <t>Tax expense, additional interest from uncertain tax positions</t>
        </is>
      </c>
      <c r="C7" s="6" t="n">
        <v>47</v>
      </c>
      <c r="E7" s="7" t="n">
        <v>8</v>
      </c>
      <c r="F7" s="6" t="n">
        <v>13</v>
      </c>
    </row>
    <row r="8">
      <c r="A8" s="4" t="inlineStr">
        <is>
          <t>Tax benefit due to prior period adjustments</t>
        </is>
      </c>
      <c r="E8" s="7" t="n">
        <v>8</v>
      </c>
    </row>
    <row r="9">
      <c r="A9" s="4" t="inlineStr">
        <is>
          <t>Tax expense related to change in status of certain entities</t>
        </is>
      </c>
      <c r="E9" s="7" t="n">
        <v>27</v>
      </c>
    </row>
    <row r="10">
      <c r="A10" s="4" t="inlineStr">
        <is>
          <t>Excess tax expense, share-based payment arrangement</t>
        </is>
      </c>
      <c r="E10" s="7" t="n">
        <v>8</v>
      </c>
      <c r="F10" s="7" t="n">
        <v>15</v>
      </c>
    </row>
    <row r="11">
      <c r="A11" s="4" t="inlineStr">
        <is>
          <t>Tax due to adoption of CARES Act</t>
        </is>
      </c>
      <c r="E11" s="7" t="n">
        <v>5</v>
      </c>
    </row>
    <row r="12">
      <c r="A12" s="4" t="inlineStr">
        <is>
          <t>Tax benefits for impairment of intangible assets</t>
        </is>
      </c>
      <c r="D12" s="6" t="n">
        <v>246</v>
      </c>
    </row>
    <row r="13">
      <c r="A13" s="4" t="inlineStr">
        <is>
          <t>Tax benefit for expirations of uncertain tax positions</t>
        </is>
      </c>
      <c r="D13" s="7" t="n">
        <v>74</v>
      </c>
    </row>
    <row r="14">
      <c r="A14" s="4" t="inlineStr">
        <is>
          <t>Federal return to provision adjustments</t>
        </is>
      </c>
      <c r="D14" s="6" t="n">
        <v>32</v>
      </c>
    </row>
    <row r="15">
      <c r="A15" s="4" t="inlineStr">
        <is>
          <t>Tax benefit for state and local income tax adjustments</t>
        </is>
      </c>
      <c r="F15" s="7" t="n">
        <v>10</v>
      </c>
    </row>
    <row r="16">
      <c r="A16" s="4" t="inlineStr">
        <is>
          <t>Change in foreign tax status adjustment</t>
        </is>
      </c>
      <c r="E16" s="6" t="n">
        <v>23</v>
      </c>
      <c r="F16" s="7" t="n">
        <v>14</v>
      </c>
    </row>
    <row r="17">
      <c r="A17" s="4" t="inlineStr">
        <is>
          <t>Swiss Federal Tax Administration</t>
        </is>
      </c>
    </row>
    <row r="18">
      <c r="A18" s="3" t="inlineStr">
        <is>
          <t>Income Tax Contingency [Line Items]</t>
        </is>
      </c>
    </row>
    <row r="19">
      <c r="A19" s="4" t="inlineStr">
        <is>
          <t>Withholding tax refund</t>
        </is>
      </c>
      <c r="F19" s="6" t="n">
        <v>13</v>
      </c>
    </row>
    <row r="20">
      <c r="A20" s="4" t="inlineStr">
        <is>
          <t>Minimum | Internal Revenue Service | 2018 Tax Year</t>
        </is>
      </c>
    </row>
    <row r="21">
      <c r="A21" s="3" t="inlineStr">
        <is>
          <t>Income Tax Contingency [Line Items]</t>
        </is>
      </c>
    </row>
    <row r="22">
      <c r="A22" s="4" t="inlineStr">
        <is>
          <t>Unrecognized income tax expense due to change in tax regulations</t>
        </is>
      </c>
      <c r="B22" s="6" t="n">
        <v>180</v>
      </c>
    </row>
    <row r="23">
      <c r="A23" s="4" t="inlineStr">
        <is>
          <t>Maximum | Internal Revenue Service | 2018 Tax Year</t>
        </is>
      </c>
    </row>
    <row r="24">
      <c r="A24" s="3" t="inlineStr">
        <is>
          <t>Income Tax Contingency [Line Items]</t>
        </is>
      </c>
    </row>
    <row r="25">
      <c r="A25" s="4" t="inlineStr">
        <is>
          <t>Unrecognized income tax expense due to change in tax regulations</t>
        </is>
      </c>
      <c r="B25" s="6" t="n">
        <v>2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 Related To Leases (Detail) - USD ($) $ in Millions</t>
        </is>
      </c>
      <c r="B1" s="2" t="inlineStr">
        <is>
          <t>Sep. 30, 2020</t>
        </is>
      </c>
      <c r="C1" s="2" t="inlineStr">
        <is>
          <t>Dec. 31, 2019</t>
        </is>
      </c>
    </row>
    <row r="2">
      <c r="A2" s="3" t="inlineStr">
        <is>
          <t>Assets</t>
        </is>
      </c>
    </row>
    <row r="3">
      <c r="A3" s="4" t="inlineStr">
        <is>
          <t>Operating lease assets, net</t>
        </is>
      </c>
      <c r="B3" s="6" t="n">
        <v>543</v>
      </c>
      <c r="C3" s="6" t="n">
        <v>615</v>
      </c>
    </row>
    <row r="4">
      <c r="A4" s="4" t="inlineStr">
        <is>
          <t>Finance lease assets, net</t>
        </is>
      </c>
      <c r="B4" s="7" t="n">
        <v>11</v>
      </c>
      <c r="C4" s="7" t="n">
        <v>15</v>
      </c>
    </row>
    <row r="5">
      <c r="A5" s="4" t="inlineStr">
        <is>
          <t>Total lease assets</t>
        </is>
      </c>
      <c r="B5" s="7" t="n">
        <v>554</v>
      </c>
      <c r="C5" s="7" t="n">
        <v>630</v>
      </c>
    </row>
    <row r="6">
      <c r="A6" s="3" t="inlineStr">
        <is>
          <t>Current</t>
        </is>
      </c>
    </row>
    <row r="7">
      <c r="A7" s="4" t="inlineStr">
        <is>
          <t>Operating lease, current liabilities</t>
        </is>
      </c>
      <c r="B7" s="7" t="n">
        <v>131</v>
      </c>
      <c r="C7" s="7" t="n">
        <v>132</v>
      </c>
    </row>
    <row r="8">
      <c r="A8" s="4" t="inlineStr">
        <is>
          <t>Finance lease, current liabilities</t>
        </is>
      </c>
      <c r="B8" s="7" t="n">
        <v>3</v>
      </c>
      <c r="C8" s="7" t="n">
        <v>3</v>
      </c>
    </row>
    <row r="9">
      <c r="A9" s="3" t="inlineStr">
        <is>
          <t>Noncurrent</t>
        </is>
      </c>
    </row>
    <row r="10">
      <c r="A10" s="4" t="inlineStr">
        <is>
          <t>Operating lease, noncurrent liabilities</t>
        </is>
      </c>
      <c r="B10" s="7" t="n">
        <v>485</v>
      </c>
      <c r="C10" s="7" t="n">
        <v>541</v>
      </c>
    </row>
    <row r="11">
      <c r="A11" s="4" t="inlineStr">
        <is>
          <t>Finance lease, noncurrent liabilities</t>
        </is>
      </c>
      <c r="B11" s="7" t="n">
        <v>6</v>
      </c>
      <c r="C11" s="7" t="n">
        <v>10</v>
      </c>
    </row>
    <row r="12">
      <c r="A12" s="4" t="inlineStr">
        <is>
          <t>Total lease liabilities</t>
        </is>
      </c>
      <c r="B12" s="6" t="n">
        <v>625</v>
      </c>
      <c r="C12" s="6" t="n">
        <v>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46" customWidth="1" min="7" max="7"/>
    <col width="44" customWidth="1" min="8" max="8"/>
    <col width="24" customWidth="1" min="9" max="9"/>
  </cols>
  <sheetData>
    <row r="1">
      <c r="A1" s="1" t="inlineStr">
        <is>
          <t>CONDENSED CONSOLIDATED STATEMENT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 (Deficit)</t>
        </is>
      </c>
      <c r="G1" s="2" t="inlineStr">
        <is>
          <t>Accumulated Other Comprehensive Income (Loss)</t>
        </is>
      </c>
      <c r="H1" s="2" t="inlineStr">
        <is>
          <t>Stockholders' Equity Attributable to Parent</t>
        </is>
      </c>
      <c r="I1" s="2" t="inlineStr">
        <is>
          <t>Noncontrolling Interest</t>
        </is>
      </c>
    </row>
    <row r="2">
      <c r="A2" s="4" t="inlineStr">
        <is>
          <t>Beginning balance at Dec. 31, 2018</t>
        </is>
      </c>
      <c r="B2" s="6" t="n">
        <v>5253</v>
      </c>
      <c r="C2" s="6" t="n">
        <v>446</v>
      </c>
      <c r="D2" s="6" t="n">
        <v>-585</v>
      </c>
      <c r="E2" s="6" t="n">
        <v>8781</v>
      </c>
      <c r="F2" s="6" t="n">
        <v>-2511</v>
      </c>
      <c r="G2" s="6" t="n">
        <v>-913</v>
      </c>
      <c r="H2" s="6" t="n">
        <v>5218</v>
      </c>
      <c r="I2" s="6" t="n">
        <v>35</v>
      </c>
    </row>
    <row r="3">
      <c r="A3" s="3" t="inlineStr">
        <is>
          <t>Increase (Decrease) in Stockholders' Equity [Roll Forward]</t>
        </is>
      </c>
    </row>
    <row r="4">
      <c r="A4" s="4" t="inlineStr">
        <is>
          <t>Comprehensive income (loss)</t>
        </is>
      </c>
      <c r="B4" s="7" t="n">
        <v>-812</v>
      </c>
      <c r="F4" s="7" t="n">
        <v>-687</v>
      </c>
      <c r="G4" s="7" t="n">
        <v>-125</v>
      </c>
      <c r="H4" s="7" t="n">
        <v>-812</v>
      </c>
    </row>
    <row r="5">
      <c r="A5" s="4" t="inlineStr">
        <is>
          <t>Dividends declared on common stock</t>
        </is>
      </c>
      <c r="B5" s="7" t="n">
        <v>-294</v>
      </c>
      <c r="E5" s="7" t="n">
        <v>-294</v>
      </c>
      <c r="H5" s="7" t="n">
        <v>-294</v>
      </c>
    </row>
    <row r="6">
      <c r="A6" s="4" t="inlineStr">
        <is>
          <t>Equity compensation, net of tax</t>
        </is>
      </c>
      <c r="B6" s="7" t="n">
        <v>26</v>
      </c>
      <c r="C6" s="7" t="n">
        <v>1</v>
      </c>
      <c r="D6" s="7" t="n">
        <v>-4</v>
      </c>
      <c r="E6" s="7" t="n">
        <v>29</v>
      </c>
      <c r="H6" s="7" t="n">
        <v>26</v>
      </c>
    </row>
    <row r="7">
      <c r="A7" s="4" t="inlineStr">
        <is>
          <t>Portion of net loss attributable to non-controlling interests</t>
        </is>
      </c>
      <c r="B7" s="7" t="n">
        <v>-4</v>
      </c>
      <c r="I7" s="7" t="n">
        <v>-4</v>
      </c>
    </row>
    <row r="8">
      <c r="A8" s="4" t="inlineStr">
        <is>
          <t>Ending balance at Sep. 30, 2019</t>
        </is>
      </c>
      <c r="B8" s="7" t="n">
        <v>4169</v>
      </c>
      <c r="C8" s="7" t="n">
        <v>447</v>
      </c>
      <c r="D8" s="7" t="n">
        <v>-589</v>
      </c>
      <c r="E8" s="7" t="n">
        <v>8516</v>
      </c>
      <c r="F8" s="7" t="n">
        <v>-3198</v>
      </c>
      <c r="G8" s="7" t="n">
        <v>-1038</v>
      </c>
      <c r="H8" s="7" t="n">
        <v>4138</v>
      </c>
      <c r="I8" s="7" t="n">
        <v>31</v>
      </c>
    </row>
    <row r="9">
      <c r="A9" s="4" t="inlineStr">
        <is>
          <t>Beginning balance at Jun. 30, 2019</t>
        </is>
      </c>
      <c r="B9" s="7" t="n">
        <v>5004</v>
      </c>
      <c r="C9" s="7" t="n">
        <v>447</v>
      </c>
      <c r="D9" s="7" t="n">
        <v>-589</v>
      </c>
      <c r="E9" s="7" t="n">
        <v>8605</v>
      </c>
      <c r="F9" s="7" t="n">
        <v>-2572</v>
      </c>
      <c r="G9" s="7" t="n">
        <v>-922</v>
      </c>
      <c r="H9" s="7" t="n">
        <v>4969</v>
      </c>
      <c r="I9" s="7" t="n">
        <v>35</v>
      </c>
    </row>
    <row r="10">
      <c r="A10" s="3" t="inlineStr">
        <is>
          <t>Increase (Decrease) in Stockholders' Equity [Roll Forward]</t>
        </is>
      </c>
    </row>
    <row r="11">
      <c r="A11" s="4" t="inlineStr">
        <is>
          <t>Comprehensive income (loss)</t>
        </is>
      </c>
      <c r="B11" s="7" t="n">
        <v>-742</v>
      </c>
      <c r="F11" s="7" t="n">
        <v>-626</v>
      </c>
      <c r="G11" s="7" t="n">
        <v>-116</v>
      </c>
      <c r="H11" s="7" t="n">
        <v>-742</v>
      </c>
    </row>
    <row r="12">
      <c r="A12" s="4" t="inlineStr">
        <is>
          <t>Dividends declared on common stock</t>
        </is>
      </c>
      <c r="B12" s="7" t="n">
        <v>-98</v>
      </c>
      <c r="E12" s="7" t="n">
        <v>-98</v>
      </c>
      <c r="H12" s="7" t="n">
        <v>-98</v>
      </c>
    </row>
    <row r="13">
      <c r="A13" s="4" t="inlineStr">
        <is>
          <t>Equity compensation, net of tax</t>
        </is>
      </c>
      <c r="B13" s="7" t="n">
        <v>9</v>
      </c>
      <c r="E13" s="7" t="n">
        <v>9</v>
      </c>
      <c r="H13" s="7" t="n">
        <v>9</v>
      </c>
    </row>
    <row r="14">
      <c r="A14" s="4" t="inlineStr">
        <is>
          <t>Portion of net loss attributable to non-controlling interests</t>
        </is>
      </c>
      <c r="B14" s="7" t="n">
        <v>-4</v>
      </c>
      <c r="I14" s="7" t="n">
        <v>-4</v>
      </c>
    </row>
    <row r="15">
      <c r="A15" s="4" t="inlineStr">
        <is>
          <t>Ending balance at Sep. 30, 2019</t>
        </is>
      </c>
      <c r="B15" s="7" t="n">
        <v>4169</v>
      </c>
      <c r="C15" s="7" t="n">
        <v>447</v>
      </c>
      <c r="D15" s="7" t="n">
        <v>-589</v>
      </c>
      <c r="E15" s="7" t="n">
        <v>8516</v>
      </c>
      <c r="F15" s="7" t="n">
        <v>-3198</v>
      </c>
      <c r="G15" s="7" t="n">
        <v>-1038</v>
      </c>
      <c r="H15" s="7" t="n">
        <v>4138</v>
      </c>
      <c r="I15" s="7" t="n">
        <v>31</v>
      </c>
    </row>
    <row r="16">
      <c r="A16" s="4" t="inlineStr">
        <is>
          <t>Beginning balance at Dec. 31, 2019</t>
        </is>
      </c>
      <c r="B16" s="7" t="n">
        <v>4996</v>
      </c>
      <c r="C16" s="7" t="n">
        <v>447</v>
      </c>
      <c r="D16" s="7" t="n">
        <v>-590</v>
      </c>
      <c r="E16" s="7" t="n">
        <v>8430</v>
      </c>
      <c r="F16" s="7" t="n">
        <v>-2404</v>
      </c>
      <c r="G16" s="7" t="n">
        <v>-920</v>
      </c>
      <c r="H16" s="7" t="n">
        <v>4963</v>
      </c>
      <c r="I16" s="7" t="n">
        <v>33</v>
      </c>
    </row>
    <row r="17">
      <c r="A17" s="3" t="inlineStr">
        <is>
          <t>Increase (Decrease) in Stockholders' Equity [Roll Forward]</t>
        </is>
      </c>
    </row>
    <row r="18">
      <c r="A18" s="4" t="inlineStr">
        <is>
          <t>Comprehensive income (loss)</t>
        </is>
      </c>
      <c r="B18" s="7" t="n">
        <v>-965</v>
      </c>
      <c r="F18" s="7" t="n">
        <v>-897</v>
      </c>
      <c r="G18" s="7" t="n">
        <v>-68</v>
      </c>
      <c r="H18" s="7" t="n">
        <v>-965</v>
      </c>
    </row>
    <row r="19">
      <c r="A19" s="4" t="inlineStr">
        <is>
          <t>Dividends declared on common stock</t>
        </is>
      </c>
      <c r="B19" s="7" t="n">
        <v>-293</v>
      </c>
      <c r="E19" s="7" t="n">
        <v>-293</v>
      </c>
      <c r="H19" s="7" t="n">
        <v>-293</v>
      </c>
    </row>
    <row r="20">
      <c r="A20" s="4" t="inlineStr">
        <is>
          <t>Equity compensation, net of tax</t>
        </is>
      </c>
      <c r="B20" s="7" t="n">
        <v>21</v>
      </c>
      <c r="C20" s="7" t="n">
        <v>1</v>
      </c>
      <c r="D20" s="7" t="n">
        <v>-7</v>
      </c>
      <c r="E20" s="7" t="n">
        <v>27</v>
      </c>
      <c r="H20" s="7" t="n">
        <v>21</v>
      </c>
    </row>
    <row r="21">
      <c r="A21" s="4" t="inlineStr">
        <is>
          <t>Distribution to non-controlling interests holder</t>
        </is>
      </c>
      <c r="B21" s="7" t="n">
        <v>-3</v>
      </c>
      <c r="I21" s="7" t="n">
        <v>-3</v>
      </c>
    </row>
    <row r="22">
      <c r="A22" s="4" t="inlineStr">
        <is>
          <t>Other</t>
        </is>
      </c>
      <c r="B22" s="7" t="n">
        <v>-6</v>
      </c>
      <c r="I22" s="7" t="n">
        <v>-6</v>
      </c>
    </row>
    <row r="23">
      <c r="A23" s="4" t="inlineStr">
        <is>
          <t>Ending balance at Sep. 30, 2020</t>
        </is>
      </c>
      <c r="B23" s="7" t="n">
        <v>3750</v>
      </c>
      <c r="C23" s="7" t="n">
        <v>448</v>
      </c>
      <c r="D23" s="7" t="n">
        <v>-597</v>
      </c>
      <c r="E23" s="7" t="n">
        <v>8164</v>
      </c>
      <c r="F23" s="7" t="n">
        <v>-3301</v>
      </c>
      <c r="G23" s="7" t="n">
        <v>-988</v>
      </c>
      <c r="H23" s="7" t="n">
        <v>3726</v>
      </c>
      <c r="I23" s="7" t="n">
        <v>24</v>
      </c>
    </row>
    <row r="24">
      <c r="A24" s="4" t="inlineStr">
        <is>
          <t>Beginning balance at Jun. 30, 2020</t>
        </is>
      </c>
      <c r="B24" s="7" t="n">
        <v>3516</v>
      </c>
      <c r="C24" s="7" t="n">
        <v>448</v>
      </c>
      <c r="D24" s="7" t="n">
        <v>-597</v>
      </c>
      <c r="E24" s="7" t="n">
        <v>8252</v>
      </c>
      <c r="F24" s="7" t="n">
        <v>-3605</v>
      </c>
      <c r="G24" s="7" t="n">
        <v>-1006</v>
      </c>
      <c r="H24" s="7" t="n">
        <v>3492</v>
      </c>
      <c r="I24" s="7" t="n">
        <v>24</v>
      </c>
    </row>
    <row r="25">
      <c r="A25" s="3" t="inlineStr">
        <is>
          <t>Increase (Decrease) in Stockholders' Equity [Roll Forward]</t>
        </is>
      </c>
    </row>
    <row r="26">
      <c r="A26" s="4" t="inlineStr">
        <is>
          <t>Comprehensive income (loss)</t>
        </is>
      </c>
      <c r="B26" s="7" t="n">
        <v>322</v>
      </c>
      <c r="F26" s="7" t="n">
        <v>304</v>
      </c>
      <c r="G26" s="7" t="n">
        <v>18</v>
      </c>
      <c r="H26" s="7" t="n">
        <v>322</v>
      </c>
    </row>
    <row r="27">
      <c r="A27" s="4" t="inlineStr">
        <is>
          <t>Dividends declared on common stock</t>
        </is>
      </c>
      <c r="B27" s="7" t="n">
        <v>-98</v>
      </c>
      <c r="E27" s="7" t="n">
        <v>-98</v>
      </c>
      <c r="H27" s="7" t="n">
        <v>-98</v>
      </c>
    </row>
    <row r="28">
      <c r="A28" s="4" t="inlineStr">
        <is>
          <t>Equity compensation, net of tax</t>
        </is>
      </c>
      <c r="B28" s="7" t="n">
        <v>10</v>
      </c>
      <c r="E28" s="7" t="n">
        <v>10</v>
      </c>
      <c r="H28" s="7" t="n">
        <v>10</v>
      </c>
    </row>
    <row r="29">
      <c r="A29" s="4" t="inlineStr">
        <is>
          <t>Ending balance at Sep. 30, 2020</t>
        </is>
      </c>
      <c r="B29" s="6" t="n">
        <v>3750</v>
      </c>
      <c r="C29" s="6" t="n">
        <v>448</v>
      </c>
      <c r="D29" s="6" t="n">
        <v>-597</v>
      </c>
      <c r="E29" s="6" t="n">
        <v>8164</v>
      </c>
      <c r="F29" s="6" t="n">
        <v>-3301</v>
      </c>
      <c r="G29" s="6" t="n">
        <v>-988</v>
      </c>
      <c r="H29" s="6" t="n">
        <v>3726</v>
      </c>
      <c r="I29" s="6" t="n">
        <v>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eases - Schedule of Consolidated Balance Sheet Related To Leases (Narrative) (Detail) - USD ($) $ in Millions</t>
        </is>
      </c>
      <c r="B1" s="2" t="inlineStr">
        <is>
          <t>3 Months Ended</t>
        </is>
      </c>
      <c r="E1" s="2" t="inlineStr">
        <is>
          <t>9 Months Ended</t>
        </is>
      </c>
    </row>
    <row r="2">
      <c r="B2" s="2" t="inlineStr">
        <is>
          <t>Jun. 30, 2020</t>
        </is>
      </c>
      <c r="C2" s="2" t="inlineStr">
        <is>
          <t>Mar. 31, 2020</t>
        </is>
      </c>
      <c r="D2" s="2" t="inlineStr">
        <is>
          <t>Sep. 30, 2019</t>
        </is>
      </c>
      <c r="E2" s="2" t="inlineStr">
        <is>
          <t>Sep. 30, 2019</t>
        </is>
      </c>
      <c r="F2" s="2" t="inlineStr">
        <is>
          <t>Sep. 30, 2020</t>
        </is>
      </c>
      <c r="G2" s="2" t="inlineStr">
        <is>
          <t>Dec. 31, 2019</t>
        </is>
      </c>
    </row>
    <row r="3">
      <c r="A3" s="3" t="inlineStr">
        <is>
          <t>Lessee, Lease, Description [Line Items]</t>
        </is>
      </c>
    </row>
    <row r="4">
      <c r="A4" s="4" t="inlineStr">
        <is>
          <t>Asset impairment charges</t>
        </is>
      </c>
      <c r="C4" s="6" t="n">
        <v>1500</v>
      </c>
      <c r="D4" s="6" t="n">
        <v>12</v>
      </c>
      <c r="E4" s="6" t="n">
        <v>12</v>
      </c>
    </row>
    <row r="5">
      <c r="A5" s="4" t="inlineStr">
        <is>
          <t>Net of accumulated amortization</t>
        </is>
      </c>
      <c r="F5" s="6" t="n">
        <v>11</v>
      </c>
      <c r="G5" s="6" t="n">
        <v>8</v>
      </c>
    </row>
    <row r="6">
      <c r="A6" s="4" t="inlineStr">
        <is>
          <t>Home Solutions</t>
        </is>
      </c>
    </row>
    <row r="7">
      <c r="A7" s="3" t="inlineStr">
        <is>
          <t>Lessee, Lease, Description [Line Items]</t>
        </is>
      </c>
    </row>
    <row r="8">
      <c r="A8" s="4" t="inlineStr">
        <is>
          <t>Asset impairment charges</t>
        </is>
      </c>
      <c r="B8" s="6" t="n">
        <v>5</v>
      </c>
      <c r="C8" s="7" t="n">
        <v>3</v>
      </c>
    </row>
    <row r="9">
      <c r="A9" s="4" t="inlineStr">
        <is>
          <t>Corporate</t>
        </is>
      </c>
    </row>
    <row r="10">
      <c r="A10" s="3" t="inlineStr">
        <is>
          <t>Lessee, Lease, Description [Line Items]</t>
        </is>
      </c>
    </row>
    <row r="11">
      <c r="A11" s="4" t="inlineStr">
        <is>
          <t>Asset impairment charges</t>
        </is>
      </c>
      <c r="C11" s="6"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nsolidated Statement Of Operation Related To Leas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 cost:</t>
        </is>
      </c>
    </row>
    <row r="4">
      <c r="A4" s="4" t="inlineStr">
        <is>
          <t>Operating lease cost</t>
        </is>
      </c>
      <c r="B4" s="6" t="n">
        <v>45</v>
      </c>
      <c r="C4" s="6" t="n">
        <v>49</v>
      </c>
      <c r="D4" s="6" t="n">
        <v>137</v>
      </c>
      <c r="E4" s="6" t="n">
        <v>156</v>
      </c>
    </row>
    <row r="5">
      <c r="A5" s="4" t="inlineStr">
        <is>
          <t>Variable lease costs</t>
        </is>
      </c>
      <c r="B5" s="7" t="n">
        <v>6</v>
      </c>
      <c r="C5" s="7" t="n">
        <v>6</v>
      </c>
      <c r="D5" s="7" t="n">
        <v>17</v>
      </c>
      <c r="E5" s="7" t="n">
        <v>19</v>
      </c>
    </row>
    <row r="6">
      <c r="A6" s="3" t="inlineStr">
        <is>
          <t>Finance lease cost:</t>
        </is>
      </c>
    </row>
    <row r="7">
      <c r="A7" s="4" t="inlineStr">
        <is>
          <t>Amortization of leased assets</t>
        </is>
      </c>
      <c r="B7" s="6" t="n">
        <v>1</v>
      </c>
      <c r="C7" s="6" t="n">
        <v>1</v>
      </c>
      <c r="D7" s="6" t="n">
        <v>3</v>
      </c>
      <c r="E7" s="6"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Leases - Schedule Of Remaining Lease Term and Discount Rates (Detail)</t>
        </is>
      </c>
      <c r="B1" s="2" t="inlineStr">
        <is>
          <t>Sep. 30, 2020</t>
        </is>
      </c>
    </row>
    <row r="2">
      <c r="A2" s="3" t="inlineStr">
        <is>
          <t>Weighted average remaining lease term (years):</t>
        </is>
      </c>
    </row>
    <row r="3">
      <c r="A3" s="4" t="inlineStr">
        <is>
          <t>Operating leases</t>
        </is>
      </c>
      <c r="B3" s="4" t="inlineStr">
        <is>
          <t>6 years</t>
        </is>
      </c>
    </row>
    <row r="4">
      <c r="A4" s="4" t="inlineStr">
        <is>
          <t>Finance leases</t>
        </is>
      </c>
      <c r="B4" s="4" t="inlineStr">
        <is>
          <t>3 years</t>
        </is>
      </c>
    </row>
    <row r="5">
      <c r="A5" s="3" t="inlineStr">
        <is>
          <t>Weighted average discount rate:</t>
        </is>
      </c>
    </row>
    <row r="6">
      <c r="A6" s="4" t="inlineStr">
        <is>
          <t>Operating leases</t>
        </is>
      </c>
      <c r="B6" s="4" t="inlineStr">
        <is>
          <t>4.30%</t>
        </is>
      </c>
    </row>
    <row r="7">
      <c r="A7" s="4" t="inlineStr">
        <is>
          <t>Finance leases</t>
        </is>
      </c>
      <c r="B7" s="4" t="inlineStr">
        <is>
          <t>3.4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Related To Leases (Detail) - USD ($) $ in Million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33</v>
      </c>
      <c r="C4" s="6" t="n">
        <v>153</v>
      </c>
    </row>
    <row r="5">
      <c r="A5" s="4" t="inlineStr">
        <is>
          <t>Operating cash flows from finance leases</t>
        </is>
      </c>
      <c r="B5" s="7" t="n">
        <v>0</v>
      </c>
      <c r="C5" s="7" t="n">
        <v>1</v>
      </c>
    </row>
    <row r="6">
      <c r="A6" s="4" t="inlineStr">
        <is>
          <t>Financing cash flows from finance leases</t>
        </is>
      </c>
      <c r="B6" s="7" t="n">
        <v>3</v>
      </c>
      <c r="C6" s="7" t="n">
        <v>3</v>
      </c>
    </row>
    <row r="7">
      <c r="A7" s="3" t="inlineStr">
        <is>
          <t>Right of use assets obtained in exchange for lease liabilities:</t>
        </is>
      </c>
    </row>
    <row r="8">
      <c r="A8" s="4" t="inlineStr">
        <is>
          <t>Operating leases</t>
        </is>
      </c>
      <c r="B8" s="7" t="n">
        <v>53</v>
      </c>
      <c r="C8" s="7" t="n">
        <v>124</v>
      </c>
    </row>
    <row r="9">
      <c r="A9" s="4" t="inlineStr">
        <is>
          <t>Finance leases</t>
        </is>
      </c>
      <c r="B9" s="6" t="n">
        <v>0</v>
      </c>
      <c r="C9" s="6" t="n">
        <v>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ies Of Lease Liabilities (Detail) $ in Millions</t>
        </is>
      </c>
      <c r="B1" s="2" t="inlineStr">
        <is>
          <t>Sep. 30, 2020USD ($)</t>
        </is>
      </c>
    </row>
    <row r="2">
      <c r="A2" s="3" t="inlineStr">
        <is>
          <t>Lessee, Operating Lease, Liability, Payment, Due [Abstract]</t>
        </is>
      </c>
    </row>
    <row r="3">
      <c r="A3" s="4" t="inlineStr">
        <is>
          <t>2020 (Excludes nine months ended September 30, 2020)</t>
        </is>
      </c>
      <c r="B3" s="6" t="n">
        <v>42</v>
      </c>
    </row>
    <row r="4">
      <c r="A4" s="4" t="inlineStr">
        <is>
          <t>2021</t>
        </is>
      </c>
      <c r="B4" s="7" t="n">
        <v>152</v>
      </c>
    </row>
    <row r="5">
      <c r="A5" s="4" t="inlineStr">
        <is>
          <t>2022</t>
        </is>
      </c>
      <c r="B5" s="7" t="n">
        <v>130</v>
      </c>
    </row>
    <row r="6">
      <c r="A6" s="4" t="inlineStr">
        <is>
          <t>2023</t>
        </is>
      </c>
      <c r="B6" s="7" t="n">
        <v>97</v>
      </c>
    </row>
    <row r="7">
      <c r="A7" s="4" t="inlineStr">
        <is>
          <t>2024</t>
        </is>
      </c>
      <c r="B7" s="7" t="n">
        <v>76</v>
      </c>
    </row>
    <row r="8">
      <c r="A8" s="4" t="inlineStr">
        <is>
          <t>Thereafter</t>
        </is>
      </c>
      <c r="B8" s="7" t="n">
        <v>220</v>
      </c>
    </row>
    <row r="9">
      <c r="A9" s="4" t="inlineStr">
        <is>
          <t>Total lease payments</t>
        </is>
      </c>
      <c r="B9" s="7" t="n">
        <v>717</v>
      </c>
    </row>
    <row r="10">
      <c r="A10" s="4" t="inlineStr">
        <is>
          <t>Less: imputed interest</t>
        </is>
      </c>
      <c r="B10" s="7" t="n">
        <v>-101</v>
      </c>
    </row>
    <row r="11">
      <c r="A11" s="4" t="inlineStr">
        <is>
          <t>Present value of lease liabilities</t>
        </is>
      </c>
      <c r="B11" s="7" t="n">
        <v>616</v>
      </c>
    </row>
    <row r="12">
      <c r="A12" s="3" t="inlineStr">
        <is>
          <t>Finance Lease, Liability, Payment, Due [Abstract]</t>
        </is>
      </c>
    </row>
    <row r="13">
      <c r="A13" s="4" t="inlineStr">
        <is>
          <t>2020 (Excludes nine months ended September 30, 2020)</t>
        </is>
      </c>
      <c r="B13" s="7" t="n">
        <v>1</v>
      </c>
    </row>
    <row r="14">
      <c r="A14" s="4" t="inlineStr">
        <is>
          <t>2021</t>
        </is>
      </c>
      <c r="B14" s="7" t="n">
        <v>4</v>
      </c>
    </row>
    <row r="15">
      <c r="A15" s="4" t="inlineStr">
        <is>
          <t>2022</t>
        </is>
      </c>
      <c r="B15" s="7" t="n">
        <v>3</v>
      </c>
    </row>
    <row r="16">
      <c r="A16" s="4" t="inlineStr">
        <is>
          <t>2023</t>
        </is>
      </c>
      <c r="B16" s="7" t="n">
        <v>1</v>
      </c>
    </row>
    <row r="17">
      <c r="A17" s="4" t="inlineStr">
        <is>
          <t>2024</t>
        </is>
      </c>
      <c r="B17" s="7" t="n">
        <v>0</v>
      </c>
    </row>
    <row r="18">
      <c r="A18" s="4" t="inlineStr">
        <is>
          <t>Thereafter</t>
        </is>
      </c>
      <c r="B18" s="7" t="n">
        <v>0</v>
      </c>
    </row>
    <row r="19">
      <c r="A19" s="4" t="inlineStr">
        <is>
          <t>Total lease payments</t>
        </is>
      </c>
      <c r="B19" s="7" t="n">
        <v>9</v>
      </c>
    </row>
    <row r="20">
      <c r="A20" s="4" t="inlineStr">
        <is>
          <t>Less: imputed interest</t>
        </is>
      </c>
      <c r="B20" s="7" t="n">
        <v>0</v>
      </c>
    </row>
    <row r="21">
      <c r="A21" s="4" t="inlineStr">
        <is>
          <t>Present value of lease liabilities</t>
        </is>
      </c>
      <c r="B21" s="6"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s of Weighted Average Shares Outstanding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shares outstanding (in shares)</t>
        </is>
      </c>
      <c r="B4" s="5" t="n">
        <v>424.3</v>
      </c>
      <c r="C4" s="5" t="n">
        <v>423.4</v>
      </c>
      <c r="D4" s="5" t="n">
        <v>424.1</v>
      </c>
      <c r="E4" s="5" t="n">
        <v>423.2</v>
      </c>
    </row>
    <row r="5">
      <c r="A5" s="4" t="inlineStr">
        <is>
          <t>Share-based payment awards classified as participating securities (in shares)</t>
        </is>
      </c>
      <c r="B5" s="7" t="n">
        <v>0</v>
      </c>
      <c r="C5" s="7" t="n">
        <v>0</v>
      </c>
      <c r="D5" s="7" t="n">
        <v>0</v>
      </c>
      <c r="E5" s="5" t="n">
        <v>0.1</v>
      </c>
    </row>
    <row r="6">
      <c r="A6" s="4" t="inlineStr">
        <is>
          <t>Basic weighted average shares outstanding (in shares)</t>
        </is>
      </c>
      <c r="B6" s="5" t="n">
        <v>424.3</v>
      </c>
      <c r="C6" s="5" t="n">
        <v>423.4</v>
      </c>
      <c r="D6" s="5" t="n">
        <v>424.1</v>
      </c>
      <c r="E6" s="5" t="n">
        <v>423.3</v>
      </c>
    </row>
    <row r="7">
      <c r="A7" s="4" t="inlineStr">
        <is>
          <t>Dilutive securities (in shares)</t>
        </is>
      </c>
      <c r="B7" s="5" t="n">
        <v>1.1</v>
      </c>
      <c r="C7" s="7" t="n">
        <v>0</v>
      </c>
      <c r="D7" s="7" t="n">
        <v>0</v>
      </c>
      <c r="E7" s="7" t="n">
        <v>0</v>
      </c>
    </row>
    <row r="8">
      <c r="A8" s="4" t="inlineStr">
        <is>
          <t>Diluted weighted average shares outstanding (in shares)</t>
        </is>
      </c>
      <c r="B8" s="5" t="n">
        <v>425.4</v>
      </c>
      <c r="C8" s="5" t="n">
        <v>423.4</v>
      </c>
      <c r="D8" s="5" t="n">
        <v>424.1</v>
      </c>
      <c r="E8" s="5" t="n">
        <v>42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 - shares</t>
        </is>
      </c>
      <c r="B1" s="2" t="inlineStr">
        <is>
          <t>3 Months Ended</t>
        </is>
      </c>
      <c r="C1" s="2" t="inlineStr">
        <is>
          <t>9 Months Ended</t>
        </is>
      </c>
    </row>
    <row r="2">
      <c r="B2" s="2" t="inlineStr">
        <is>
          <t>Sep. 30, 2019</t>
        </is>
      </c>
      <c r="C2" s="2" t="inlineStr">
        <is>
          <t>Sep. 30, 2020</t>
        </is>
      </c>
      <c r="D2" s="2" t="inlineStr">
        <is>
          <t>Sep. 30, 2019</t>
        </is>
      </c>
    </row>
    <row r="3">
      <c r="A3" s="4" t="inlineStr">
        <is>
          <t>Restricted Stock</t>
        </is>
      </c>
    </row>
    <row r="4">
      <c r="A4" s="3" t="inlineStr">
        <is>
          <t>Earnings Per Share, Diluted, by Common Class, Including Two Class Method [Line Items]</t>
        </is>
      </c>
    </row>
    <row r="5">
      <c r="A5" s="4" t="inlineStr">
        <is>
          <t>Potentially dilutive restricted share awards excluded from computation of diluted EPS (in shares)</t>
        </is>
      </c>
      <c r="C5" s="7" t="n">
        <v>0</v>
      </c>
    </row>
    <row r="6">
      <c r="A6" s="4" t="inlineStr">
        <is>
          <t>Restricted Stock</t>
        </is>
      </c>
    </row>
    <row r="7">
      <c r="A7" s="3" t="inlineStr">
        <is>
          <t>Earnings Per Share, Diluted, by Common Class, Including Two Class Method [Line Items]</t>
        </is>
      </c>
    </row>
    <row r="8">
      <c r="A8" s="4" t="inlineStr">
        <is>
          <t>Potentially dilutive restricted share awards excluded from computation of diluted EPS (in shares)</t>
        </is>
      </c>
      <c r="B8" s="7" t="n">
        <v>400000</v>
      </c>
      <c r="C8" s="7" t="n">
        <v>900000</v>
      </c>
      <c r="D8" s="7" t="n">
        <v>4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 shares in Units, shares in Millions, $ in Millions</t>
        </is>
      </c>
      <c r="B1" s="2" t="inlineStr">
        <is>
          <t>9 Months Ended</t>
        </is>
      </c>
    </row>
    <row r="2">
      <c r="B2" s="2" t="inlineStr">
        <is>
          <t>Sep. 30, 2020</t>
        </is>
      </c>
      <c r="C2" s="2" t="inlineStr">
        <is>
          <t>Sep. 30, 2019</t>
        </is>
      </c>
    </row>
    <row r="3">
      <c r="A3" s="4" t="inlineStr">
        <is>
          <t>Share repurchase program</t>
        </is>
      </c>
    </row>
    <row r="4">
      <c r="A4" s="3" t="inlineStr">
        <is>
          <t>Share-based Compensation Arrangement by Share-based Payment Award [Line Items]</t>
        </is>
      </c>
    </row>
    <row r="5">
      <c r="A5" s="4" t="inlineStr">
        <is>
          <t>Dividends per share (in USD per share)</t>
        </is>
      </c>
      <c r="B5" s="8" t="n">
        <v>0.23</v>
      </c>
      <c r="C5" s="8" t="n">
        <v>0.6899999999999999</v>
      </c>
    </row>
    <row r="6">
      <c r="A6" s="4" t="inlineStr">
        <is>
          <t>Performance based restricted stock units</t>
        </is>
      </c>
    </row>
    <row r="7">
      <c r="A7" s="3" t="inlineStr">
        <is>
          <t>Share-based Compensation Arrangement by Share-based Payment Award [Line Items]</t>
        </is>
      </c>
    </row>
    <row r="8">
      <c r="A8" s="4" t="inlineStr">
        <is>
          <t>Award grants in period (in shares)</t>
        </is>
      </c>
      <c r="B8" s="5" t="n">
        <v>1.3</v>
      </c>
    </row>
    <row r="9">
      <c r="A9" s="4" t="inlineStr">
        <is>
          <t>Aggregate grant date fair value of stock-based compensation arrangement</t>
        </is>
      </c>
      <c r="B9" s="6" t="n">
        <v>29</v>
      </c>
    </row>
    <row r="10">
      <c r="A10" s="4" t="inlineStr">
        <is>
          <t>Share-based awards vesting period</t>
        </is>
      </c>
      <c r="B10" s="4" t="inlineStr">
        <is>
          <t>3 years</t>
        </is>
      </c>
    </row>
    <row r="11">
      <c r="A11" s="4" t="inlineStr">
        <is>
          <t>Time-based restricted stock units</t>
        </is>
      </c>
    </row>
    <row r="12">
      <c r="A12" s="3" t="inlineStr">
        <is>
          <t>Share-based Compensation Arrangement by Share-based Payment Award [Line Items]</t>
        </is>
      </c>
    </row>
    <row r="13">
      <c r="A13" s="4" t="inlineStr">
        <is>
          <t>Award grants in period (in shares)</t>
        </is>
      </c>
      <c r="B13" s="5" t="n">
        <v>0.7</v>
      </c>
    </row>
    <row r="14">
      <c r="A14" s="4" t="inlineStr">
        <is>
          <t>Aggregate grant date fair value of stock-based compensation arrangement</t>
        </is>
      </c>
      <c r="B14" s="6" t="n">
        <v>13</v>
      </c>
    </row>
    <row r="15">
      <c r="A15" s="4" t="inlineStr">
        <is>
          <t>Share-based awards vesting period</t>
        </is>
      </c>
      <c r="B15" s="4" t="inlineStr">
        <is>
          <t>3 years</t>
        </is>
      </c>
    </row>
    <row r="16">
      <c r="A16" s="4" t="inlineStr">
        <is>
          <t>Time-based stock options</t>
        </is>
      </c>
    </row>
    <row r="17">
      <c r="A17" s="3" t="inlineStr">
        <is>
          <t>Share-based Compensation Arrangement by Share-based Payment Award [Line Items]</t>
        </is>
      </c>
    </row>
    <row r="18">
      <c r="A18" s="4" t="inlineStr">
        <is>
          <t>Award grants in period (in shares)</t>
        </is>
      </c>
      <c r="B18" s="5" t="n">
        <v>1.1</v>
      </c>
    </row>
    <row r="19">
      <c r="A19" s="4" t="inlineStr">
        <is>
          <t>Aggregate grant date fair value of stock-based compensation arrangement</t>
        </is>
      </c>
      <c r="B19" s="6" t="n">
        <v>6</v>
      </c>
    </row>
    <row r="20">
      <c r="A20" s="4" t="inlineStr">
        <is>
          <t>Share-based awards vesting period</t>
        </is>
      </c>
      <c r="B20"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Assumptions for Stock Options (Details) - Employee Stock Option</t>
        </is>
      </c>
      <c r="B1" s="2" t="inlineStr">
        <is>
          <t>9 Months Ended</t>
        </is>
      </c>
    </row>
    <row r="2">
      <c r="B2" s="2" t="inlineStr">
        <is>
          <t>Sep. 30, 2020$ / shares</t>
        </is>
      </c>
    </row>
    <row r="3">
      <c r="A3" s="3" t="inlineStr">
        <is>
          <t>Share-based Compensation Arrangement by Share-based Payment Award [Line Items]</t>
        </is>
      </c>
    </row>
    <row r="4">
      <c r="A4" s="4" t="inlineStr">
        <is>
          <t>Risk-free interest rates</t>
        </is>
      </c>
      <c r="B4" s="4" t="inlineStr">
        <is>
          <t>1.40%</t>
        </is>
      </c>
    </row>
    <row r="5">
      <c r="A5" s="4" t="inlineStr">
        <is>
          <t>Expected volatility</t>
        </is>
      </c>
      <c r="B5" s="4" t="inlineStr">
        <is>
          <t>41.30%</t>
        </is>
      </c>
    </row>
    <row r="6">
      <c r="A6" s="4" t="inlineStr">
        <is>
          <t>Expected dividend yield</t>
        </is>
      </c>
      <c r="B6" s="4" t="inlineStr">
        <is>
          <t>3.90%</t>
        </is>
      </c>
    </row>
    <row r="7">
      <c r="A7" s="4" t="inlineStr">
        <is>
          <t>Expected life (in years)</t>
        </is>
      </c>
      <c r="B7" s="4" t="inlineStr">
        <is>
          <t>6 years 2 months 12 days</t>
        </is>
      </c>
    </row>
    <row r="8">
      <c r="A8" s="4" t="inlineStr">
        <is>
          <t>Exercise price (in usd per share)</t>
        </is>
      </c>
      <c r="B8" s="8" t="n">
        <v>19.6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Non-Pension Financial Assets and Liabilities Measured at Fair Value on Recurring Basis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Assets</t>
        </is>
      </c>
      <c r="B3" s="6" t="n">
        <v>24</v>
      </c>
      <c r="C3" s="6" t="n">
        <v>13</v>
      </c>
    </row>
    <row r="4">
      <c r="A4" s="4" t="inlineStr">
        <is>
          <t>Liabilities</t>
        </is>
      </c>
      <c r="B4" s="7" t="n">
        <v>-48</v>
      </c>
      <c r="C4" s="7" t="n">
        <v>-18</v>
      </c>
    </row>
    <row r="5">
      <c r="A5" s="4" t="inlineStr">
        <is>
          <t>Fair Value Measurements on Recurring Basis</t>
        </is>
      </c>
    </row>
    <row r="6">
      <c r="A6" s="3" t="inlineStr">
        <is>
          <t>Fair Value, Assets and Liabilities Measured on Recurring and Nonrecurring Basis [Line Items]</t>
        </is>
      </c>
    </row>
    <row r="7">
      <c r="A7" s="4" t="inlineStr">
        <is>
          <t>Assets</t>
        </is>
      </c>
      <c r="B7" s="7" t="n">
        <v>24</v>
      </c>
      <c r="C7" s="7" t="n">
        <v>13</v>
      </c>
    </row>
    <row r="8">
      <c r="A8" s="4" t="inlineStr">
        <is>
          <t>Liabilities</t>
        </is>
      </c>
      <c r="B8" s="7" t="n">
        <v>-48</v>
      </c>
      <c r="C8" s="7" t="n">
        <v>-18</v>
      </c>
    </row>
    <row r="9">
      <c r="A9" s="4" t="inlineStr">
        <is>
          <t>Investment securities, including mutual funds</t>
        </is>
      </c>
      <c r="B9" s="7" t="n">
        <v>8</v>
      </c>
      <c r="C9" s="7" t="n">
        <v>11</v>
      </c>
    </row>
    <row r="10">
      <c r="A10" s="4" t="inlineStr">
        <is>
          <t>Level 1 | Fair Value Measurements on Recurring Basis</t>
        </is>
      </c>
    </row>
    <row r="11">
      <c r="A11" s="3" t="inlineStr">
        <is>
          <t>Fair Value, Assets and Liabilities Measured on Recurring and Nonrecurring Basis [Line Items]</t>
        </is>
      </c>
    </row>
    <row r="12">
      <c r="A12" s="4" t="inlineStr">
        <is>
          <t>Assets</t>
        </is>
      </c>
      <c r="B12" s="7" t="n">
        <v>0</v>
      </c>
      <c r="C12" s="7" t="n">
        <v>0</v>
      </c>
    </row>
    <row r="13">
      <c r="A13" s="4" t="inlineStr">
        <is>
          <t>Liabilities</t>
        </is>
      </c>
      <c r="B13" s="7" t="n">
        <v>0</v>
      </c>
      <c r="C13" s="7" t="n">
        <v>0</v>
      </c>
    </row>
    <row r="14">
      <c r="A14" s="4" t="inlineStr">
        <is>
          <t>Investment securities, including mutual funds</t>
        </is>
      </c>
      <c r="B14" s="7" t="n">
        <v>8</v>
      </c>
      <c r="C14" s="7" t="n">
        <v>10</v>
      </c>
    </row>
    <row r="15">
      <c r="A15" s="4" t="inlineStr">
        <is>
          <t>Level 2 | Fair Value Measurements on Recurring Basis</t>
        </is>
      </c>
    </row>
    <row r="16">
      <c r="A16" s="3" t="inlineStr">
        <is>
          <t>Fair Value, Assets and Liabilities Measured on Recurring and Nonrecurring Basis [Line Items]</t>
        </is>
      </c>
    </row>
    <row r="17">
      <c r="A17" s="4" t="inlineStr">
        <is>
          <t>Assets</t>
        </is>
      </c>
      <c r="B17" s="7" t="n">
        <v>24</v>
      </c>
      <c r="C17" s="7" t="n">
        <v>13</v>
      </c>
    </row>
    <row r="18">
      <c r="A18" s="4" t="inlineStr">
        <is>
          <t>Liabilities</t>
        </is>
      </c>
      <c r="B18" s="7" t="n">
        <v>-48</v>
      </c>
      <c r="C18" s="7" t="n">
        <v>-18</v>
      </c>
    </row>
    <row r="19">
      <c r="A19" s="4" t="inlineStr">
        <is>
          <t>Investment securities, including mutual funds</t>
        </is>
      </c>
      <c r="B19" s="7" t="n">
        <v>0</v>
      </c>
      <c r="C19" s="7" t="n">
        <v>1</v>
      </c>
    </row>
    <row r="20">
      <c r="A20" s="4" t="inlineStr">
        <is>
          <t>Level 3 | Fair Value Measurements on Recurring Basis</t>
        </is>
      </c>
    </row>
    <row r="21">
      <c r="A21" s="3" t="inlineStr">
        <is>
          <t>Fair Value, Assets and Liabilities Measured on Recurring and Nonrecurring Basis [Line Items]</t>
        </is>
      </c>
    </row>
    <row r="22">
      <c r="A22" s="4" t="inlineStr">
        <is>
          <t>Assets</t>
        </is>
      </c>
      <c r="B22" s="7" t="n">
        <v>0</v>
      </c>
      <c r="C22" s="7" t="n">
        <v>0</v>
      </c>
    </row>
    <row r="23">
      <c r="A23" s="4" t="inlineStr">
        <is>
          <t>Liabilities</t>
        </is>
      </c>
      <c r="B23" s="7" t="n">
        <v>0</v>
      </c>
      <c r="C23" s="7" t="n">
        <v>0</v>
      </c>
    </row>
    <row r="24">
      <c r="A24" s="4" t="inlineStr">
        <is>
          <t>Investment securities, including mutual funds</t>
        </is>
      </c>
      <c r="B24" s="6" t="n">
        <v>0</v>
      </c>
      <c r="C2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unaudited condensed consolidated financial statements of Newell Brands Inc.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statement of the financial position and the results of operations of the Company. These unaudited condensed consolidated financial statements should be read in conjunction with the financial statements, and the footnotes thereto, included in the Company’s most recent Annual Report on Form 10-K. The Condensed Consolidated Balance Sheet at December 31, 2019, has been derived from the audited financial statements as of that date, but it does not include all the information and footnotes required by U.S. GAAP for a complete financial statement. Certain reclassifications have been made in the Company’s financial statements of the prior year to conform to the current year presentation. In connection with the Company’s previous decision to retain the Mapa/Spontex and Quickie businesses, the Company realigned its management reporting structure in the fourth quarter of 2019. Additional changes to the Company's management reporting structure were made by the chief operating decision maker (“CODM”) during the second quarter of 2020 which resulted in a further realignment of its reportable segments. As a result, the Company operates and reports financial information in the following five reportable segments: Appliances and Cookware, Commercial Solutions, Home Solutions, Learning and Development, and Outdoor and Recreation. The Company also provides general corporate services to its segments which will be reported as a non-operating segment, Corporate (see Footnote 17). All prior periods have been reclassified to conform to the current reporting structure. Use of Estimates and Risks &amp; Uncertainty of Coronavirus (COVID-19) Beginning late in the fourth quarter 2019 and into 2020, a novel strain of the coronavirus, or COVID-19, initially resulted in travel disruption and impacted portions of the Company’s and its suppliers’ operations in China. The subsequent spread of COVID-19 developed into a global pandemic, impacting the economies of most countries around the world. The Company’s global operations, similar to those of many large, multi-national corporations, have been adversely impacted by the COVID-19 pandemic. During the first quarter of 2020, the Company concluded that an impairment triggering event had occurred for all of its reporting units as the Company had experienced significant COVID-19 related disruption to its business in three primary areas: supply chain, as certain manufacturing and distribution facilities were temporarily closed in line with government guidelines; the temporary closure of secondary customer retail stores as well, as the Company's Yankee Candle retail stores in North America; and changes in consumer demand patterns to certain focused categories. As a result, the Company performed an impairment test for its goodwill and indefinite-lived intangible assets. In addition, the Company performed a recoverability test for its long-lived assets, which primarily include finite-lived intangible assets, property plant and equipment and right of use lease assets. As a result of the impairment testing performed in connection with the triggering event, the Company determined that certain of its goodwill, indefinite-lived intangible assets, property plant and equipment and right of use operating leases assets were impaired. During the first quarter of 2020, t he Company recorded an aggregate non-cash charge of approximately $1.5 billion in connection with these impairments. See Footnotes 6, 7 and 13 for further information. While the negative effects from the COVID-19 global pandemic in the first half of 2020 were material to the Company's operating results, the Company has seen positive sequential momentum and experienced 5% year-over-year net sales growth during the third quarter of 2020. Due to this performance, the Company remains optimistic for improvement in its financial results for the second half of 2020; however, it believes the extent of the impact of the COVID-19 pandemic to its businesses, operating results, cash flows, liquidity and financial condition wi ll be primarily driven by the severity and duration of the pandemic, the pandemic’s impact on the U.S. and global economies and the timing, scope and effectiveness of federal, state and local governmental responses to the pandemic, especially in areas where conditions have recently worsened. Those primary drivers are beyond the Company's knowledge and control, and as a result, at this time it is difficult to predict the cumulative impact, both in terms of severity and duration, COVID-19 will have on its sales, operating results, cash flows, liquidity and financial condition. Furthermore, the impact to the Company's businesses, operating results, cash flows, liquidity and financial condition may be further adversely impacted if COVID-19 global pandemic continues to exist or worsens for a prolonged period of time. The consolidated condensed financial statements are prepared in conformity with U.S. GAAP. Management’s application of U.S. GAAP requires the pervasive use of estimates and assumptions in preparing the unaudited condensed consolidated financial statements. As discussed above, the world is currently experiencing the global COVID-19 pandemic which has required greater use of estimates and assumptions in the preparation of our condensed consolidated financial statements, more specifically, those estimates and assumptions utilized in the Company’s forecasted cash flows that form the basis in developing the fair values utilized in its impairment assessments as well as annual effective tax rate. This has included assumptions as to the duration and severity of the pandemic, timing and amount of demand shifts amongst sales channels, workforce availability, supply chain continuity, and timing as to a return to normalcy. Although we have made our best estimates based upon current information, the effects of the COVID-19 pandemic on our business may result in future changes to management’s estimates and assumptions, especially if the severity of the pandemic worsens or duration lengthens. Actual results could materially differ from the estimates and assumptions developed by management. If so, the Company may be subject to future incremental impairment charges as well as changes to recorded reserves and valuations. Discontinued Operations On December 31, 2019, the Company completed the sale of The United States Playing Card Company and other related subsidiaries (“Playing Cards business") to Cartamundi Inc. and Cartamundi España S.L., which completed its previously announced Accelerated Transformation Plan (“ATP”). In connection with the ATP, the Company completed the sale of several businesses during 2018 and 2019. In 2018, the Company sold Goody Products, Inc. (“Goody”), Jostens, Inc. (“Jostens”), Pure Fishing, Inc. (“Pure Fishing”), the Rawlings Sporting Goods Company, Inc. (“Rawlings”), The Waddington Group, Inc. (“Waddington”) and other related subsidiaries. In 2019, the Company sold the Process Solutions business, Rexair Holdings Inc. (“Rexair”) and the Playing Cards business. These businesses were classified as discontinued operations in periods prior to January 1, 2020.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and nine months ended September 30, 2020 may not necessarily be indicative of the results that may be expected for the year ending December 31, 2020.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August 2018, the FASB issued ASU 2018-14, “ Compensation-Retirement Benefits-Defined Benefit Plans-General (Subtopic 715-20): Disclosure Framework-Changes to the Disclosure Requirements for Defined Benefit Plans .” ASU 2018-14 modifies disclosure requirements for defined benefit pension and other postretirement plans. ASU 2018-14 is effective for fiscal years ending after December 15, 2020. Since ASU 2018-14 only impacts the disclosure requirements related to defined benefit pension and other postretirement plans, the adoption of ASU 2018-14 will not have a material impact on the Company’s consolidated financial statements. In December 2019, the FASB issued ASU 2019-12, “ Simplifying the Accounting for Income Taxes ” (Topic 740). ASU 2019-12 removes certain exceptions to the general principles in Topic 740 and also clarifies and amends existing guidance to improve consistent application. ASU 2019-12 is effective for years, and interim periods within those years, beginning after December 15, 2020, with early adoption permitted. The Company is currently evaluating the potential effects of the adoption of ASU 2019-12. In March 2020, the FASB issued ASU 2020-04, “ Reference Rate Reform (Topic 848): Facilitation of the Effects of Reference Rate Reform on Financial Reporting. ” ASU 2020-04 provides optional expedients and exceptions to account for contracts, hedging relationships and other transactions that referenc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 Adoption of New Accounting Guidance The Company’s accounting policies are described in Note 1 of the Notes to Consolidated Financial Statements included in our 2019 Annual Report on Form 10-K. Such significant accounting policies are applicable for periods prior to the adoption of the following new accounting standards and updated accounting policies. In June 2016, the FASB issued ASU 2016-13, “ Measurement of Credit Losses on Financial Instruments .” ASU 2016-13 involves several aspects of the accounting for credit losses related to certain financial instruments including assets measured at amortized cost, available-for-sale debt securities and certain off-balance sheet commitments. ASU 2016-13,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ASU 2016-13 is effective for fiscal years beginning after December 15, 2019. The Company adopted ASU 2016-13 on a modified retrospective basis effective January 1, 2020. The adoption of ASU 2016-03 did not have a material impact on the Company’s consolidated financial statements. The Company's reserves for expected credit losses at September 30, 2020 and December 31, 2019 were $37 million and $29 million respectively. In August 2018, the FASB issued ASU 2018-15, “ Intangibles - Goodwill and Other - Internal-Use Software (Subtopic 350-40): Customer’s Accounting for Implementation Costs Incurred in a Cloud Computing Arrangement That Is a Service Contract. ” ASU 2018-15 clarifies the accounting treatment for fees paid by a customer in a cloud computing arrangement (hosting arrangement) by providing guidance for determining when the arrangement includes a software license. ASU 2018-15 is effective for public business entities for years, and interim periods within those years, beginning after December 15, 2019. The Company adopted ASU 2018-15 prospectively to all implementation costs incurred after January 1, 2020, the date of adoption. The adoption of ASU 2018-15 did not have a material impact on the Company’s consolidated financial statements. Sales of Accounts Receivables During the first quarter of 2020, the Company amended its existing factoring agreement (the “Customer Receivables Purchase Agreement”) to increase the amount of certain customer receivables that may be sold. The balance of factored receivables at the end of the third quarter of 2020 was approximately $350 million, an increase of approximately $150 million from the balance at December 31, 2019. Transactions under this agreement continue to be accounted for as sales of accounts receivable, and the receivables sold are removed from the Condensed Consolidated Balance Sheet at the time of the sales transaction. The Company classifies the proceeds received from the sales of accounts receivable as an operating cash flow in the unaudited Condensed Consolidated Statement of Cash Flows. The Company records the discount as other expense, net in the Condensed Consolidated Statement of Operations and collections of accounts receivables not yet submitted to the financial institution as a financing cash flo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Disclosures - Additional Information (Detail) - USD ($) $ in Millions</t>
        </is>
      </c>
      <c r="B1" s="2" t="inlineStr">
        <is>
          <t>3 Months Ended</t>
        </is>
      </c>
      <c r="C1" s="2" t="inlineStr">
        <is>
          <t>9 Months Ended</t>
        </is>
      </c>
    </row>
    <row r="2">
      <c r="B2" s="2" t="inlineStr">
        <is>
          <t>Sep. 30, 2019</t>
        </is>
      </c>
      <c r="C2" s="2" t="inlineStr">
        <is>
          <t>Sep. 30, 2020</t>
        </is>
      </c>
      <c r="D2" s="2" t="inlineStr">
        <is>
          <t>Sep. 30, 2019</t>
        </is>
      </c>
      <c r="E2" s="2" t="inlineStr">
        <is>
          <t>Mar. 31, 2019</t>
        </is>
      </c>
    </row>
    <row r="3">
      <c r="A3" s="3" t="inlineStr">
        <is>
          <t>Fair Value, Assets and Liabilities Measured on Recurring and Nonrecurring Basis [Line Items]</t>
        </is>
      </c>
    </row>
    <row r="4">
      <c r="A4" s="4" t="inlineStr">
        <is>
          <t>Equity method investment</t>
        </is>
      </c>
      <c r="E4" s="6" t="n">
        <v>18</v>
      </c>
    </row>
    <row r="5">
      <c r="A5" s="4" t="inlineStr">
        <is>
          <t>Equity method investment at fair value</t>
        </is>
      </c>
      <c r="C5" s="6" t="n">
        <v>8</v>
      </c>
    </row>
    <row r="6">
      <c r="A6" s="4" t="inlineStr">
        <is>
          <t>Other Operating Income (Expense)</t>
        </is>
      </c>
    </row>
    <row r="7">
      <c r="A7" s="3" t="inlineStr">
        <is>
          <t>Fair Value, Assets and Liabilities Measured on Recurring and Nonrecurring Basis [Line Items]</t>
        </is>
      </c>
    </row>
    <row r="8">
      <c r="A8" s="4" t="inlineStr">
        <is>
          <t>Unrealized fair value (gains) losses on equity securities</t>
        </is>
      </c>
      <c r="B8" s="6" t="n">
        <v>1</v>
      </c>
      <c r="C8" s="6" t="n">
        <v>1</v>
      </c>
      <c r="D8" s="6" t="n">
        <v>7</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Level 3 Fair Value, Nonrecurring (Details) - USD ($) $ in Millions</t>
        </is>
      </c>
      <c r="B1" s="2" t="inlineStr">
        <is>
          <t>Mar. 31, 2020</t>
        </is>
      </c>
      <c r="C1" s="2" t="inlineStr">
        <is>
          <t>Dec. 31, 2019</t>
        </is>
      </c>
    </row>
    <row r="2">
      <c r="A2" s="4" t="inlineStr">
        <is>
          <t>Fair Value, Nonrecurring | Level 3</t>
        </is>
      </c>
    </row>
    <row r="3">
      <c r="A3" s="3" t="inlineStr">
        <is>
          <t>Fair Value, Assets and Liabilities Measured on Recurring and Nonrecurring Basis [Line Items]</t>
        </is>
      </c>
    </row>
    <row r="4">
      <c r="A4" s="4" t="inlineStr">
        <is>
          <t>Indefinite-lived intangible assets</t>
        </is>
      </c>
      <c r="B4" s="6" t="n">
        <v>796</v>
      </c>
      <c r="C4" s="6" t="n">
        <v>13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egment Information - Additional Information (Detail) - segment</t>
        </is>
      </c>
      <c r="B1" s="2" t="inlineStr">
        <is>
          <t>3 Months Ended</t>
        </is>
      </c>
      <c r="C1" s="2" t="inlineStr">
        <is>
          <t>9 Months Ended</t>
        </is>
      </c>
    </row>
    <row r="2">
      <c r="B2" s="2" t="inlineStr">
        <is>
          <t>Mar. 31, 2020</t>
        </is>
      </c>
      <c r="C2" s="2" t="inlineStr">
        <is>
          <t>Sep. 30, 2020</t>
        </is>
      </c>
    </row>
    <row r="3">
      <c r="A3" s="3" t="inlineStr">
        <is>
          <t>Segment Reporting [Abstract]</t>
        </is>
      </c>
    </row>
    <row r="4">
      <c r="A4" s="4" t="inlineStr">
        <is>
          <t>Number of separate operating segments (in segments)</t>
        </is>
      </c>
      <c r="B4" s="7" t="n">
        <v>2</v>
      </c>
    </row>
    <row r="5">
      <c r="A5" s="4" t="inlineStr">
        <is>
          <t>Number of primary reportable segments (in segments)</t>
        </is>
      </c>
      <c r="C5" s="7" t="n">
        <v>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sales</t>
        </is>
      </c>
      <c r="B4" s="6" t="n">
        <v>2699</v>
      </c>
      <c r="C4" s="6" t="n">
        <v>2569</v>
      </c>
      <c r="D4" s="6" t="n">
        <v>6696</v>
      </c>
      <c r="E4" s="6" t="n">
        <v>7091</v>
      </c>
    </row>
    <row r="5">
      <c r="A5" s="4" t="inlineStr">
        <is>
          <t>Operating income (Loss)</t>
        </is>
      </c>
      <c r="B5" s="7" t="n">
        <v>363</v>
      </c>
      <c r="C5" s="7" t="n">
        <v>-857</v>
      </c>
      <c r="D5" s="7" t="n">
        <v>-882</v>
      </c>
      <c r="E5" s="7" t="n">
        <v>-614</v>
      </c>
    </row>
    <row r="6">
      <c r="A6" s="4" t="inlineStr">
        <is>
          <t>Segment assets</t>
        </is>
      </c>
      <c r="B6" s="7" t="n">
        <v>14720</v>
      </c>
      <c r="D6" s="7" t="n">
        <v>14720</v>
      </c>
      <c r="F6" s="6" t="n">
        <v>15642</v>
      </c>
    </row>
    <row r="7">
      <c r="A7" s="4" t="inlineStr">
        <is>
          <t>Impairment of goodwill and indefinite-lived intangible assets</t>
        </is>
      </c>
      <c r="B7" s="7" t="n">
        <v>2</v>
      </c>
      <c r="C7" s="7" t="n">
        <v>1071</v>
      </c>
      <c r="D7" s="7" t="n">
        <v>1471</v>
      </c>
      <c r="E7" s="7" t="n">
        <v>1145</v>
      </c>
    </row>
    <row r="8">
      <c r="A8" s="4" t="inlineStr">
        <is>
          <t>Appliances and Cookware</t>
        </is>
      </c>
    </row>
    <row r="9">
      <c r="A9" s="3" t="inlineStr">
        <is>
          <t>Segment Reporting Information [Line Items]</t>
        </is>
      </c>
    </row>
    <row r="10">
      <c r="A10" s="4" t="inlineStr">
        <is>
          <t>Net sales</t>
        </is>
      </c>
      <c r="B10" s="7" t="n">
        <v>479</v>
      </c>
      <c r="C10" s="7" t="n">
        <v>430</v>
      </c>
      <c r="D10" s="7" t="n">
        <v>1129</v>
      </c>
      <c r="E10" s="7" t="n">
        <v>1122</v>
      </c>
    </row>
    <row r="11">
      <c r="A11" s="4" t="inlineStr">
        <is>
          <t>Operating income (Loss)</t>
        </is>
      </c>
      <c r="B11" s="7" t="n">
        <v>32</v>
      </c>
      <c r="C11" s="7" t="n">
        <v>-595</v>
      </c>
      <c r="D11" s="7" t="n">
        <v>-266</v>
      </c>
      <c r="E11" s="7" t="n">
        <v>-593</v>
      </c>
    </row>
    <row r="12">
      <c r="A12" s="4" t="inlineStr">
        <is>
          <t>Segment assets</t>
        </is>
      </c>
      <c r="B12" s="7" t="n">
        <v>1204</v>
      </c>
      <c r="D12" s="7" t="n">
        <v>1204</v>
      </c>
      <c r="F12" s="7" t="n">
        <v>1468</v>
      </c>
    </row>
    <row r="13">
      <c r="A13" s="4" t="inlineStr">
        <is>
          <t>Impairment of goodwill and indefinite-lived intangible assets</t>
        </is>
      </c>
      <c r="B13" s="7" t="n">
        <v>0</v>
      </c>
      <c r="C13" s="7" t="n">
        <v>609</v>
      </c>
      <c r="D13" s="7" t="n">
        <v>299</v>
      </c>
      <c r="E13" s="7" t="n">
        <v>609</v>
      </c>
    </row>
    <row r="14">
      <c r="A14" s="4" t="inlineStr">
        <is>
          <t>Commercial Solutions</t>
        </is>
      </c>
    </row>
    <row r="15">
      <c r="A15" s="3" t="inlineStr">
        <is>
          <t>Segment Reporting Information [Line Items]</t>
        </is>
      </c>
    </row>
    <row r="16">
      <c r="A16" s="4" t="inlineStr">
        <is>
          <t>Net sales</t>
        </is>
      </c>
      <c r="B16" s="7" t="n">
        <v>535</v>
      </c>
      <c r="C16" s="7" t="n">
        <v>475</v>
      </c>
      <c r="D16" s="7" t="n">
        <v>1361</v>
      </c>
      <c r="E16" s="7" t="n">
        <v>1343</v>
      </c>
    </row>
    <row r="17">
      <c r="A17" s="4" t="inlineStr">
        <is>
          <t>Operating income (Loss)</t>
        </is>
      </c>
      <c r="B17" s="7" t="n">
        <v>84</v>
      </c>
      <c r="C17" s="7" t="n">
        <v>-216</v>
      </c>
      <c r="D17" s="7" t="n">
        <v>-148</v>
      </c>
      <c r="E17" s="7" t="n">
        <v>-171</v>
      </c>
    </row>
    <row r="18">
      <c r="A18" s="4" t="inlineStr">
        <is>
          <t>Segment assets</t>
        </is>
      </c>
      <c r="B18" s="7" t="n">
        <v>2534</v>
      </c>
      <c r="D18" s="7" t="n">
        <v>2534</v>
      </c>
      <c r="F18" s="7" t="n">
        <v>2731</v>
      </c>
    </row>
    <row r="19">
      <c r="A19" s="4" t="inlineStr">
        <is>
          <t>Impairment of goodwill and indefinite-lived intangible assets</t>
        </is>
      </c>
      <c r="B19" s="7" t="n">
        <v>0</v>
      </c>
      <c r="C19" s="7" t="n">
        <v>236</v>
      </c>
      <c r="D19" s="7" t="n">
        <v>320</v>
      </c>
      <c r="E19" s="7" t="n">
        <v>310</v>
      </c>
    </row>
    <row r="20">
      <c r="A20" s="4" t="inlineStr">
        <is>
          <t>Home Solutions</t>
        </is>
      </c>
    </row>
    <row r="21">
      <c r="A21" s="3" t="inlineStr">
        <is>
          <t>Segment Reporting Information [Line Items]</t>
        </is>
      </c>
    </row>
    <row r="22">
      <c r="A22" s="4" t="inlineStr">
        <is>
          <t>Net sales</t>
        </is>
      </c>
      <c r="B22" s="7" t="n">
        <v>574</v>
      </c>
      <c r="C22" s="7" t="n">
        <v>484</v>
      </c>
      <c r="D22" s="7" t="n">
        <v>1276</v>
      </c>
      <c r="E22" s="7" t="n">
        <v>1227</v>
      </c>
    </row>
    <row r="23">
      <c r="A23" s="4" t="inlineStr">
        <is>
          <t>Operating income (Loss)</t>
        </is>
      </c>
      <c r="B23" s="7" t="n">
        <v>112</v>
      </c>
      <c r="C23" s="7" t="n">
        <v>-112</v>
      </c>
      <c r="D23" s="7" t="n">
        <v>-150</v>
      </c>
      <c r="E23" s="7" t="n">
        <v>-113</v>
      </c>
    </row>
    <row r="24">
      <c r="A24" s="4" t="inlineStr">
        <is>
          <t>Segment assets</t>
        </is>
      </c>
      <c r="B24" s="7" t="n">
        <v>3142</v>
      </c>
      <c r="D24" s="7" t="n">
        <v>3142</v>
      </c>
      <c r="F24" s="7" t="n">
        <v>3327</v>
      </c>
    </row>
    <row r="25">
      <c r="A25" s="4" t="inlineStr">
        <is>
          <t>Impairment of goodwill and indefinite-lived intangible assets</t>
        </is>
      </c>
      <c r="B25" s="7" t="n">
        <v>0</v>
      </c>
      <c r="C25" s="7" t="n">
        <v>158</v>
      </c>
      <c r="D25" s="7" t="n">
        <v>290</v>
      </c>
      <c r="E25" s="7" t="n">
        <v>158</v>
      </c>
    </row>
    <row r="26">
      <c r="A26" s="4" t="inlineStr">
        <is>
          <t>Learning and Development</t>
        </is>
      </c>
    </row>
    <row r="27">
      <c r="A27" s="3" t="inlineStr">
        <is>
          <t>Segment Reporting Information [Line Items]</t>
        </is>
      </c>
    </row>
    <row r="28">
      <c r="A28" s="4" t="inlineStr">
        <is>
          <t>Net sales</t>
        </is>
      </c>
      <c r="B28" s="7" t="n">
        <v>728</v>
      </c>
      <c r="C28" s="7" t="n">
        <v>824</v>
      </c>
      <c r="D28" s="7" t="n">
        <v>1887</v>
      </c>
      <c r="E28" s="7" t="n">
        <v>2254</v>
      </c>
    </row>
    <row r="29">
      <c r="A29" s="4" t="inlineStr">
        <is>
          <t>Operating income (Loss)</t>
        </is>
      </c>
      <c r="B29" s="7" t="n">
        <v>159</v>
      </c>
      <c r="C29" s="7" t="n">
        <v>182</v>
      </c>
      <c r="D29" s="7" t="n">
        <v>290</v>
      </c>
      <c r="E29" s="7" t="n">
        <v>488</v>
      </c>
    </row>
    <row r="30">
      <c r="A30" s="4" t="inlineStr">
        <is>
          <t>Segment assets</t>
        </is>
      </c>
      <c r="B30" s="7" t="n">
        <v>5128</v>
      </c>
      <c r="D30" s="7" t="n">
        <v>5128</v>
      </c>
      <c r="F30" s="7" t="n">
        <v>4800</v>
      </c>
    </row>
    <row r="31">
      <c r="A31" s="4" t="inlineStr">
        <is>
          <t>Impairment of goodwill and indefinite-lived intangible assets</t>
        </is>
      </c>
      <c r="B31" s="7" t="n">
        <v>2</v>
      </c>
      <c r="C31" s="7" t="n">
        <v>1</v>
      </c>
      <c r="D31" s="7" t="n">
        <v>80</v>
      </c>
      <c r="E31" s="7" t="n">
        <v>1</v>
      </c>
    </row>
    <row r="32">
      <c r="A32" s="4" t="inlineStr">
        <is>
          <t>Outdoor and Recreation</t>
        </is>
      </c>
    </row>
    <row r="33">
      <c r="A33" s="3" t="inlineStr">
        <is>
          <t>Segment Reporting Information [Line Items]</t>
        </is>
      </c>
    </row>
    <row r="34">
      <c r="A34" s="4" t="inlineStr">
        <is>
          <t>Net sales</t>
        </is>
      </c>
      <c r="B34" s="7" t="n">
        <v>383</v>
      </c>
      <c r="C34" s="7" t="n">
        <v>356</v>
      </c>
      <c r="D34" s="7" t="n">
        <v>1043</v>
      </c>
      <c r="E34" s="7" t="n">
        <v>1145</v>
      </c>
    </row>
    <row r="35">
      <c r="A35" s="4" t="inlineStr">
        <is>
          <t>Operating income (Loss)</t>
        </is>
      </c>
      <c r="B35" s="7" t="n">
        <v>40</v>
      </c>
      <c r="C35" s="7" t="n">
        <v>-41</v>
      </c>
      <c r="D35" s="7" t="n">
        <v>-409</v>
      </c>
      <c r="E35" s="7" t="n">
        <v>11</v>
      </c>
    </row>
    <row r="36">
      <c r="A36" s="4" t="inlineStr">
        <is>
          <t>Segment assets</t>
        </is>
      </c>
      <c r="B36" s="7" t="n">
        <v>1108</v>
      </c>
      <c r="D36" s="7" t="n">
        <v>1108</v>
      </c>
      <c r="F36" s="7" t="n">
        <v>1570</v>
      </c>
    </row>
    <row r="37">
      <c r="A37" s="4" t="inlineStr">
        <is>
          <t>Impairment of goodwill and indefinite-lived intangible assets</t>
        </is>
      </c>
      <c r="B37" s="7" t="n">
        <v>0</v>
      </c>
      <c r="C37" s="7" t="n">
        <v>67</v>
      </c>
      <c r="D37" s="7" t="n">
        <v>482</v>
      </c>
      <c r="E37" s="7" t="n">
        <v>67</v>
      </c>
    </row>
    <row r="38">
      <c r="A38" s="4" t="inlineStr">
        <is>
          <t>Corporate</t>
        </is>
      </c>
    </row>
    <row r="39">
      <c r="A39" s="3" t="inlineStr">
        <is>
          <t>Segment Reporting Information [Line Items]</t>
        </is>
      </c>
    </row>
    <row r="40">
      <c r="A40" s="4" t="inlineStr">
        <is>
          <t>Operating income (Loss)</t>
        </is>
      </c>
      <c r="B40" s="7" t="n">
        <v>-60</v>
      </c>
      <c r="C40" s="7" t="n">
        <v>-72</v>
      </c>
      <c r="D40" s="7" t="n">
        <v>-185</v>
      </c>
      <c r="E40" s="7" t="n">
        <v>-214</v>
      </c>
    </row>
    <row r="41">
      <c r="A41" s="4" t="inlineStr">
        <is>
          <t>Segment assets</t>
        </is>
      </c>
      <c r="B41" s="7" t="n">
        <v>1604</v>
      </c>
      <c r="D41" s="7" t="n">
        <v>1604</v>
      </c>
      <c r="F41" s="6" t="n">
        <v>1746</v>
      </c>
    </row>
    <row r="42">
      <c r="A42" s="4" t="inlineStr">
        <is>
          <t>Restructuring | Restructuring</t>
        </is>
      </c>
    </row>
    <row r="43">
      <c r="A43" s="3" t="inlineStr">
        <is>
          <t>Segment Reporting Information [Line Items]</t>
        </is>
      </c>
    </row>
    <row r="44">
      <c r="A44" s="4" t="inlineStr">
        <is>
          <t>Operating income (Loss)</t>
        </is>
      </c>
      <c r="B44" s="6" t="n">
        <v>-4</v>
      </c>
      <c r="C44" s="6" t="n">
        <v>-3</v>
      </c>
      <c r="D44" s="6" t="n">
        <v>-14</v>
      </c>
      <c r="E44" s="6" t="n">
        <v>-2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Revenue by Major Product Grouping Source and Geography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2699</v>
      </c>
      <c r="C4" s="6" t="n">
        <v>2569</v>
      </c>
      <c r="D4" s="6" t="n">
        <v>6696</v>
      </c>
      <c r="E4" s="6" t="n">
        <v>7091</v>
      </c>
    </row>
    <row r="5">
      <c r="A5" s="4" t="inlineStr">
        <is>
          <t>Appliances and Cookware</t>
        </is>
      </c>
    </row>
    <row r="6">
      <c r="A6" s="3" t="inlineStr">
        <is>
          <t>Segment Reporting Information [Line Items]</t>
        </is>
      </c>
    </row>
    <row r="7">
      <c r="A7" s="4" t="inlineStr">
        <is>
          <t>Total revenue</t>
        </is>
      </c>
      <c r="B7" s="7" t="n">
        <v>479</v>
      </c>
      <c r="C7" s="7" t="n">
        <v>430</v>
      </c>
      <c r="D7" s="7" t="n">
        <v>1129</v>
      </c>
      <c r="E7" s="7" t="n">
        <v>1122</v>
      </c>
    </row>
    <row r="8">
      <c r="A8" s="4" t="inlineStr">
        <is>
          <t>Commercial</t>
        </is>
      </c>
    </row>
    <row r="9">
      <c r="A9" s="3" t="inlineStr">
        <is>
          <t>Segment Reporting Information [Line Items]</t>
        </is>
      </c>
    </row>
    <row r="10">
      <c r="A10" s="4" t="inlineStr">
        <is>
          <t>Total revenue</t>
        </is>
      </c>
      <c r="B10" s="7" t="n">
        <v>416</v>
      </c>
      <c r="C10" s="7" t="n">
        <v>362</v>
      </c>
      <c r="D10" s="7" t="n">
        <v>1109</v>
      </c>
      <c r="E10" s="7" t="n">
        <v>1056</v>
      </c>
    </row>
    <row r="11">
      <c r="A11" s="4" t="inlineStr">
        <is>
          <t>Connected Home Security</t>
        </is>
      </c>
    </row>
    <row r="12">
      <c r="A12" s="3" t="inlineStr">
        <is>
          <t>Segment Reporting Information [Line Items]</t>
        </is>
      </c>
    </row>
    <row r="13">
      <c r="A13" s="4" t="inlineStr">
        <is>
          <t>Total revenue</t>
        </is>
      </c>
      <c r="B13" s="7" t="n">
        <v>119</v>
      </c>
      <c r="C13" s="7" t="n">
        <v>113</v>
      </c>
      <c r="D13" s="7" t="n">
        <v>252</v>
      </c>
      <c r="E13" s="7" t="n">
        <v>287</v>
      </c>
    </row>
    <row r="14">
      <c r="A14" s="4" t="inlineStr">
        <is>
          <t>Food</t>
        </is>
      </c>
    </row>
    <row r="15">
      <c r="A15" s="3" t="inlineStr">
        <is>
          <t>Segment Reporting Information [Line Items]</t>
        </is>
      </c>
    </row>
    <row r="16">
      <c r="A16" s="4" t="inlineStr">
        <is>
          <t>Total revenue</t>
        </is>
      </c>
      <c r="B16" s="7" t="n">
        <v>304</v>
      </c>
      <c r="C16" s="7" t="n">
        <v>229</v>
      </c>
      <c r="D16" s="7" t="n">
        <v>741</v>
      </c>
      <c r="E16" s="7" t="n">
        <v>604</v>
      </c>
    </row>
    <row r="17">
      <c r="A17" s="4" t="inlineStr">
        <is>
          <t>Home Fragrance</t>
        </is>
      </c>
    </row>
    <row r="18">
      <c r="A18" s="3" t="inlineStr">
        <is>
          <t>Segment Reporting Information [Line Items]</t>
        </is>
      </c>
    </row>
    <row r="19">
      <c r="A19" s="4" t="inlineStr">
        <is>
          <t>Total revenue</t>
        </is>
      </c>
      <c r="B19" s="7" t="n">
        <v>270</v>
      </c>
      <c r="C19" s="7" t="n">
        <v>255</v>
      </c>
      <c r="D19" s="7" t="n">
        <v>535</v>
      </c>
      <c r="E19" s="7" t="n">
        <v>623</v>
      </c>
    </row>
    <row r="20">
      <c r="A20" s="4" t="inlineStr">
        <is>
          <t>Baby and Parenting</t>
        </is>
      </c>
    </row>
    <row r="21">
      <c r="A21" s="3" t="inlineStr">
        <is>
          <t>Segment Reporting Information [Line Items]</t>
        </is>
      </c>
    </row>
    <row r="22">
      <c r="A22" s="4" t="inlineStr">
        <is>
          <t>Total revenue</t>
        </is>
      </c>
      <c r="B22" s="7" t="n">
        <v>307</v>
      </c>
      <c r="C22" s="7" t="n">
        <v>300</v>
      </c>
      <c r="D22" s="7" t="n">
        <v>790</v>
      </c>
      <c r="E22" s="7" t="n">
        <v>826</v>
      </c>
    </row>
    <row r="23">
      <c r="A23" s="4" t="inlineStr">
        <is>
          <t>Writing</t>
        </is>
      </c>
    </row>
    <row r="24">
      <c r="A24" s="3" t="inlineStr">
        <is>
          <t>Segment Reporting Information [Line Items]</t>
        </is>
      </c>
    </row>
    <row r="25">
      <c r="A25" s="4" t="inlineStr">
        <is>
          <t>Total revenue</t>
        </is>
      </c>
      <c r="B25" s="7" t="n">
        <v>421</v>
      </c>
      <c r="C25" s="7" t="n">
        <v>524</v>
      </c>
      <c r="D25" s="7" t="n">
        <v>1097</v>
      </c>
      <c r="E25" s="7" t="n">
        <v>1428</v>
      </c>
    </row>
    <row r="26">
      <c r="A26" s="4" t="inlineStr">
        <is>
          <t>Outdoor and Recreation</t>
        </is>
      </c>
    </row>
    <row r="27">
      <c r="A27" s="3" t="inlineStr">
        <is>
          <t>Segment Reporting Information [Line Items]</t>
        </is>
      </c>
    </row>
    <row r="28">
      <c r="A28" s="4" t="inlineStr">
        <is>
          <t>Total revenue</t>
        </is>
      </c>
      <c r="B28" s="7" t="n">
        <v>383</v>
      </c>
      <c r="C28" s="7" t="n">
        <v>356</v>
      </c>
      <c r="D28" s="7" t="n">
        <v>1043</v>
      </c>
      <c r="E28" s="7" t="n">
        <v>1145</v>
      </c>
    </row>
    <row r="29">
      <c r="A29" s="4" t="inlineStr">
        <is>
          <t>North America</t>
        </is>
      </c>
    </row>
    <row r="30">
      <c r="A30" s="3" t="inlineStr">
        <is>
          <t>Segment Reporting Information [Line Items]</t>
        </is>
      </c>
    </row>
    <row r="31">
      <c r="A31" s="4" t="inlineStr">
        <is>
          <t>Total revenue</t>
        </is>
      </c>
      <c r="B31" s="7" t="n">
        <v>1927</v>
      </c>
      <c r="C31" s="7" t="n">
        <v>1882</v>
      </c>
      <c r="D31" s="7" t="n">
        <v>4781</v>
      </c>
      <c r="E31" s="7" t="n">
        <v>5058</v>
      </c>
    </row>
    <row r="32">
      <c r="A32" s="4" t="inlineStr">
        <is>
          <t>International</t>
        </is>
      </c>
    </row>
    <row r="33">
      <c r="A33" s="3" t="inlineStr">
        <is>
          <t>Segment Reporting Information [Line Items]</t>
        </is>
      </c>
    </row>
    <row r="34">
      <c r="A34" s="4" t="inlineStr">
        <is>
          <t>Total revenue</t>
        </is>
      </c>
      <c r="B34" s="7" t="n">
        <v>772</v>
      </c>
      <c r="C34" s="7" t="n">
        <v>687</v>
      </c>
      <c r="D34" s="7" t="n">
        <v>1915</v>
      </c>
      <c r="E34" s="7" t="n">
        <v>2033</v>
      </c>
    </row>
    <row r="35">
      <c r="A35" s="4" t="inlineStr">
        <is>
          <t>Appliances and Cookware</t>
        </is>
      </c>
    </row>
    <row r="36">
      <c r="A36" s="3" t="inlineStr">
        <is>
          <t>Segment Reporting Information [Line Items]</t>
        </is>
      </c>
    </row>
    <row r="37">
      <c r="A37" s="4" t="inlineStr">
        <is>
          <t>Total revenue</t>
        </is>
      </c>
      <c r="B37" s="7" t="n">
        <v>479</v>
      </c>
      <c r="C37" s="7" t="n">
        <v>430</v>
      </c>
      <c r="D37" s="7" t="n">
        <v>1129</v>
      </c>
      <c r="E37" s="7" t="n">
        <v>1122</v>
      </c>
    </row>
    <row r="38">
      <c r="A38" s="4" t="inlineStr">
        <is>
          <t>Appliances and Cookware | Appliances and Cookware</t>
        </is>
      </c>
    </row>
    <row r="39">
      <c r="A39" s="3" t="inlineStr">
        <is>
          <t>Segment Reporting Information [Line Items]</t>
        </is>
      </c>
    </row>
    <row r="40">
      <c r="A40" s="4" t="inlineStr">
        <is>
          <t>Total revenue</t>
        </is>
      </c>
      <c r="B40" s="7" t="n">
        <v>479</v>
      </c>
      <c r="C40" s="7" t="n">
        <v>430</v>
      </c>
      <c r="D40" s="7" t="n">
        <v>1129</v>
      </c>
      <c r="E40" s="7" t="n">
        <v>1122</v>
      </c>
    </row>
    <row r="41">
      <c r="A41" s="4" t="inlineStr">
        <is>
          <t>Appliances and Cookware | Commercial</t>
        </is>
      </c>
    </row>
    <row r="42">
      <c r="A42" s="3" t="inlineStr">
        <is>
          <t>Segment Reporting Information [Line Items]</t>
        </is>
      </c>
    </row>
    <row r="43">
      <c r="A43" s="4" t="inlineStr">
        <is>
          <t>Total revenue</t>
        </is>
      </c>
      <c r="B43" s="7" t="n">
        <v>0</v>
      </c>
      <c r="C43" s="7" t="n">
        <v>0</v>
      </c>
      <c r="D43" s="7" t="n">
        <v>0</v>
      </c>
      <c r="E43" s="7" t="n">
        <v>0</v>
      </c>
    </row>
    <row r="44">
      <c r="A44" s="4" t="inlineStr">
        <is>
          <t>Appliances and Cookware | Connected Home Security</t>
        </is>
      </c>
    </row>
    <row r="45">
      <c r="A45" s="3" t="inlineStr">
        <is>
          <t>Segment Reporting Information [Line Items]</t>
        </is>
      </c>
    </row>
    <row r="46">
      <c r="A46" s="4" t="inlineStr">
        <is>
          <t>Total revenue</t>
        </is>
      </c>
      <c r="B46" s="7" t="n">
        <v>0</v>
      </c>
      <c r="C46" s="7" t="n">
        <v>0</v>
      </c>
      <c r="D46" s="7" t="n">
        <v>0</v>
      </c>
      <c r="E46" s="7" t="n">
        <v>0</v>
      </c>
    </row>
    <row r="47">
      <c r="A47" s="4" t="inlineStr">
        <is>
          <t>Appliances and Cookware | Food</t>
        </is>
      </c>
    </row>
    <row r="48">
      <c r="A48" s="3" t="inlineStr">
        <is>
          <t>Segment Reporting Information [Line Items]</t>
        </is>
      </c>
    </row>
    <row r="49">
      <c r="A49" s="4" t="inlineStr">
        <is>
          <t>Total revenue</t>
        </is>
      </c>
      <c r="B49" s="7" t="n">
        <v>0</v>
      </c>
      <c r="C49" s="7" t="n">
        <v>0</v>
      </c>
      <c r="D49" s="7" t="n">
        <v>0</v>
      </c>
      <c r="E49" s="7" t="n">
        <v>0</v>
      </c>
    </row>
    <row r="50">
      <c r="A50" s="4" t="inlineStr">
        <is>
          <t>Appliances and Cookware | Home Fragrance</t>
        </is>
      </c>
    </row>
    <row r="51">
      <c r="A51" s="3" t="inlineStr">
        <is>
          <t>Segment Reporting Information [Line Items]</t>
        </is>
      </c>
    </row>
    <row r="52">
      <c r="A52" s="4" t="inlineStr">
        <is>
          <t>Total revenue</t>
        </is>
      </c>
      <c r="B52" s="7" t="n">
        <v>0</v>
      </c>
      <c r="C52" s="7" t="n">
        <v>0</v>
      </c>
      <c r="D52" s="7" t="n">
        <v>0</v>
      </c>
      <c r="E52" s="7" t="n">
        <v>0</v>
      </c>
    </row>
    <row r="53">
      <c r="A53" s="4" t="inlineStr">
        <is>
          <t>Appliances and Cookware | Baby and Parenting</t>
        </is>
      </c>
    </row>
    <row r="54">
      <c r="A54" s="3" t="inlineStr">
        <is>
          <t>Segment Reporting Information [Line Items]</t>
        </is>
      </c>
    </row>
    <row r="55">
      <c r="A55" s="4" t="inlineStr">
        <is>
          <t>Total revenue</t>
        </is>
      </c>
      <c r="B55" s="7" t="n">
        <v>0</v>
      </c>
      <c r="C55" s="7" t="n">
        <v>0</v>
      </c>
      <c r="D55" s="7" t="n">
        <v>0</v>
      </c>
      <c r="E55" s="7" t="n">
        <v>0</v>
      </c>
    </row>
    <row r="56">
      <c r="A56" s="4" t="inlineStr">
        <is>
          <t>Appliances and Cookware | Writing</t>
        </is>
      </c>
    </row>
    <row r="57">
      <c r="A57" s="3" t="inlineStr">
        <is>
          <t>Segment Reporting Information [Line Items]</t>
        </is>
      </c>
    </row>
    <row r="58">
      <c r="A58" s="4" t="inlineStr">
        <is>
          <t>Total revenue</t>
        </is>
      </c>
      <c r="B58" s="7" t="n">
        <v>0</v>
      </c>
      <c r="C58" s="7" t="n">
        <v>0</v>
      </c>
      <c r="D58" s="7" t="n">
        <v>0</v>
      </c>
      <c r="E58" s="7" t="n">
        <v>0</v>
      </c>
    </row>
    <row r="59">
      <c r="A59" s="4" t="inlineStr">
        <is>
          <t>Appliances and Cookware | Outdoor and Recreation</t>
        </is>
      </c>
    </row>
    <row r="60">
      <c r="A60" s="3" t="inlineStr">
        <is>
          <t>Segment Reporting Information [Line Items]</t>
        </is>
      </c>
    </row>
    <row r="61">
      <c r="A61" s="4" t="inlineStr">
        <is>
          <t>Total revenue</t>
        </is>
      </c>
      <c r="B61" s="7" t="n">
        <v>0</v>
      </c>
      <c r="C61" s="7" t="n">
        <v>0</v>
      </c>
      <c r="D61" s="7" t="n">
        <v>0</v>
      </c>
      <c r="E61" s="7" t="n">
        <v>0</v>
      </c>
    </row>
    <row r="62">
      <c r="A62" s="4" t="inlineStr">
        <is>
          <t>Appliances and Cookware | North America</t>
        </is>
      </c>
    </row>
    <row r="63">
      <c r="A63" s="3" t="inlineStr">
        <is>
          <t>Segment Reporting Information [Line Items]</t>
        </is>
      </c>
    </row>
    <row r="64">
      <c r="A64" s="4" t="inlineStr">
        <is>
          <t>Total revenue</t>
        </is>
      </c>
      <c r="B64" s="7" t="n">
        <v>297</v>
      </c>
      <c r="C64" s="7" t="n">
        <v>297</v>
      </c>
      <c r="D64" s="7" t="n">
        <v>704</v>
      </c>
      <c r="E64" s="7" t="n">
        <v>731</v>
      </c>
    </row>
    <row r="65">
      <c r="A65" s="4" t="inlineStr">
        <is>
          <t>Appliances and Cookware | International</t>
        </is>
      </c>
    </row>
    <row r="66">
      <c r="A66" s="3" t="inlineStr">
        <is>
          <t>Segment Reporting Information [Line Items]</t>
        </is>
      </c>
    </row>
    <row r="67">
      <c r="A67" s="4" t="inlineStr">
        <is>
          <t>Total revenue</t>
        </is>
      </c>
      <c r="B67" s="7" t="n">
        <v>182</v>
      </c>
      <c r="C67" s="7" t="n">
        <v>133</v>
      </c>
      <c r="D67" s="7" t="n">
        <v>425</v>
      </c>
      <c r="E67" s="7" t="n">
        <v>391</v>
      </c>
    </row>
    <row r="68">
      <c r="A68" s="4" t="inlineStr">
        <is>
          <t>Commercial Solutions</t>
        </is>
      </c>
    </row>
    <row r="69">
      <c r="A69" s="3" t="inlineStr">
        <is>
          <t>Segment Reporting Information [Line Items]</t>
        </is>
      </c>
    </row>
    <row r="70">
      <c r="A70" s="4" t="inlineStr">
        <is>
          <t>Total revenue</t>
        </is>
      </c>
      <c r="B70" s="7" t="n">
        <v>535</v>
      </c>
      <c r="C70" s="7" t="n">
        <v>475</v>
      </c>
      <c r="D70" s="7" t="n">
        <v>1361</v>
      </c>
      <c r="E70" s="7" t="n">
        <v>1343</v>
      </c>
    </row>
    <row r="71">
      <c r="A71" s="4" t="inlineStr">
        <is>
          <t>Commercial Solutions | Appliances and Cookware</t>
        </is>
      </c>
    </row>
    <row r="72">
      <c r="A72" s="3" t="inlineStr">
        <is>
          <t>Segment Reporting Information [Line Items]</t>
        </is>
      </c>
    </row>
    <row r="73">
      <c r="A73" s="4" t="inlineStr">
        <is>
          <t>Total revenue</t>
        </is>
      </c>
      <c r="B73" s="7" t="n">
        <v>0</v>
      </c>
      <c r="C73" s="7" t="n">
        <v>0</v>
      </c>
      <c r="D73" s="7" t="n">
        <v>0</v>
      </c>
      <c r="E73" s="7" t="n">
        <v>0</v>
      </c>
    </row>
    <row r="74">
      <c r="A74" s="4" t="inlineStr">
        <is>
          <t>Commercial Solutions | Commercial</t>
        </is>
      </c>
    </row>
    <row r="75">
      <c r="A75" s="3" t="inlineStr">
        <is>
          <t>Segment Reporting Information [Line Items]</t>
        </is>
      </c>
    </row>
    <row r="76">
      <c r="A76" s="4" t="inlineStr">
        <is>
          <t>Total revenue</t>
        </is>
      </c>
      <c r="B76" s="7" t="n">
        <v>416</v>
      </c>
      <c r="C76" s="7" t="n">
        <v>362</v>
      </c>
      <c r="D76" s="7" t="n">
        <v>1109</v>
      </c>
      <c r="E76" s="7" t="n">
        <v>1056</v>
      </c>
    </row>
    <row r="77">
      <c r="A77" s="4" t="inlineStr">
        <is>
          <t>Commercial Solutions | Connected Home Security</t>
        </is>
      </c>
    </row>
    <row r="78">
      <c r="A78" s="3" t="inlineStr">
        <is>
          <t>Segment Reporting Information [Line Items]</t>
        </is>
      </c>
    </row>
    <row r="79">
      <c r="A79" s="4" t="inlineStr">
        <is>
          <t>Total revenue</t>
        </is>
      </c>
      <c r="B79" s="7" t="n">
        <v>119</v>
      </c>
      <c r="C79" s="7" t="n">
        <v>113</v>
      </c>
      <c r="D79" s="7" t="n">
        <v>252</v>
      </c>
      <c r="E79" s="7" t="n">
        <v>287</v>
      </c>
    </row>
    <row r="80">
      <c r="A80" s="4" t="inlineStr">
        <is>
          <t>Commercial Solutions | Food</t>
        </is>
      </c>
    </row>
    <row r="81">
      <c r="A81" s="3" t="inlineStr">
        <is>
          <t>Segment Reporting Information [Line Items]</t>
        </is>
      </c>
    </row>
    <row r="82">
      <c r="A82" s="4" t="inlineStr">
        <is>
          <t>Total revenue</t>
        </is>
      </c>
      <c r="B82" s="7" t="n">
        <v>0</v>
      </c>
      <c r="C82" s="7" t="n">
        <v>0</v>
      </c>
      <c r="D82" s="7" t="n">
        <v>0</v>
      </c>
      <c r="E82" s="7" t="n">
        <v>0</v>
      </c>
    </row>
    <row r="83">
      <c r="A83" s="4" t="inlineStr">
        <is>
          <t>Commercial Solutions | Home Fragrance</t>
        </is>
      </c>
    </row>
    <row r="84">
      <c r="A84" s="3" t="inlineStr">
        <is>
          <t>Segment Reporting Information [Line Items]</t>
        </is>
      </c>
    </row>
    <row r="85">
      <c r="A85" s="4" t="inlineStr">
        <is>
          <t>Total revenue</t>
        </is>
      </c>
      <c r="B85" s="7" t="n">
        <v>0</v>
      </c>
      <c r="C85" s="7" t="n">
        <v>0</v>
      </c>
      <c r="D85" s="7" t="n">
        <v>0</v>
      </c>
      <c r="E85" s="7" t="n">
        <v>0</v>
      </c>
    </row>
    <row r="86">
      <c r="A86" s="4" t="inlineStr">
        <is>
          <t>Commercial Solutions | Baby and Parenting</t>
        </is>
      </c>
    </row>
    <row r="87">
      <c r="A87" s="3" t="inlineStr">
        <is>
          <t>Segment Reporting Information [Line Items]</t>
        </is>
      </c>
    </row>
    <row r="88">
      <c r="A88" s="4" t="inlineStr">
        <is>
          <t>Total revenue</t>
        </is>
      </c>
      <c r="B88" s="7" t="n">
        <v>0</v>
      </c>
      <c r="C88" s="7" t="n">
        <v>0</v>
      </c>
      <c r="D88" s="7" t="n">
        <v>0</v>
      </c>
      <c r="E88" s="7" t="n">
        <v>0</v>
      </c>
    </row>
    <row r="89">
      <c r="A89" s="4" t="inlineStr">
        <is>
          <t>Commercial Solutions | Writing</t>
        </is>
      </c>
    </row>
    <row r="90">
      <c r="A90" s="3" t="inlineStr">
        <is>
          <t>Segment Reporting Information [Line Items]</t>
        </is>
      </c>
    </row>
    <row r="91">
      <c r="A91" s="4" t="inlineStr">
        <is>
          <t>Total revenue</t>
        </is>
      </c>
      <c r="B91" s="7" t="n">
        <v>0</v>
      </c>
      <c r="C91" s="7" t="n">
        <v>0</v>
      </c>
      <c r="D91" s="7" t="n">
        <v>0</v>
      </c>
      <c r="E91" s="7" t="n">
        <v>0</v>
      </c>
    </row>
    <row r="92">
      <c r="A92" s="4" t="inlineStr">
        <is>
          <t>Commercial Solutions | Outdoor and Recreation</t>
        </is>
      </c>
    </row>
    <row r="93">
      <c r="A93" s="3" t="inlineStr">
        <is>
          <t>Segment Reporting Information [Line Items]</t>
        </is>
      </c>
    </row>
    <row r="94">
      <c r="A94" s="4" t="inlineStr">
        <is>
          <t>Total revenue</t>
        </is>
      </c>
      <c r="B94" s="7" t="n">
        <v>0</v>
      </c>
      <c r="C94" s="7" t="n">
        <v>0</v>
      </c>
      <c r="D94" s="7" t="n">
        <v>0</v>
      </c>
      <c r="E94" s="7" t="n">
        <v>0</v>
      </c>
    </row>
    <row r="95">
      <c r="A95" s="4" t="inlineStr">
        <is>
          <t>Commercial Solutions | North America</t>
        </is>
      </c>
    </row>
    <row r="96">
      <c r="A96" s="3" t="inlineStr">
        <is>
          <t>Segment Reporting Information [Line Items]</t>
        </is>
      </c>
    </row>
    <row r="97">
      <c r="A97" s="4" t="inlineStr">
        <is>
          <t>Total revenue</t>
        </is>
      </c>
      <c r="B97" s="7" t="n">
        <v>407</v>
      </c>
      <c r="C97" s="7" t="n">
        <v>366</v>
      </c>
      <c r="D97" s="7" t="n">
        <v>1013</v>
      </c>
      <c r="E97" s="7" t="n">
        <v>1018</v>
      </c>
    </row>
    <row r="98">
      <c r="A98" s="4" t="inlineStr">
        <is>
          <t>Commercial Solutions | International</t>
        </is>
      </c>
    </row>
    <row r="99">
      <c r="A99" s="3" t="inlineStr">
        <is>
          <t>Segment Reporting Information [Line Items]</t>
        </is>
      </c>
    </row>
    <row r="100">
      <c r="A100" s="4" t="inlineStr">
        <is>
          <t>Total revenue</t>
        </is>
      </c>
      <c r="B100" s="7" t="n">
        <v>128</v>
      </c>
      <c r="C100" s="7" t="n">
        <v>109</v>
      </c>
      <c r="D100" s="7" t="n">
        <v>348</v>
      </c>
      <c r="E100" s="7" t="n">
        <v>325</v>
      </c>
    </row>
    <row r="101">
      <c r="A101" s="4" t="inlineStr">
        <is>
          <t>Home Solutions</t>
        </is>
      </c>
    </row>
    <row r="102">
      <c r="A102" s="3" t="inlineStr">
        <is>
          <t>Segment Reporting Information [Line Items]</t>
        </is>
      </c>
    </row>
    <row r="103">
      <c r="A103" s="4" t="inlineStr">
        <is>
          <t>Total revenue</t>
        </is>
      </c>
      <c r="B103" s="7" t="n">
        <v>574</v>
      </c>
      <c r="C103" s="7" t="n">
        <v>484</v>
      </c>
      <c r="D103" s="7" t="n">
        <v>1276</v>
      </c>
      <c r="E103" s="7" t="n">
        <v>1227</v>
      </c>
    </row>
    <row r="104">
      <c r="A104" s="4" t="inlineStr">
        <is>
          <t>Home Solutions | Appliances and Cookware</t>
        </is>
      </c>
    </row>
    <row r="105">
      <c r="A105" s="3" t="inlineStr">
        <is>
          <t>Segment Reporting Information [Line Items]</t>
        </is>
      </c>
    </row>
    <row r="106">
      <c r="A106" s="4" t="inlineStr">
        <is>
          <t>Total revenue</t>
        </is>
      </c>
      <c r="B106" s="7" t="n">
        <v>0</v>
      </c>
      <c r="C106" s="7" t="n">
        <v>0</v>
      </c>
      <c r="D106" s="7" t="n">
        <v>0</v>
      </c>
      <c r="E106" s="7" t="n">
        <v>0</v>
      </c>
    </row>
    <row r="107">
      <c r="A107" s="4" t="inlineStr">
        <is>
          <t>Home Solutions | Commercial</t>
        </is>
      </c>
    </row>
    <row r="108">
      <c r="A108" s="3" t="inlineStr">
        <is>
          <t>Segment Reporting Information [Line Items]</t>
        </is>
      </c>
    </row>
    <row r="109">
      <c r="A109" s="4" t="inlineStr">
        <is>
          <t>Total revenue</t>
        </is>
      </c>
      <c r="B109" s="7" t="n">
        <v>0</v>
      </c>
      <c r="C109" s="7" t="n">
        <v>0</v>
      </c>
      <c r="D109" s="7" t="n">
        <v>0</v>
      </c>
      <c r="E109" s="7" t="n">
        <v>0</v>
      </c>
    </row>
    <row r="110">
      <c r="A110" s="4" t="inlineStr">
        <is>
          <t>Home Solutions | Connected Home Security</t>
        </is>
      </c>
    </row>
    <row r="111">
      <c r="A111" s="3" t="inlineStr">
        <is>
          <t>Segment Reporting Information [Line Items]</t>
        </is>
      </c>
    </row>
    <row r="112">
      <c r="A112" s="4" t="inlineStr">
        <is>
          <t>Total revenue</t>
        </is>
      </c>
      <c r="B112" s="7" t="n">
        <v>0</v>
      </c>
      <c r="C112" s="7" t="n">
        <v>0</v>
      </c>
      <c r="D112" s="7" t="n">
        <v>0</v>
      </c>
      <c r="E112" s="7" t="n">
        <v>0</v>
      </c>
    </row>
    <row r="113">
      <c r="A113" s="4" t="inlineStr">
        <is>
          <t>Home Solutions | Food</t>
        </is>
      </c>
    </row>
    <row r="114">
      <c r="A114" s="3" t="inlineStr">
        <is>
          <t>Segment Reporting Information [Line Items]</t>
        </is>
      </c>
    </row>
    <row r="115">
      <c r="A115" s="4" t="inlineStr">
        <is>
          <t>Total revenue</t>
        </is>
      </c>
      <c r="B115" s="7" t="n">
        <v>304</v>
      </c>
      <c r="C115" s="7" t="n">
        <v>229</v>
      </c>
      <c r="D115" s="7" t="n">
        <v>741</v>
      </c>
      <c r="E115" s="7" t="n">
        <v>604</v>
      </c>
    </row>
    <row r="116">
      <c r="A116" s="4" t="inlineStr">
        <is>
          <t>Home Solutions | Home Fragrance</t>
        </is>
      </c>
    </row>
    <row r="117">
      <c r="A117" s="3" t="inlineStr">
        <is>
          <t>Segment Reporting Information [Line Items]</t>
        </is>
      </c>
    </row>
    <row r="118">
      <c r="A118" s="4" t="inlineStr">
        <is>
          <t>Total revenue</t>
        </is>
      </c>
      <c r="B118" s="7" t="n">
        <v>270</v>
      </c>
      <c r="C118" s="7" t="n">
        <v>255</v>
      </c>
      <c r="D118" s="7" t="n">
        <v>535</v>
      </c>
      <c r="E118" s="7" t="n">
        <v>623</v>
      </c>
    </row>
    <row r="119">
      <c r="A119" s="4" t="inlineStr">
        <is>
          <t>Home Solutions | Baby and Parenting</t>
        </is>
      </c>
    </row>
    <row r="120">
      <c r="A120" s="3" t="inlineStr">
        <is>
          <t>Segment Reporting Information [Line Items]</t>
        </is>
      </c>
    </row>
    <row r="121">
      <c r="A121" s="4" t="inlineStr">
        <is>
          <t>Total revenue</t>
        </is>
      </c>
      <c r="B121" s="7" t="n">
        <v>0</v>
      </c>
      <c r="C121" s="7" t="n">
        <v>0</v>
      </c>
      <c r="D121" s="7" t="n">
        <v>0</v>
      </c>
      <c r="E121" s="7" t="n">
        <v>0</v>
      </c>
    </row>
    <row r="122">
      <c r="A122" s="4" t="inlineStr">
        <is>
          <t>Home Solutions | Writing</t>
        </is>
      </c>
    </row>
    <row r="123">
      <c r="A123" s="3" t="inlineStr">
        <is>
          <t>Segment Reporting Information [Line Items]</t>
        </is>
      </c>
    </row>
    <row r="124">
      <c r="A124" s="4" t="inlineStr">
        <is>
          <t>Total revenue</t>
        </is>
      </c>
      <c r="B124" s="7" t="n">
        <v>0</v>
      </c>
      <c r="C124" s="7" t="n">
        <v>0</v>
      </c>
      <c r="D124" s="7" t="n">
        <v>0</v>
      </c>
      <c r="E124" s="7" t="n">
        <v>0</v>
      </c>
    </row>
    <row r="125">
      <c r="A125" s="4" t="inlineStr">
        <is>
          <t>Home Solutions | Outdoor and Recreation</t>
        </is>
      </c>
    </row>
    <row r="126">
      <c r="A126" s="3" t="inlineStr">
        <is>
          <t>Segment Reporting Information [Line Items]</t>
        </is>
      </c>
    </row>
    <row r="127">
      <c r="A127" s="4" t="inlineStr">
        <is>
          <t>Total revenue</t>
        </is>
      </c>
      <c r="B127" s="7" t="n">
        <v>0</v>
      </c>
      <c r="C127" s="7" t="n">
        <v>0</v>
      </c>
      <c r="D127" s="7" t="n">
        <v>0</v>
      </c>
      <c r="E127" s="7" t="n">
        <v>0</v>
      </c>
    </row>
    <row r="128">
      <c r="A128" s="4" t="inlineStr">
        <is>
          <t>Home Solutions | North America</t>
        </is>
      </c>
    </row>
    <row r="129">
      <c r="A129" s="3" t="inlineStr">
        <is>
          <t>Segment Reporting Information [Line Items]</t>
        </is>
      </c>
    </row>
    <row r="130">
      <c r="A130" s="4" t="inlineStr">
        <is>
          <t>Total revenue</t>
        </is>
      </c>
      <c r="B130" s="7" t="n">
        <v>462</v>
      </c>
      <c r="C130" s="7" t="n">
        <v>384</v>
      </c>
      <c r="D130" s="7" t="n">
        <v>1029</v>
      </c>
      <c r="E130" s="7" t="n">
        <v>963</v>
      </c>
    </row>
    <row r="131">
      <c r="A131" s="4" t="inlineStr">
        <is>
          <t>Home Solutions | International</t>
        </is>
      </c>
    </row>
    <row r="132">
      <c r="A132" s="3" t="inlineStr">
        <is>
          <t>Segment Reporting Information [Line Items]</t>
        </is>
      </c>
    </row>
    <row r="133">
      <c r="A133" s="4" t="inlineStr">
        <is>
          <t>Total revenue</t>
        </is>
      </c>
      <c r="B133" s="7" t="n">
        <v>112</v>
      </c>
      <c r="C133" s="7" t="n">
        <v>100</v>
      </c>
      <c r="D133" s="7" t="n">
        <v>247</v>
      </c>
      <c r="E133" s="7" t="n">
        <v>264</v>
      </c>
    </row>
    <row r="134">
      <c r="A134" s="4" t="inlineStr">
        <is>
          <t>Learning and Development</t>
        </is>
      </c>
    </row>
    <row r="135">
      <c r="A135" s="3" t="inlineStr">
        <is>
          <t>Segment Reporting Information [Line Items]</t>
        </is>
      </c>
    </row>
    <row r="136">
      <c r="A136" s="4" t="inlineStr">
        <is>
          <t>Total revenue</t>
        </is>
      </c>
      <c r="B136" s="7" t="n">
        <v>728</v>
      </c>
      <c r="C136" s="7" t="n">
        <v>824</v>
      </c>
      <c r="D136" s="7" t="n">
        <v>1887</v>
      </c>
      <c r="E136" s="7" t="n">
        <v>2254</v>
      </c>
    </row>
    <row r="137">
      <c r="A137" s="4" t="inlineStr">
        <is>
          <t>Learning and Development | Appliances and Cookware</t>
        </is>
      </c>
    </row>
    <row r="138">
      <c r="A138" s="3" t="inlineStr">
        <is>
          <t>Segment Reporting Information [Line Items]</t>
        </is>
      </c>
    </row>
    <row r="139">
      <c r="A139" s="4" t="inlineStr">
        <is>
          <t>Total revenue</t>
        </is>
      </c>
      <c r="B139" s="7" t="n">
        <v>0</v>
      </c>
      <c r="C139" s="7" t="n">
        <v>0</v>
      </c>
      <c r="D139" s="7" t="n">
        <v>0</v>
      </c>
      <c r="E139" s="7" t="n">
        <v>0</v>
      </c>
    </row>
    <row r="140">
      <c r="A140" s="4" t="inlineStr">
        <is>
          <t>Learning and Development | Commercial</t>
        </is>
      </c>
    </row>
    <row r="141">
      <c r="A141" s="3" t="inlineStr">
        <is>
          <t>Segment Reporting Information [Line Items]</t>
        </is>
      </c>
    </row>
    <row r="142">
      <c r="A142" s="4" t="inlineStr">
        <is>
          <t>Total revenue</t>
        </is>
      </c>
      <c r="B142" s="7" t="n">
        <v>0</v>
      </c>
      <c r="C142" s="7" t="n">
        <v>0</v>
      </c>
      <c r="D142" s="7" t="n">
        <v>0</v>
      </c>
      <c r="E142" s="7" t="n">
        <v>0</v>
      </c>
    </row>
    <row r="143">
      <c r="A143" s="4" t="inlineStr">
        <is>
          <t>Learning and Development | Connected Home Security</t>
        </is>
      </c>
    </row>
    <row r="144">
      <c r="A144" s="3" t="inlineStr">
        <is>
          <t>Segment Reporting Information [Line Items]</t>
        </is>
      </c>
    </row>
    <row r="145">
      <c r="A145" s="4" t="inlineStr">
        <is>
          <t>Total revenue</t>
        </is>
      </c>
      <c r="B145" s="7" t="n">
        <v>0</v>
      </c>
      <c r="C145" s="7" t="n">
        <v>0</v>
      </c>
      <c r="D145" s="7" t="n">
        <v>0</v>
      </c>
      <c r="E145" s="7" t="n">
        <v>0</v>
      </c>
    </row>
    <row r="146">
      <c r="A146" s="4" t="inlineStr">
        <is>
          <t>Learning and Development | Food</t>
        </is>
      </c>
    </row>
    <row r="147">
      <c r="A147" s="3" t="inlineStr">
        <is>
          <t>Segment Reporting Information [Line Items]</t>
        </is>
      </c>
    </row>
    <row r="148">
      <c r="A148" s="4" t="inlineStr">
        <is>
          <t>Total revenue</t>
        </is>
      </c>
      <c r="B148" s="7" t="n">
        <v>0</v>
      </c>
      <c r="C148" s="7" t="n">
        <v>0</v>
      </c>
      <c r="D148" s="7" t="n">
        <v>0</v>
      </c>
      <c r="E148" s="7" t="n">
        <v>0</v>
      </c>
    </row>
    <row r="149">
      <c r="A149" s="4" t="inlineStr">
        <is>
          <t>Learning and Development | Home Fragrance</t>
        </is>
      </c>
    </row>
    <row r="150">
      <c r="A150" s="3" t="inlineStr">
        <is>
          <t>Segment Reporting Information [Line Items]</t>
        </is>
      </c>
    </row>
    <row r="151">
      <c r="A151" s="4" t="inlineStr">
        <is>
          <t>Total revenue</t>
        </is>
      </c>
      <c r="B151" s="7" t="n">
        <v>0</v>
      </c>
      <c r="C151" s="7" t="n">
        <v>0</v>
      </c>
      <c r="D151" s="7" t="n">
        <v>0</v>
      </c>
      <c r="E151" s="7" t="n">
        <v>0</v>
      </c>
    </row>
    <row r="152">
      <c r="A152" s="4" t="inlineStr">
        <is>
          <t>Learning and Development | Baby and Parenting</t>
        </is>
      </c>
    </row>
    <row r="153">
      <c r="A153" s="3" t="inlineStr">
        <is>
          <t>Segment Reporting Information [Line Items]</t>
        </is>
      </c>
    </row>
    <row r="154">
      <c r="A154" s="4" t="inlineStr">
        <is>
          <t>Total revenue</t>
        </is>
      </c>
      <c r="B154" s="7" t="n">
        <v>307</v>
      </c>
      <c r="C154" s="7" t="n">
        <v>300</v>
      </c>
      <c r="D154" s="7" t="n">
        <v>790</v>
      </c>
      <c r="E154" s="7" t="n">
        <v>826</v>
      </c>
    </row>
    <row r="155">
      <c r="A155" s="4" t="inlineStr">
        <is>
          <t>Learning and Development | Writing</t>
        </is>
      </c>
    </row>
    <row r="156">
      <c r="A156" s="3" t="inlineStr">
        <is>
          <t>Segment Reporting Information [Line Items]</t>
        </is>
      </c>
    </row>
    <row r="157">
      <c r="A157" s="4" t="inlineStr">
        <is>
          <t>Total revenue</t>
        </is>
      </c>
      <c r="B157" s="7" t="n">
        <v>421</v>
      </c>
      <c r="C157" s="7" t="n">
        <v>524</v>
      </c>
      <c r="D157" s="7" t="n">
        <v>1097</v>
      </c>
      <c r="E157" s="7" t="n">
        <v>1428</v>
      </c>
    </row>
    <row r="158">
      <c r="A158" s="4" t="inlineStr">
        <is>
          <t>Learning and Development | Outdoor and Recreation</t>
        </is>
      </c>
    </row>
    <row r="159">
      <c r="A159" s="3" t="inlineStr">
        <is>
          <t>Segment Reporting Information [Line Items]</t>
        </is>
      </c>
    </row>
    <row r="160">
      <c r="A160" s="4" t="inlineStr">
        <is>
          <t>Total revenue</t>
        </is>
      </c>
      <c r="B160" s="7" t="n">
        <v>0</v>
      </c>
      <c r="C160" s="7" t="n">
        <v>0</v>
      </c>
      <c r="D160" s="7" t="n">
        <v>0</v>
      </c>
      <c r="E160" s="7" t="n">
        <v>0</v>
      </c>
    </row>
    <row r="161">
      <c r="A161" s="4" t="inlineStr">
        <is>
          <t>Learning and Development | North America</t>
        </is>
      </c>
    </row>
    <row r="162">
      <c r="A162" s="3" t="inlineStr">
        <is>
          <t>Segment Reporting Information [Line Items]</t>
        </is>
      </c>
    </row>
    <row r="163">
      <c r="A163" s="4" t="inlineStr">
        <is>
          <t>Total revenue</t>
        </is>
      </c>
      <c r="B163" s="7" t="n">
        <v>529</v>
      </c>
      <c r="C163" s="7" t="n">
        <v>605</v>
      </c>
      <c r="D163" s="7" t="n">
        <v>1393</v>
      </c>
      <c r="E163" s="7" t="n">
        <v>1626</v>
      </c>
    </row>
    <row r="164">
      <c r="A164" s="4" t="inlineStr">
        <is>
          <t>Learning and Development | International</t>
        </is>
      </c>
    </row>
    <row r="165">
      <c r="A165" s="3" t="inlineStr">
        <is>
          <t>Segment Reporting Information [Line Items]</t>
        </is>
      </c>
    </row>
    <row r="166">
      <c r="A166" s="4" t="inlineStr">
        <is>
          <t>Total revenue</t>
        </is>
      </c>
      <c r="B166" s="7" t="n">
        <v>199</v>
      </c>
      <c r="C166" s="7" t="n">
        <v>219</v>
      </c>
      <c r="D166" s="7" t="n">
        <v>494</v>
      </c>
      <c r="E166" s="7" t="n">
        <v>628</v>
      </c>
    </row>
    <row r="167">
      <c r="A167" s="4" t="inlineStr">
        <is>
          <t>Outdoor and Recreation</t>
        </is>
      </c>
    </row>
    <row r="168">
      <c r="A168" s="3" t="inlineStr">
        <is>
          <t>Segment Reporting Information [Line Items]</t>
        </is>
      </c>
    </row>
    <row r="169">
      <c r="A169" s="4" t="inlineStr">
        <is>
          <t>Total revenue</t>
        </is>
      </c>
      <c r="B169" s="7" t="n">
        <v>383</v>
      </c>
      <c r="C169" s="7" t="n">
        <v>356</v>
      </c>
      <c r="D169" s="7" t="n">
        <v>1043</v>
      </c>
      <c r="E169" s="7" t="n">
        <v>1145</v>
      </c>
    </row>
    <row r="170">
      <c r="A170" s="4" t="inlineStr">
        <is>
          <t>Outdoor and Recreation | Appliances and Cookware</t>
        </is>
      </c>
    </row>
    <row r="171">
      <c r="A171" s="3" t="inlineStr">
        <is>
          <t>Segment Reporting Information [Line Items]</t>
        </is>
      </c>
    </row>
    <row r="172">
      <c r="A172" s="4" t="inlineStr">
        <is>
          <t>Total revenue</t>
        </is>
      </c>
      <c r="B172" s="7" t="n">
        <v>0</v>
      </c>
      <c r="C172" s="7" t="n">
        <v>0</v>
      </c>
      <c r="D172" s="7" t="n">
        <v>0</v>
      </c>
      <c r="E172" s="7" t="n">
        <v>0</v>
      </c>
    </row>
    <row r="173">
      <c r="A173" s="4" t="inlineStr">
        <is>
          <t>Outdoor and Recreation | Commercial</t>
        </is>
      </c>
    </row>
    <row r="174">
      <c r="A174" s="3" t="inlineStr">
        <is>
          <t>Segment Reporting Information [Line Items]</t>
        </is>
      </c>
    </row>
    <row r="175">
      <c r="A175" s="4" t="inlineStr">
        <is>
          <t>Total revenue</t>
        </is>
      </c>
      <c r="B175" s="7" t="n">
        <v>0</v>
      </c>
      <c r="C175" s="7" t="n">
        <v>0</v>
      </c>
      <c r="D175" s="7" t="n">
        <v>0</v>
      </c>
      <c r="E175" s="7" t="n">
        <v>0</v>
      </c>
    </row>
    <row r="176">
      <c r="A176" s="4" t="inlineStr">
        <is>
          <t>Outdoor and Recreation | Connected Home Security</t>
        </is>
      </c>
    </row>
    <row r="177">
      <c r="A177" s="3" t="inlineStr">
        <is>
          <t>Segment Reporting Information [Line Items]</t>
        </is>
      </c>
    </row>
    <row r="178">
      <c r="A178" s="4" t="inlineStr">
        <is>
          <t>Total revenue</t>
        </is>
      </c>
      <c r="B178" s="7" t="n">
        <v>0</v>
      </c>
      <c r="C178" s="7" t="n">
        <v>0</v>
      </c>
      <c r="D178" s="7" t="n">
        <v>0</v>
      </c>
      <c r="E178" s="7" t="n">
        <v>0</v>
      </c>
    </row>
    <row r="179">
      <c r="A179" s="4" t="inlineStr">
        <is>
          <t>Outdoor and Recreation | Food</t>
        </is>
      </c>
    </row>
    <row r="180">
      <c r="A180" s="3" t="inlineStr">
        <is>
          <t>Segment Reporting Information [Line Items]</t>
        </is>
      </c>
    </row>
    <row r="181">
      <c r="A181" s="4" t="inlineStr">
        <is>
          <t>Total revenue</t>
        </is>
      </c>
      <c r="B181" s="7" t="n">
        <v>0</v>
      </c>
      <c r="C181" s="7" t="n">
        <v>0</v>
      </c>
      <c r="D181" s="7" t="n">
        <v>0</v>
      </c>
      <c r="E181" s="7" t="n">
        <v>0</v>
      </c>
    </row>
    <row r="182">
      <c r="A182" s="4" t="inlineStr">
        <is>
          <t>Outdoor and Recreation | Home Fragrance</t>
        </is>
      </c>
    </row>
    <row r="183">
      <c r="A183" s="3" t="inlineStr">
        <is>
          <t>Segment Reporting Information [Line Items]</t>
        </is>
      </c>
    </row>
    <row r="184">
      <c r="A184" s="4" t="inlineStr">
        <is>
          <t>Total revenue</t>
        </is>
      </c>
      <c r="B184" s="7" t="n">
        <v>0</v>
      </c>
      <c r="C184" s="7" t="n">
        <v>0</v>
      </c>
      <c r="D184" s="7" t="n">
        <v>0</v>
      </c>
      <c r="E184" s="7" t="n">
        <v>0</v>
      </c>
    </row>
    <row r="185">
      <c r="A185" s="4" t="inlineStr">
        <is>
          <t>Outdoor and Recreation | Baby and Parenting</t>
        </is>
      </c>
    </row>
    <row r="186">
      <c r="A186" s="3" t="inlineStr">
        <is>
          <t>Segment Reporting Information [Line Items]</t>
        </is>
      </c>
    </row>
    <row r="187">
      <c r="A187" s="4" t="inlineStr">
        <is>
          <t>Total revenue</t>
        </is>
      </c>
      <c r="B187" s="7" t="n">
        <v>0</v>
      </c>
      <c r="C187" s="7" t="n">
        <v>0</v>
      </c>
      <c r="D187" s="7" t="n">
        <v>0</v>
      </c>
      <c r="E187" s="7" t="n">
        <v>0</v>
      </c>
    </row>
    <row r="188">
      <c r="A188" s="4" t="inlineStr">
        <is>
          <t>Outdoor and Recreation | Writing</t>
        </is>
      </c>
    </row>
    <row r="189">
      <c r="A189" s="3" t="inlineStr">
        <is>
          <t>Segment Reporting Information [Line Items]</t>
        </is>
      </c>
    </row>
    <row r="190">
      <c r="A190" s="4" t="inlineStr">
        <is>
          <t>Total revenue</t>
        </is>
      </c>
      <c r="B190" s="7" t="n">
        <v>0</v>
      </c>
      <c r="C190" s="7" t="n">
        <v>0</v>
      </c>
      <c r="D190" s="7" t="n">
        <v>0</v>
      </c>
      <c r="E190" s="7" t="n">
        <v>0</v>
      </c>
    </row>
    <row r="191">
      <c r="A191" s="4" t="inlineStr">
        <is>
          <t>Outdoor and Recreation | Outdoor and Recreation</t>
        </is>
      </c>
    </row>
    <row r="192">
      <c r="A192" s="3" t="inlineStr">
        <is>
          <t>Segment Reporting Information [Line Items]</t>
        </is>
      </c>
    </row>
    <row r="193">
      <c r="A193" s="4" t="inlineStr">
        <is>
          <t>Total revenue</t>
        </is>
      </c>
      <c r="B193" s="7" t="n">
        <v>383</v>
      </c>
      <c r="C193" s="7" t="n">
        <v>356</v>
      </c>
      <c r="D193" s="7" t="n">
        <v>1043</v>
      </c>
      <c r="E193" s="7" t="n">
        <v>1145</v>
      </c>
    </row>
    <row r="194">
      <c r="A194" s="4" t="inlineStr">
        <is>
          <t>Outdoor and Recreation | North America</t>
        </is>
      </c>
    </row>
    <row r="195">
      <c r="A195" s="3" t="inlineStr">
        <is>
          <t>Segment Reporting Information [Line Items]</t>
        </is>
      </c>
    </row>
    <row r="196">
      <c r="A196" s="4" t="inlineStr">
        <is>
          <t>Total revenue</t>
        </is>
      </c>
      <c r="B196" s="7" t="n">
        <v>232</v>
      </c>
      <c r="C196" s="7" t="n">
        <v>230</v>
      </c>
      <c r="D196" s="7" t="n">
        <v>642</v>
      </c>
      <c r="E196" s="7" t="n">
        <v>720</v>
      </c>
    </row>
    <row r="197">
      <c r="A197" s="4" t="inlineStr">
        <is>
          <t>Outdoor and Recreation | International</t>
        </is>
      </c>
    </row>
    <row r="198">
      <c r="A198" s="3" t="inlineStr">
        <is>
          <t>Segment Reporting Information [Line Items]</t>
        </is>
      </c>
    </row>
    <row r="199">
      <c r="A199" s="4" t="inlineStr">
        <is>
          <t>Total revenue</t>
        </is>
      </c>
      <c r="B199" s="6" t="n">
        <v>151</v>
      </c>
      <c r="C199" s="6" t="n">
        <v>126</v>
      </c>
      <c r="D199" s="6" t="n">
        <v>401</v>
      </c>
      <c r="E199" s="6" t="n">
        <v>42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48" customWidth="1" min="5" max="5"/>
    <col width="27" customWidth="1" min="6" max="6"/>
    <col width="25" customWidth="1" min="7" max="7"/>
    <col width="25" customWidth="1" min="8" max="8"/>
    <col width="25" customWidth="1" min="9" max="9"/>
    <col width="21" customWidth="1" min="10" max="10"/>
    <col width="23" customWidth="1" min="11" max="11"/>
    <col width="56" customWidth="1" min="12" max="12"/>
    <col width="21" customWidth="1" min="13" max="13"/>
    <col width="21" customWidth="1" min="14" max="14"/>
    <col width="19" customWidth="1" min="15" max="15"/>
    <col width="20" customWidth="1" min="16" max="16"/>
  </cols>
  <sheetData>
    <row r="1">
      <c r="A1" s="1" t="inlineStr">
        <is>
          <t>Litigation and Contingencies - Additional Information (Detail) $ / shares in Units, shares in Millions, $ in Millions</t>
        </is>
      </c>
      <c r="B1" s="2" t="inlineStr">
        <is>
          <t>Oct. 04, 2019USD ($)</t>
        </is>
      </c>
      <c r="C1" s="2" t="inlineStr">
        <is>
          <t>Jul. 26, 2019$ / shares</t>
        </is>
      </c>
      <c r="D1" s="2" t="inlineStr">
        <is>
          <t>Jul. 19, 2019USD ($)$ / shares</t>
        </is>
      </c>
      <c r="E1" s="2" t="inlineStr">
        <is>
          <t>Jul. 06, 2017USD ($)shareholder$ / sharesshares</t>
        </is>
      </c>
      <c r="F1" s="2" t="inlineStr">
        <is>
          <t>Jul. 06, 2017USD ($)shares</t>
        </is>
      </c>
      <c r="G1" s="2" t="inlineStr">
        <is>
          <t>Aug. 12, 2016shareholder</t>
        </is>
      </c>
      <c r="H1" s="2" t="inlineStr">
        <is>
          <t>Jul. 08, 2016shareholder</t>
        </is>
      </c>
      <c r="I1" s="2" t="inlineStr">
        <is>
          <t>Jun. 14, 2016shareholder</t>
        </is>
      </c>
      <c r="J1" s="2" t="inlineStr">
        <is>
          <t>Sep. 30, 2016USD ($)</t>
        </is>
      </c>
      <c r="K1" s="2" t="inlineStr">
        <is>
          <t>Dec. 31, 2016Recipient</t>
        </is>
      </c>
      <c r="L1" s="2" t="inlineStr">
        <is>
          <t>Sep. 30, 2020USD ($)lawsuitentityRecipientalternativemi</t>
        </is>
      </c>
      <c r="M1" s="2" t="inlineStr">
        <is>
          <t>Aug. 07, 2020USD ($)</t>
        </is>
      </c>
      <c r="N1" s="2" t="inlineStr">
        <is>
          <t>Jun. 30, 2019USD ($)</t>
        </is>
      </c>
      <c r="O1" s="2" t="inlineStr">
        <is>
          <t>Jun. 30, 2018party</t>
        </is>
      </c>
      <c r="P1" s="2" t="inlineStr">
        <is>
          <t>Oct. 03, 2016shares</t>
        </is>
      </c>
    </row>
    <row r="2">
      <c r="A2" s="3" t="inlineStr">
        <is>
          <t>Loss Contingencies [Line Items]</t>
        </is>
      </c>
    </row>
    <row r="3">
      <c r="A3" s="4" t="inlineStr">
        <is>
          <t>Number of securities action lawsuits (in lawsuits) | lawsuit</t>
        </is>
      </c>
      <c r="L3" s="7" t="n">
        <v>2</v>
      </c>
    </row>
    <row r="4">
      <c r="A4" s="4" t="inlineStr">
        <is>
          <t>Number of dissenting shareholders (in shareholders) | shareholder</t>
        </is>
      </c>
      <c r="E4" s="7" t="n">
        <v>11</v>
      </c>
      <c r="G4" s="7" t="n">
        <v>2</v>
      </c>
      <c r="H4" s="7" t="n">
        <v>2</v>
      </c>
      <c r="I4" s="7" t="n">
        <v>10</v>
      </c>
    </row>
    <row r="5">
      <c r="A5" s="4" t="inlineStr">
        <is>
          <t>Share conversion ratio upon merger</t>
        </is>
      </c>
      <c r="E5" s="4" t="inlineStr">
        <is>
          <t>86.20%</t>
        </is>
      </c>
      <c r="F5" s="4" t="inlineStr">
        <is>
          <t>86.20%</t>
        </is>
      </c>
    </row>
    <row r="6">
      <c r="A6" s="4" t="inlineStr">
        <is>
          <t>Business acquisition, equity interest issued or issuable, number of shares (in shares) | shares</t>
        </is>
      </c>
      <c r="E6" s="5" t="n">
        <v>6.6</v>
      </c>
    </row>
    <row r="7">
      <c r="A7" s="4" t="inlineStr">
        <is>
          <t>Issue of common stock to settling petitioners</t>
        </is>
      </c>
      <c r="E7" s="6" t="n">
        <v>162</v>
      </c>
      <c r="F7" s="6" t="n">
        <v>162</v>
      </c>
    </row>
    <row r="8">
      <c r="A8" s="4" t="inlineStr">
        <is>
          <t>Settlement amount</t>
        </is>
      </c>
      <c r="D8" s="6" t="n">
        <v>140</v>
      </c>
    </row>
    <row r="9">
      <c r="A9" s="4" t="inlineStr">
        <is>
          <t>Number Of PRPs (in recipients) | Recipient</t>
        </is>
      </c>
      <c r="K9" s="7" t="n">
        <v>20</v>
      </c>
    </row>
    <row r="10">
      <c r="A10" s="4" t="inlineStr">
        <is>
          <t>Litigation settlement, paid to other party</t>
        </is>
      </c>
      <c r="B10" s="6" t="n">
        <v>177</v>
      </c>
    </row>
    <row r="11">
      <c r="A11" s="4" t="inlineStr">
        <is>
          <t>Reduction in net revenue due to return authorization notice</t>
        </is>
      </c>
      <c r="L11" s="6" t="n">
        <v>22</v>
      </c>
    </row>
    <row r="12">
      <c r="A12" s="4" t="inlineStr">
        <is>
          <t>Inventory recall, recovery amount</t>
        </is>
      </c>
      <c r="L12" s="7" t="n">
        <v>2</v>
      </c>
    </row>
    <row r="13">
      <c r="A13" s="4" t="inlineStr">
        <is>
          <t>Environmental remediation expense</t>
        </is>
      </c>
      <c r="L13" s="6" t="n">
        <v>43</v>
      </c>
    </row>
    <row r="14">
      <c r="A14" s="4" t="inlineStr">
        <is>
          <t>Number of general notice letter recipients | entity</t>
        </is>
      </c>
      <c r="L14" s="7" t="n">
        <v>100</v>
      </c>
    </row>
    <row r="15">
      <c r="A15" s="4" t="inlineStr">
        <is>
          <t>Number of remediation alternatives | alternative</t>
        </is>
      </c>
      <c r="L15" s="7" t="n">
        <v>4</v>
      </c>
    </row>
    <row r="16">
      <c r="A16" s="4" t="inlineStr">
        <is>
          <t>Miles of river included in the remedial investigation and feasibility study | mi</t>
        </is>
      </c>
      <c r="L16" s="5" t="n">
        <v>8.300000000000001</v>
      </c>
    </row>
    <row r="17">
      <c r="A17" s="4" t="inlineStr">
        <is>
          <t>Standby letters of credit outstanding</t>
        </is>
      </c>
      <c r="L17" s="6" t="n">
        <v>49</v>
      </c>
    </row>
    <row r="18">
      <c r="A18" s="4" t="inlineStr">
        <is>
          <t>Minimum</t>
        </is>
      </c>
    </row>
    <row r="19">
      <c r="A19" s="3" t="inlineStr">
        <is>
          <t>Loss Contingencies [Line Items]</t>
        </is>
      </c>
    </row>
    <row r="20">
      <c r="A20" s="4" t="inlineStr">
        <is>
          <t>Loss contingency, estimate of possible loss</t>
        </is>
      </c>
      <c r="L20" s="7" t="n">
        <v>1</v>
      </c>
    </row>
    <row r="21">
      <c r="A21" s="4" t="inlineStr">
        <is>
          <t>Maximum</t>
        </is>
      </c>
    </row>
    <row r="22">
      <c r="A22" s="3" t="inlineStr">
        <is>
          <t>Loss Contingencies [Line Items]</t>
        </is>
      </c>
    </row>
    <row r="23">
      <c r="A23" s="4" t="inlineStr">
        <is>
          <t>Loss contingency, estimate of possible loss</t>
        </is>
      </c>
      <c r="L23" s="6" t="n">
        <v>2</v>
      </c>
    </row>
    <row r="24">
      <c r="A24" s="4" t="inlineStr">
        <is>
          <t>Jarden Acquisition</t>
        </is>
      </c>
    </row>
    <row r="25">
      <c r="A25" s="3" t="inlineStr">
        <is>
          <t>Loss Contingencies [Line Items]</t>
        </is>
      </c>
    </row>
    <row r="26">
      <c r="A26" s="4" t="inlineStr">
        <is>
          <t>Number of shares holding by dissenting shareholders (in shares) | shares</t>
        </is>
      </c>
      <c r="E26" s="5" t="n">
        <v>2.9</v>
      </c>
      <c r="F26" s="5" t="n">
        <v>2.9</v>
      </c>
      <c r="P26" s="5" t="n">
        <v>10.6</v>
      </c>
    </row>
    <row r="27">
      <c r="A27" s="4" t="inlineStr">
        <is>
          <t>Number of common stock transferred on settlement (in shares) | shares</t>
        </is>
      </c>
      <c r="E27" s="5" t="n">
        <v>7.7</v>
      </c>
    </row>
    <row r="28">
      <c r="A28" s="4" t="inlineStr">
        <is>
          <t>Litigation settlement, awarded to other party (in USD per share) | $ / shares</t>
        </is>
      </c>
      <c r="C28" s="8" t="n">
        <v>59.21</v>
      </c>
      <c r="D28" s="8" t="n">
        <v>48.31</v>
      </c>
      <c r="E28" s="6" t="n">
        <v>21</v>
      </c>
    </row>
    <row r="29">
      <c r="A29" s="4" t="inlineStr">
        <is>
          <t>Assumed acquisition price</t>
        </is>
      </c>
      <c r="F29" s="6" t="n">
        <v>171</v>
      </c>
    </row>
    <row r="30">
      <c r="A30" s="4" t="inlineStr">
        <is>
          <t>Operating cash flow related to business combination</t>
        </is>
      </c>
      <c r="F30" s="6" t="n">
        <v>6</v>
      </c>
    </row>
    <row r="31">
      <c r="A31" s="4" t="inlineStr">
        <is>
          <t>Lower Passaic River Matter</t>
        </is>
      </c>
    </row>
    <row r="32">
      <c r="A32" s="3" t="inlineStr">
        <is>
          <t>Loss Contingencies [Line Items]</t>
        </is>
      </c>
    </row>
    <row r="33">
      <c r="A33" s="4" t="inlineStr">
        <is>
          <t>Number of general notice letter recipients involved in remedial investigation and feasibility study | Recipient</t>
        </is>
      </c>
      <c r="L33" s="7" t="n">
        <v>72</v>
      </c>
    </row>
    <row r="34">
      <c r="A34" s="4" t="inlineStr">
        <is>
          <t>Loss contingency estimated period</t>
        </is>
      </c>
      <c r="L34" s="4" t="inlineStr">
        <is>
          <t>30 years</t>
        </is>
      </c>
    </row>
    <row r="35">
      <c r="A35" s="4" t="inlineStr">
        <is>
          <t>Number of parties sued (in parties) | party</t>
        </is>
      </c>
      <c r="O35" s="7" t="n">
        <v>120</v>
      </c>
    </row>
    <row r="36">
      <c r="A36" s="4" t="inlineStr">
        <is>
          <t>Lower Passaic River Matter | Minimum</t>
        </is>
      </c>
    </row>
    <row r="37">
      <c r="A37" s="3" t="inlineStr">
        <is>
          <t>Loss Contingencies [Line Items]</t>
        </is>
      </c>
    </row>
    <row r="38">
      <c r="A38" s="4" t="inlineStr">
        <is>
          <t>Loss contingency, estimate of possible loss</t>
        </is>
      </c>
      <c r="L38" s="6" t="n">
        <v>315</v>
      </c>
    </row>
    <row r="39">
      <c r="A39" s="4" t="inlineStr">
        <is>
          <t>Lower Passaic River Matter | Maximum</t>
        </is>
      </c>
    </row>
    <row r="40">
      <c r="A40" s="3" t="inlineStr">
        <is>
          <t>Loss Contingencies [Line Items]</t>
        </is>
      </c>
    </row>
    <row r="41">
      <c r="A41" s="4" t="inlineStr">
        <is>
          <t>Loss contingency, estimate of possible loss</t>
        </is>
      </c>
      <c r="L41" s="7" t="n">
        <v>3200</v>
      </c>
    </row>
    <row r="42">
      <c r="A42" s="4" t="inlineStr">
        <is>
          <t>Lower Passaic River Matter - Preferred Alternative</t>
        </is>
      </c>
    </row>
    <row r="43">
      <c r="A43" s="3" t="inlineStr">
        <is>
          <t>Loss Contingencies [Line Items]</t>
        </is>
      </c>
    </row>
    <row r="44">
      <c r="A44" s="4" t="inlineStr">
        <is>
          <t>Loss contingency, estimate of possible loss</t>
        </is>
      </c>
      <c r="L44" s="7" t="n">
        <v>1700</v>
      </c>
    </row>
    <row r="45">
      <c r="A45" s="4" t="inlineStr">
        <is>
          <t>Lower Passaic River Matter - Preferred Alternative Maintenance Costs</t>
        </is>
      </c>
    </row>
    <row r="46">
      <c r="A46" s="3" t="inlineStr">
        <is>
          <t>Loss Contingencies [Line Items]</t>
        </is>
      </c>
    </row>
    <row r="47">
      <c r="A47" s="4" t="inlineStr">
        <is>
          <t>Loss contingency, estimate of possible loss</t>
        </is>
      </c>
      <c r="L47" s="6" t="n">
        <v>2</v>
      </c>
    </row>
    <row r="48">
      <c r="A48" s="4" t="inlineStr">
        <is>
          <t>Lower Passaic River Matter - Alternative Range from Participating Parties</t>
        </is>
      </c>
    </row>
    <row r="49">
      <c r="A49" s="3" t="inlineStr">
        <is>
          <t>Loss Contingencies [Line Items]</t>
        </is>
      </c>
    </row>
    <row r="50">
      <c r="A50" s="4" t="inlineStr">
        <is>
          <t>Miles of river included in the remedial investigation and feasibility study | mi</t>
        </is>
      </c>
      <c r="L50" s="7" t="n">
        <v>9</v>
      </c>
    </row>
    <row r="51">
      <c r="A51" s="4" t="inlineStr">
        <is>
          <t>Lower Passaic River Matter - Alternative Range from Participating Parties | Minimum</t>
        </is>
      </c>
    </row>
    <row r="52">
      <c r="A52" s="3" t="inlineStr">
        <is>
          <t>Loss Contingencies [Line Items]</t>
        </is>
      </c>
    </row>
    <row r="53">
      <c r="A53" s="4" t="inlineStr">
        <is>
          <t>Loss contingency, estimate of possible loss</t>
        </is>
      </c>
      <c r="M53" s="6" t="n">
        <v>321</v>
      </c>
      <c r="N53" s="6" t="n">
        <v>28</v>
      </c>
    </row>
    <row r="54">
      <c r="A54" s="4" t="inlineStr">
        <is>
          <t>Lower Passaic River Matter - Alternative Range from Participating Parties | Maximum</t>
        </is>
      </c>
    </row>
    <row r="55">
      <c r="A55" s="3" t="inlineStr">
        <is>
          <t>Loss Contingencies [Line Items]</t>
        </is>
      </c>
    </row>
    <row r="56">
      <c r="A56" s="4" t="inlineStr">
        <is>
          <t>Loss contingency, estimate of possible loss</t>
        </is>
      </c>
      <c r="M56" s="6" t="n">
        <v>468</v>
      </c>
      <c r="N56" s="6" t="n">
        <v>2700</v>
      </c>
    </row>
    <row r="57">
      <c r="A57" s="4" t="inlineStr">
        <is>
          <t>Lower Passaic River Matter - Selected Remedy for the Preferred Alternative</t>
        </is>
      </c>
    </row>
    <row r="58">
      <c r="A58" s="3" t="inlineStr">
        <is>
          <t>Loss Contingencies [Line Items]</t>
        </is>
      </c>
    </row>
    <row r="59">
      <c r="A59" s="4" t="inlineStr">
        <is>
          <t>Settlement amount</t>
        </is>
      </c>
      <c r="J59" s="12" t="n">
        <v>0.3</v>
      </c>
      <c r="L59" s="6" t="n">
        <v>1400</v>
      </c>
    </row>
    <row r="60">
      <c r="A60" s="4" t="inlineStr">
        <is>
          <t>Lower half of river</t>
        </is>
      </c>
    </row>
    <row r="61">
      <c r="A61" s="3" t="inlineStr">
        <is>
          <t>Loss Contingencies [Line Items]</t>
        </is>
      </c>
    </row>
    <row r="62">
      <c r="A62" s="4" t="inlineStr">
        <is>
          <t>Miles of river included in the remedial investigation and feasibility study | mi</t>
        </is>
      </c>
      <c r="L62" s="7" t="n">
        <v>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Held for Sale</t>
        </is>
      </c>
      <c r="B1" s="2" t="inlineStr">
        <is>
          <t>9 Months Ended</t>
        </is>
      </c>
    </row>
    <row r="2">
      <c r="B2" s="2" t="inlineStr">
        <is>
          <t>Sep. 30, 2020</t>
        </is>
      </c>
    </row>
    <row r="3">
      <c r="A3" s="3" t="inlineStr">
        <is>
          <t>Discontinued Operations and Disposal Groups [Abstract]</t>
        </is>
      </c>
    </row>
    <row r="4">
      <c r="A4" s="4" t="inlineStr">
        <is>
          <t>Divestitures and Held for Sale</t>
        </is>
      </c>
      <c r="B4" s="4" t="inlineStr">
        <is>
          <t>Divestitures and Held for Sale Discontinued Operations The Company completed its previously announced ATP on December 31, 2019. As such, there were no businesses held for sale at September 30, 2020, nor income or loss from discontinued operations for the three and nine months ended September 30, 2020. The following table provides a summary of amounts included in discontinued operations for the 2019 periods indicated (in millions): Three Months Nine Months Net sales $ 29 $ 332 Cost of products sold 18 245 Gross profit 11 87 Selling, general and administrative expenses 4 42 Impairment of goodwill, intangibles and other assets — 112 Operating income (loss) 7 (67) Non-operating income, net (2) (2) Income (loss) before income taxes 9 (65) Income tax provision (benefit) (6) 30 Net income (loss) $ 15 $ (95) Divestiture Activity On August 31, 2020, the Company divested the foam board product line in its Learning and Development segment. As a result, during the three and nine months ended September 30, 2020, the Company recorded a pretax loss of $8 million, which is included in the other expense, net in the Condensed Consolidated Statements of Operations. On May 1, 2019, the Company sold its Rexair business to investment funds affiliated with Rhône Capital for approximately $235 million, subject to customary working capital and other post-closing adjustments. As a result, during the three and nine months ended September 30, 2019, the Company recorded a pretax loss of $4 million and net pretax gain of $2 million, respectively, which is included in the net income (loss) from discontinued operations. On May 1, 2019, the Company sold its Process Solutions business to an affiliate of One Rock Capital Partners, LLC, for approximately $500 million, subject to customary working capital and other post-closing adjustments. As a result, during the three and nine months ended September 30, 2019, the company recorded a pretax gain of $13 million and net pretax loss of $9 million, respectively, which is included in the net income (loss) from discontinued operations. On December 31, 2019, the Company sold its Playing Cards business to Cartamundi Inc. and Cartamundi España S.L. for approximately $220 million, subject to customary working capital and other post-closing adjustments. During the nine months ended September 30, 2019, the Company recorded impairment charges totaling $112 million, which were included in the loss from discontinued operations, related to the write-down of the carrying value of the net assets of certain held for sale businesses based on their estimated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1:32Z</dcterms:created>
  <dcterms:modified xmlns:dcterms="http://purl.org/dc/terms/" xmlns:xsi="http://www.w3.org/2001/XMLSchema-instance" xsi:type="dcterms:W3CDTF">2020-10-30T16:01:32Z</dcterms:modified>
</cp:coreProperties>
</file>